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Capital Requirements and Regula"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Acquired Intangible Assets" sheetId="15" state="visible" r:id="rId15"/>
    <sheet xmlns:r="http://schemas.openxmlformats.org/officeDocument/2006/relationships" name="Interest-Bearing Deposits" sheetId="16" state="visible" r:id="rId16"/>
    <sheet xmlns:r="http://schemas.openxmlformats.org/officeDocument/2006/relationships" name="Unused Available Lines of Credi" sheetId="17" state="visible" r:id="rId17"/>
    <sheet xmlns:r="http://schemas.openxmlformats.org/officeDocument/2006/relationships" name="Common Stock and Earnings per 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Other Operating Expense" sheetId="21" state="visible" r:id="rId21"/>
    <sheet xmlns:r="http://schemas.openxmlformats.org/officeDocument/2006/relationships" name="Income Taxes" sheetId="22" state="visible" r:id="rId22"/>
    <sheet xmlns:r="http://schemas.openxmlformats.org/officeDocument/2006/relationships" name="Disclosures about Fair Value of"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Industry Segment Information"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Capital Requirements and Regu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Acquired Intangible Assets (Tab" sheetId="35" state="visible" r:id="rId35"/>
    <sheet xmlns:r="http://schemas.openxmlformats.org/officeDocument/2006/relationships" name="Interest-Bearing Deposits (Tabl" sheetId="36" state="visible" r:id="rId36"/>
    <sheet xmlns:r="http://schemas.openxmlformats.org/officeDocument/2006/relationships" name="Common Stock and Earnings per_2"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Other Operating Expense (Tables" sheetId="40" state="visible" r:id="rId40"/>
    <sheet xmlns:r="http://schemas.openxmlformats.org/officeDocument/2006/relationships" name="Income Taxes (Tables)" sheetId="41" state="visible" r:id="rId41"/>
    <sheet xmlns:r="http://schemas.openxmlformats.org/officeDocument/2006/relationships" name="Disclosures about Fair Value _2" sheetId="42" state="visible" r:id="rId42"/>
    <sheet xmlns:r="http://schemas.openxmlformats.org/officeDocument/2006/relationships" name="Commitments and Contingencies (" sheetId="43" state="visible" r:id="rId43"/>
    <sheet xmlns:r="http://schemas.openxmlformats.org/officeDocument/2006/relationships" name="Revenue from Contracts with C_2" sheetId="44" state="visible" r:id="rId44"/>
    <sheet xmlns:r="http://schemas.openxmlformats.org/officeDocument/2006/relationships" name="Industry Segment Information (T" sheetId="45" state="visible" r:id="rId45"/>
    <sheet xmlns:r="http://schemas.openxmlformats.org/officeDocument/2006/relationships" name="Leases (Tables)" sheetId="46" state="visible" r:id="rId46"/>
    <sheet xmlns:r="http://schemas.openxmlformats.org/officeDocument/2006/relationships" name="Condensed Financial Informati_2" sheetId="47" state="visible" r:id="rId47"/>
    <sheet xmlns:r="http://schemas.openxmlformats.org/officeDocument/2006/relationships" name="Summary of Significant Accoun_3" sheetId="48" state="visible" r:id="rId48"/>
    <sheet xmlns:r="http://schemas.openxmlformats.org/officeDocument/2006/relationships" name="Capital Requirements and Regu_3" sheetId="49" state="visible" r:id="rId49"/>
    <sheet xmlns:r="http://schemas.openxmlformats.org/officeDocument/2006/relationships" name="Capital Requirements and Regu_4" sheetId="50" state="visible" r:id="rId50"/>
    <sheet xmlns:r="http://schemas.openxmlformats.org/officeDocument/2006/relationships" name="Investment Securities - Schedul" sheetId="51" state="visible" r:id="rId51"/>
    <sheet xmlns:r="http://schemas.openxmlformats.org/officeDocument/2006/relationships" name="Investment Securities - Narrati" sheetId="52" state="visible" r:id="rId52"/>
    <sheet xmlns:r="http://schemas.openxmlformats.org/officeDocument/2006/relationships" name="Investment Securities - Sched_2" sheetId="53" state="visible" r:id="rId53"/>
    <sheet xmlns:r="http://schemas.openxmlformats.org/officeDocument/2006/relationships" name="Investment Securities - Sched_3" sheetId="54" state="visible" r:id="rId54"/>
    <sheet xmlns:r="http://schemas.openxmlformats.org/officeDocument/2006/relationships" name="Loans by Type - Summary of Loan" sheetId="55" state="visible" r:id="rId55"/>
    <sheet xmlns:r="http://schemas.openxmlformats.org/officeDocument/2006/relationships" name="Loans - Schedule of the Aging o" sheetId="56" state="visible" r:id="rId56"/>
    <sheet xmlns:r="http://schemas.openxmlformats.org/officeDocument/2006/relationships" name="Loans - Schedule of the Credit " sheetId="57" state="visible" r:id="rId57"/>
    <sheet xmlns:r="http://schemas.openxmlformats.org/officeDocument/2006/relationships" name="Loans - Narrative (Details)" sheetId="58" state="visible" r:id="rId58"/>
    <sheet xmlns:r="http://schemas.openxmlformats.org/officeDocument/2006/relationships" name="Loans - Summary of ACL by Categ" sheetId="59" state="visible" r:id="rId59"/>
    <sheet xmlns:r="http://schemas.openxmlformats.org/officeDocument/2006/relationships" name="Loans by Type (Details) - TDM L" sheetId="60" state="visible" r:id="rId60"/>
    <sheet xmlns:r="http://schemas.openxmlformats.org/officeDocument/2006/relationships" name="Premises and Equipment - Summar" sheetId="61" state="visible" r:id="rId61"/>
    <sheet xmlns:r="http://schemas.openxmlformats.org/officeDocument/2006/relationships" name="Premises and Equipment - Narrat" sheetId="62" state="visible" r:id="rId62"/>
    <sheet xmlns:r="http://schemas.openxmlformats.org/officeDocument/2006/relationships" name="Acquired Intangible Assets - Na" sheetId="63" state="visible" r:id="rId63"/>
    <sheet xmlns:r="http://schemas.openxmlformats.org/officeDocument/2006/relationships" name="Acquired Intangible Assets - Sc" sheetId="64" state="visible" r:id="rId64"/>
    <sheet xmlns:r="http://schemas.openxmlformats.org/officeDocument/2006/relationships" name="Interest-Bearing Deposits - Sch" sheetId="65" state="visible" r:id="rId65"/>
    <sheet xmlns:r="http://schemas.openxmlformats.org/officeDocument/2006/relationships" name="Interest-Bearing Deposits - S_2" sheetId="66" state="visible" r:id="rId66"/>
    <sheet xmlns:r="http://schemas.openxmlformats.org/officeDocument/2006/relationships" name="Interest-Bearing Deposits - S_3" sheetId="67" state="visible" r:id="rId67"/>
    <sheet xmlns:r="http://schemas.openxmlformats.org/officeDocument/2006/relationships" name="Unused Available Lines of Cre_2" sheetId="68" state="visible" r:id="rId68"/>
    <sheet xmlns:r="http://schemas.openxmlformats.org/officeDocument/2006/relationships" name="Common Stock and Earnings per_3" sheetId="69" state="visible" r:id="rId69"/>
    <sheet xmlns:r="http://schemas.openxmlformats.org/officeDocument/2006/relationships" name="Common Stock and Earnings per_4" sheetId="70" state="visible" r:id="rId70"/>
    <sheet xmlns:r="http://schemas.openxmlformats.org/officeDocument/2006/relationships" name="Employee Benefit Plans - Schedu" sheetId="71" state="visible" r:id="rId71"/>
    <sheet xmlns:r="http://schemas.openxmlformats.org/officeDocument/2006/relationships" name="Employee Benefit Plans - Narrat" sheetId="72" state="visible" r:id="rId72"/>
    <sheet xmlns:r="http://schemas.openxmlformats.org/officeDocument/2006/relationships" name="Employee Benefit Plans - Sche_2" sheetId="73" state="visible" r:id="rId73"/>
    <sheet xmlns:r="http://schemas.openxmlformats.org/officeDocument/2006/relationships" name="Employee Benefit Plans - Sche_3" sheetId="74" state="visible" r:id="rId74"/>
    <sheet xmlns:r="http://schemas.openxmlformats.org/officeDocument/2006/relationships" name="Employee Benefit Plans - Sche_4" sheetId="75" state="visible" r:id="rId75"/>
    <sheet xmlns:r="http://schemas.openxmlformats.org/officeDocument/2006/relationships" name="Employee Benefit Plans - Sche_5" sheetId="76" state="visible" r:id="rId76"/>
    <sheet xmlns:r="http://schemas.openxmlformats.org/officeDocument/2006/relationships" name="Employee Benefit Plans - Sche_6" sheetId="77" state="visible" r:id="rId77"/>
    <sheet xmlns:r="http://schemas.openxmlformats.org/officeDocument/2006/relationships" name="Employee Benefit Plans - Summar" sheetId="78" state="visible" r:id="rId78"/>
    <sheet xmlns:r="http://schemas.openxmlformats.org/officeDocument/2006/relationships" name="Employee Benefit Plans - Summ_2" sheetId="79" state="visible" r:id="rId79"/>
    <sheet xmlns:r="http://schemas.openxmlformats.org/officeDocument/2006/relationships" name="Employee Benefit Plans - Sche_7" sheetId="80" state="visible" r:id="rId80"/>
    <sheet xmlns:r="http://schemas.openxmlformats.org/officeDocument/2006/relationships" name="Employee Benefit Plans - Sche_8" sheetId="81" state="visible" r:id="rId81"/>
    <sheet xmlns:r="http://schemas.openxmlformats.org/officeDocument/2006/relationships" name="Employee Benefit Plans - Sche_9" sheetId="82" state="visible" r:id="rId82"/>
    <sheet xmlns:r="http://schemas.openxmlformats.org/officeDocument/2006/relationships" name="Employee Benefit Plans - Sch_10"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Other Operating Expense (Detail"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Schedule of the " sheetId="93" state="visible" r:id="rId93"/>
    <sheet xmlns:r="http://schemas.openxmlformats.org/officeDocument/2006/relationships" name="Disclosures about Fair Value _3" sheetId="94" state="visible" r:id="rId94"/>
    <sheet xmlns:r="http://schemas.openxmlformats.org/officeDocument/2006/relationships" name="Commitment and Contingencies - " sheetId="95" state="visible" r:id="rId95"/>
    <sheet xmlns:r="http://schemas.openxmlformats.org/officeDocument/2006/relationships" name="Commitments and Contingencies -" sheetId="96" state="visible" r:id="rId96"/>
    <sheet xmlns:r="http://schemas.openxmlformats.org/officeDocument/2006/relationships" name="Revenue from Contracts with C_3" sheetId="97" state="visible" r:id="rId97"/>
    <sheet xmlns:r="http://schemas.openxmlformats.org/officeDocument/2006/relationships" name="Industry Segment Information (D" sheetId="98" state="visible" r:id="rId98"/>
    <sheet xmlns:r="http://schemas.openxmlformats.org/officeDocument/2006/relationships" name="Leases - Narrative (Details)" sheetId="99" state="visible" r:id="rId99"/>
    <sheet xmlns:r="http://schemas.openxmlformats.org/officeDocument/2006/relationships" name="Leases - Schedule of operating "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827</t>
        </is>
      </c>
      <c r="C9" s="4" t="inlineStr">
        <is>
          <t xml:space="preserve"> </t>
        </is>
      </c>
      <c r="D9" s="4" t="inlineStr">
        <is>
          <t xml:space="preserve"> </t>
        </is>
      </c>
    </row>
    <row r="10">
      <c r="A10" s="4" t="inlineStr">
        <is>
          <t>Entity Registrant Name</t>
        </is>
      </c>
      <c r="B10" s="4" t="inlineStr">
        <is>
          <t>CASS INFORMATION SYSTEMS,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1265338</t>
        </is>
      </c>
      <c r="C12" s="4" t="inlineStr">
        <is>
          <t xml:space="preserve"> </t>
        </is>
      </c>
      <c r="D12" s="4" t="inlineStr">
        <is>
          <t xml:space="preserve"> </t>
        </is>
      </c>
    </row>
    <row r="13">
      <c r="A13" s="4" t="inlineStr">
        <is>
          <t>Entity Address, Address Line One</t>
        </is>
      </c>
      <c r="B13" s="4" t="inlineStr">
        <is>
          <t>12444 Powerscourt Drive</t>
        </is>
      </c>
      <c r="C13" s="4" t="inlineStr">
        <is>
          <t xml:space="preserve"> </t>
        </is>
      </c>
      <c r="D13" s="4" t="inlineStr">
        <is>
          <t xml:space="preserve"> </t>
        </is>
      </c>
    </row>
    <row r="14">
      <c r="A14" s="4" t="inlineStr">
        <is>
          <t>Entity Address, Address Line Two</t>
        </is>
      </c>
      <c r="B14" s="4" t="inlineStr">
        <is>
          <t>Suite 55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31</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506-5500</t>
        </is>
      </c>
      <c r="C19" s="4" t="inlineStr">
        <is>
          <t xml:space="preserve"> </t>
        </is>
      </c>
      <c r="D19" s="4" t="inlineStr">
        <is>
          <t xml:space="preserve"> </t>
        </is>
      </c>
    </row>
    <row r="20">
      <c r="A20" s="4" t="inlineStr">
        <is>
          <t>Title of 12(b) Security</t>
        </is>
      </c>
      <c r="B20" s="4" t="inlineStr">
        <is>
          <t>Common Stock, par value $0.50 per share</t>
        </is>
      </c>
      <c r="C20" s="4" t="inlineStr">
        <is>
          <t xml:space="preserve"> </t>
        </is>
      </c>
      <c r="D20" s="4" t="inlineStr">
        <is>
          <t xml:space="preserve"> </t>
        </is>
      </c>
    </row>
    <row r="21">
      <c r="A21" s="4" t="inlineStr">
        <is>
          <t>Trading Symbol</t>
        </is>
      </c>
      <c r="B21" s="4" t="inlineStr">
        <is>
          <t>CAS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5.5</v>
      </c>
    </row>
    <row r="33">
      <c r="A33" s="4" t="inlineStr">
        <is>
          <t>Entity Common Stock, Shares Outstanding</t>
        </is>
      </c>
      <c r="B33" s="4" t="inlineStr">
        <is>
          <t xml:space="preserve"> </t>
        </is>
      </c>
      <c r="C33" s="6" t="n">
        <v>13649223</v>
      </c>
      <c r="D33" s="4" t="inlineStr">
        <is>
          <t xml:space="preserve"> </t>
        </is>
      </c>
    </row>
    <row r="34">
      <c r="A34" s="4" t="inlineStr">
        <is>
          <t>Documents Incorporated by Reference</t>
        </is>
      </c>
      <c r="B34" s="4" t="inlineStr">
        <is>
          <t>Certain information required for Part III of this report is incorporated by reference to the Registrant’s Proxy Statement for the 2024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0878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Operations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advance of funding,” represent the Company’s resulting financial position related to the payment services that are performed for customers. The Company also provides a full range of banking services to individual, corporate and institutional customers through the Bank, its wholly owned bank subsidiary. Basis of Presentation The accounting and reporting policies of the Company and its subsidiaries conform to U.S. GAAP. The consolidated financial statements include the accounts of the Company and its wholly owned subsidiaries after elimination of intercompany transactions. Certain amounts in the 2022 and 2021 consolidated financial statements have been reclassified to conform to the 2023 presentation. Such reclassifications have no effect on previously reported net income or shareholders’ equity. Use of Estimates In preparing the consolidated financial statements, Company management is required to make estimates and assumptions which significantly affect the reported amounts in the consolidated financial statements. Cash and Cash Equivalents For purposes of the consolidated statements of cash flows, the Company considers cash and due from banks, interest-bearing deposits in other financial institutions, and federal funds sold and other short-term investments to be cash and cash equivalents. 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ASC 326"). For available for sale investment securities in an unrealized loss position, the entire loss in fair value is required to be recognized in current earnings if the Company intends to sell the securities or believes it is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Premiums and discounts are amortized or accreted to interest income over the expected lives of the respective securities using the level-yield method. Interest income is recognized when earned. Gains and losses are calculated using the specific identification method. 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C 326.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of the loan portfolio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loss rates are determined using the Company’s long-run historical averages, as this loan segment is unique to the Company and does not represent a more than nominal percentage of peer loan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will evaluate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is compared to the amortized cost basis of the security and any excess is recorded as an allowance for credit loss. For U.S. agency-backed securities where the risk of nonpayment of the amortized cost basis is zero, the Company will not measure expected credit losses on these securities. When the loss is not considered a result of credit loss, the cost basis of the security is written down to fair value, with the loss charge recognized in AOCI. Credit losses are not estimated for AIR from investment securities as interest deemed uncollectible is written off through interest income. Individually Evaluated Loans A loan is considered individually evaluated when it is probable that a creditor will be unable to collect all amounts due, both principal and interest, according to the contractual terms of the loan agreement. Individually evaluated loans are generally measured based on the expected future cash flows and discounted at the loan's effective interest rate. Alternatively, reference to an observable market price could be used to individually evaluate loans, if one exists, or the fair value of the collateral for a collateral-dependent loan. Regardless of the historical measurement method used, the Company measures individually evaluated loans based on the fair value of the collateral when the Company determines foreclosure is probable. The Company uses its methods as discussed above for recognizing interest on individually evaluated loans. 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credit losses. Any decline in the fair value of the property subsequent to acquisition is recorded as a charge to non-interest expense. 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 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he Company accounts for non-marketable equity investments, in which it holds less than a 20% ownership, as equity investments without readily determinable fair values. As a result, the carrying value of the investment is determined under the measurement alternative of cost, less impairment (if any), adjusted for fair value changes when observable prices are available. The Company periodically evaluates for impairment of these investments. In performing this evaluation, the Company considers various factors including the investee's financial condition, results of operations, operating trends and other financial ratios. Non-marketable equity investments are included in other assets on the consolidated balance sheets. Treasury Stock Purchases of the Company’s common stock are recorded at cost. Upon reissuance, treasury stock is reduced based upon the average cost basis of shares held. 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 Processing Fees A majority of the Company’s fee revenue is attributable to providing services related to processing and payment of invoices. These services include invoice processing, transportation invoice rating, payment processing and services,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 Financial fees The Company earns fees on a transaction level basis for invoice payment services when making customer payments. Fees are recognized at the point in time when the payment transactions are made, which is when the performance obligation is satisfied. 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he Company recognizes and measures income tax benefits using a two-step model: 1) a tax position must be more likely than not to be sustained based solely on its technical merits in order to be recognized; and 2) the benefit must be measured as the largest dollar amount of that position that is more likely than not to be sustained upon settlement. The difference between the benefit recognized for a tax position in this model and the tax benefit claimed on a tax return is treated as an unrecognized tax benefit. The Company recognizes income tax related interest and penalties in income tax expense. 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Stock-Based Compensation The Company follows FASB ASC 718, Accounting for Stock Options and Other Stock-based Compensation (“ASC 718”), which requires that all stock-based compensation be recognized as an expense in the financial statements and that such cost be measured at the fair value of the award. ASC 718 also requires that excess tax benefits related to stock option exercises and restricted stock awards be reflected as financing cash inflows instead of operating cash inflows. 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23, rate of increase in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 Fair Value Measurements The Company follows the provisions of FASB ASC 820,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ndividually evaluated credits and other real estate owned at their fair value on a nonrecurring basis. The nonrecurring fair value adjustments typically involve application of lower-of-cost-or-market accounting or impairment write-downs of individual assets. Impact of New and Not Yet Adopted Accounting Pronouncements In March 2022, the FASB issued 2022-02, Financial Instruments – Credit Losses (Topic 326): Troubled Debt Restructurings and Vintage Disclosures ("ASU 2022-02"). This ASU eliminates the accounting guidance for troubled debt restructurings by creditors that have adopted the CECL methodology for estimating allowances for credit losses and enhances the disclosure requirements for loan restructurings made with borrowers experiencing financial difficulty. Instead, entities are required to evaluate (consistent with the accounting for other loan modifications) whether the modification represents a new loan or continuation of an existing loan. In addition, the amendments require a public business entity to disclose current period gross charge-offs for financing receivables and net investment in leases by year of origination in the vintage disclosures. ASU 2022-02 was effective for fiscal years beginning after December 15, 2022, including interim periods within those fiscal years. The implementation of this ASU effective January 1, 2023 did not have a material impact on the consolidated financial statements. In October 2023, the FASB issued 2023-06, Disclosure Improvements - Codification Amendments in Response to the SEC's Disclosure Update and Simplification Initiative ("ASU 2023-06").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mpany's financial statements. In November 2023, the FASB issued 2023-07, Segment Reporting (Topic 820): Improvements to Reportable Segment Disclosures ("ASU 2023-07"). This ASU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the Company's financial statements. In December 2023, the FASB issued 2023-09, Income Taxes (Topic 740): Improvements to Income Tax Disclosures ("ASU 2023-09"). This ASU requires public business entities to disclose in their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among other things. ASU 2023-09 is effective for annual periods beginning after December 15, 2024, though early adoption is permitted. ASU 2023-09 is not expected to have a significant impa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3 USD ($)</t>
        </is>
      </c>
    </row>
    <row r="2">
      <c r="A2" s="3" t="inlineStr">
        <is>
          <t>Lease payments due</t>
        </is>
      </c>
      <c r="B2" s="4" t="inlineStr">
        <is>
          <t xml:space="preserve"> </t>
        </is>
      </c>
    </row>
    <row r="3">
      <c r="A3" s="4" t="inlineStr">
        <is>
          <t>Less than 1 year</t>
        </is>
      </c>
      <c r="B3" s="7" t="n">
        <v>1327</v>
      </c>
    </row>
    <row r="4">
      <c r="A4" s="4" t="inlineStr">
        <is>
          <t>1-2 years</t>
        </is>
      </c>
      <c r="B4" s="6" t="n">
        <v>1345</v>
      </c>
    </row>
    <row r="5">
      <c r="A5" s="4" t="inlineStr">
        <is>
          <t>2-3 years</t>
        </is>
      </c>
      <c r="B5" s="6" t="n">
        <v>1351</v>
      </c>
    </row>
    <row r="6">
      <c r="A6" s="4" t="inlineStr">
        <is>
          <t>3-4 years</t>
        </is>
      </c>
      <c r="B6" s="6" t="n">
        <v>1357</v>
      </c>
    </row>
    <row r="7">
      <c r="A7" s="4" t="inlineStr">
        <is>
          <t>4-5 years</t>
        </is>
      </c>
      <c r="B7" s="6" t="n">
        <v>1315</v>
      </c>
    </row>
    <row r="8">
      <c r="A8" s="4" t="inlineStr">
        <is>
          <t>Over 5 years</t>
        </is>
      </c>
      <c r="B8" s="6" t="n">
        <v>2904</v>
      </c>
    </row>
    <row r="9">
      <c r="A9" s="4" t="inlineStr">
        <is>
          <t>Total undiscounted cash flows</t>
        </is>
      </c>
      <c r="B9" s="6" t="n">
        <v>9599</v>
      </c>
    </row>
    <row r="10">
      <c r="A10" s="4" t="inlineStr">
        <is>
          <t>Discount on cash flows</t>
        </is>
      </c>
      <c r="B10" s="6" t="n">
        <v>1122</v>
      </c>
    </row>
    <row r="11">
      <c r="A11" s="4" t="inlineStr">
        <is>
          <t>Total lease liability</t>
        </is>
      </c>
      <c r="B11" s="7" t="n">
        <v>84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Schedule of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20908</v>
      </c>
      <c r="C3" s="7" t="n">
        <v>20995</v>
      </c>
      <c r="D3" s="4" t="inlineStr">
        <is>
          <t xml:space="preserve"> </t>
        </is>
      </c>
    </row>
    <row r="4">
      <c r="A4" s="4" t="inlineStr">
        <is>
          <t>Short-term investments</t>
        </is>
      </c>
      <c r="B4" s="6" t="n">
        <v>351560</v>
      </c>
      <c r="C4" s="6" t="n">
        <v>179947</v>
      </c>
      <c r="D4" s="4" t="inlineStr">
        <is>
          <t xml:space="preserve"> </t>
        </is>
      </c>
    </row>
    <row r="5">
      <c r="A5" s="4" t="inlineStr">
        <is>
          <t>Securities available-for-sale, at fair value</t>
        </is>
      </c>
      <c r="B5" s="6" t="n">
        <v>627117</v>
      </c>
      <c r="C5" s="6" t="n">
        <v>754468</v>
      </c>
      <c r="D5" s="4" t="inlineStr">
        <is>
          <t xml:space="preserve"> </t>
        </is>
      </c>
    </row>
    <row r="6">
      <c r="A6" s="4" t="inlineStr">
        <is>
          <t>Loans, net</t>
        </is>
      </c>
      <c r="B6" s="6" t="n">
        <v>1001229</v>
      </c>
      <c r="C6" s="6" t="n">
        <v>1069367</v>
      </c>
      <c r="D6" s="4" t="inlineStr">
        <is>
          <t xml:space="preserve"> </t>
        </is>
      </c>
    </row>
    <row r="7">
      <c r="A7" s="4" t="inlineStr">
        <is>
          <t>Payments in advance of funding</t>
        </is>
      </c>
      <c r="B7" s="6" t="n">
        <v>198861</v>
      </c>
      <c r="C7" s="6" t="n">
        <v>293775</v>
      </c>
      <c r="D7" s="4" t="inlineStr">
        <is>
          <t xml:space="preserve"> </t>
        </is>
      </c>
    </row>
    <row r="8">
      <c r="A8" s="4" t="inlineStr">
        <is>
          <t>Premises and equipment, net</t>
        </is>
      </c>
      <c r="B8" s="6" t="n">
        <v>30093</v>
      </c>
      <c r="C8" s="6" t="n">
        <v>19958</v>
      </c>
      <c r="D8" s="4" t="inlineStr">
        <is>
          <t xml:space="preserve"> </t>
        </is>
      </c>
    </row>
    <row r="9">
      <c r="A9" s="4" t="inlineStr">
        <is>
          <t>Accounts and drafts receivable from customers</t>
        </is>
      </c>
      <c r="B9" s="6" t="n">
        <v>110651</v>
      </c>
      <c r="C9" s="6" t="n">
        <v>95779</v>
      </c>
      <c r="D9" s="4" t="inlineStr">
        <is>
          <t xml:space="preserve"> </t>
        </is>
      </c>
    </row>
    <row r="10">
      <c r="A10" s="4" t="inlineStr">
        <is>
          <t>Other assets</t>
        </is>
      </c>
      <c r="B10" s="6" t="n">
        <v>68390</v>
      </c>
      <c r="C10" s="6" t="n">
        <v>69301</v>
      </c>
      <c r="D10" s="4" t="inlineStr">
        <is>
          <t xml:space="preserve"> </t>
        </is>
      </c>
    </row>
    <row r="11">
      <c r="A11" s="4" t="inlineStr">
        <is>
          <t>Total assets</t>
        </is>
      </c>
      <c r="B11" s="6" t="n">
        <v>2478622</v>
      </c>
      <c r="C11" s="6" t="n">
        <v>2573023</v>
      </c>
      <c r="D11" s="7" t="n">
        <v>2554901</v>
      </c>
    </row>
    <row r="12">
      <c r="A12" s="3" t="inlineStr">
        <is>
          <t>Liabilities:</t>
        </is>
      </c>
      <c r="B12" s="4" t="inlineStr">
        <is>
          <t xml:space="preserve"> </t>
        </is>
      </c>
      <c r="C12" s="4" t="inlineStr">
        <is>
          <t xml:space="preserve"> </t>
        </is>
      </c>
      <c r="D12" s="4" t="inlineStr">
        <is>
          <t xml:space="preserve"> </t>
        </is>
      </c>
    </row>
    <row r="13">
      <c r="A13" s="4" t="inlineStr">
        <is>
          <t>Accounts and drafts payable</t>
        </is>
      </c>
      <c r="B13" s="6" t="n">
        <v>1071369</v>
      </c>
      <c r="C13" s="6" t="n">
        <v>1067600</v>
      </c>
      <c r="D13" s="4" t="inlineStr">
        <is>
          <t xml:space="preserve"> </t>
        </is>
      </c>
    </row>
    <row r="14">
      <c r="A14" s="4" t="inlineStr">
        <is>
          <t>Other liabilities</t>
        </is>
      </c>
      <c r="B14" s="6" t="n">
        <v>36630</v>
      </c>
      <c r="C14" s="6" t="n">
        <v>41881</v>
      </c>
      <c r="D14" s="4" t="inlineStr">
        <is>
          <t xml:space="preserve"> </t>
        </is>
      </c>
    </row>
    <row r="15">
      <c r="A15" s="4" t="inlineStr">
        <is>
          <t>Total liabilities</t>
        </is>
      </c>
      <c r="B15" s="6" t="n">
        <v>2248813</v>
      </c>
      <c r="C15" s="6" t="n">
        <v>2366698</v>
      </c>
      <c r="D15" s="4" t="inlineStr">
        <is>
          <t xml:space="preserve"> </t>
        </is>
      </c>
    </row>
    <row r="16">
      <c r="A16" s="4" t="inlineStr">
        <is>
          <t>Total shareholders’ equity</t>
        </is>
      </c>
      <c r="B16" s="6" t="n">
        <v>229809</v>
      </c>
      <c r="C16" s="6" t="n">
        <v>206325</v>
      </c>
      <c r="D16" s="6" t="n">
        <v>245798</v>
      </c>
    </row>
    <row r="17">
      <c r="A17" s="4" t="inlineStr">
        <is>
          <t>Total liabilities and shareholders’ equity</t>
        </is>
      </c>
      <c r="B17" s="6" t="n">
        <v>2478622</v>
      </c>
      <c r="C17" s="6" t="n">
        <v>2573023</v>
      </c>
      <c r="D17" s="4" t="inlineStr">
        <is>
          <t xml:space="preserve"> </t>
        </is>
      </c>
    </row>
    <row r="18">
      <c r="A18" s="4" t="inlineStr">
        <is>
          <t>Investments in bank-owned life insurance</t>
        </is>
      </c>
      <c r="B18" s="6" t="n">
        <v>49159</v>
      </c>
      <c r="C18" s="6" t="n">
        <v>47998</v>
      </c>
      <c r="D18" s="4" t="inlineStr">
        <is>
          <t xml:space="preserve"> </t>
        </is>
      </c>
    </row>
    <row r="19">
      <c r="A19" s="4" t="inlineStr">
        <is>
          <t>Goodwill</t>
        </is>
      </c>
      <c r="B19" s="6" t="n">
        <v>17309</v>
      </c>
      <c r="C19" s="6" t="n">
        <v>17309</v>
      </c>
      <c r="D19" s="7" t="n">
        <v>14262</v>
      </c>
    </row>
    <row r="20">
      <c r="A20" s="4" t="inlineStr">
        <is>
          <t>Other intangible assets, net</t>
        </is>
      </c>
      <c r="B20" s="6" t="n">
        <v>3345</v>
      </c>
      <c r="C20" s="6" t="n">
        <v>4126</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due from banks</t>
        </is>
      </c>
      <c r="B23" s="6" t="n">
        <v>17003</v>
      </c>
      <c r="C23" s="6" t="n">
        <v>5081</v>
      </c>
      <c r="D23" s="4" t="inlineStr">
        <is>
          <t xml:space="preserve"> </t>
        </is>
      </c>
    </row>
    <row r="24">
      <c r="A24" s="4" t="inlineStr">
        <is>
          <t>Short-term investments</t>
        </is>
      </c>
      <c r="B24" s="6" t="n">
        <v>186169</v>
      </c>
      <c r="C24" s="6" t="n">
        <v>26834</v>
      </c>
      <c r="D24" s="4" t="inlineStr">
        <is>
          <t xml:space="preserve"> </t>
        </is>
      </c>
    </row>
    <row r="25">
      <c r="A25" s="4" t="inlineStr">
        <is>
          <t>Securities available-for-sale, at fair value</t>
        </is>
      </c>
      <c r="B25" s="6" t="n">
        <v>399339</v>
      </c>
      <c r="C25" s="6" t="n">
        <v>490829</v>
      </c>
      <c r="D25" s="4" t="inlineStr">
        <is>
          <t xml:space="preserve"> </t>
        </is>
      </c>
    </row>
    <row r="26">
      <c r="A26" s="4" t="inlineStr">
        <is>
          <t>Loans, net</t>
        </is>
      </c>
      <c r="B26" s="6" t="n">
        <v>70833</v>
      </c>
      <c r="C26" s="6" t="n">
        <v>74810</v>
      </c>
      <c r="D26" s="4" t="inlineStr">
        <is>
          <t xml:space="preserve"> </t>
        </is>
      </c>
    </row>
    <row r="27">
      <c r="A27" s="4" t="inlineStr">
        <is>
          <t>Payments in advance of funding</t>
        </is>
      </c>
      <c r="B27" s="6" t="n">
        <v>198861</v>
      </c>
      <c r="C27" s="6" t="n">
        <v>293775</v>
      </c>
      <c r="D27" s="4" t="inlineStr">
        <is>
          <t xml:space="preserve"> </t>
        </is>
      </c>
    </row>
    <row r="28">
      <c r="A28" s="4" t="inlineStr">
        <is>
          <t>Investments in subsidiaries</t>
        </is>
      </c>
      <c r="B28" s="6" t="n">
        <v>188304</v>
      </c>
      <c r="C28" s="6" t="n">
        <v>164907</v>
      </c>
      <c r="D28" s="4" t="inlineStr">
        <is>
          <t xml:space="preserve"> </t>
        </is>
      </c>
    </row>
    <row r="29">
      <c r="A29" s="4" t="inlineStr">
        <is>
          <t>Premises and equipment, net</t>
        </is>
      </c>
      <c r="B29" s="6" t="n">
        <v>29765</v>
      </c>
      <c r="C29" s="6" t="n">
        <v>19525</v>
      </c>
      <c r="D29" s="4" t="inlineStr">
        <is>
          <t xml:space="preserve"> </t>
        </is>
      </c>
    </row>
    <row r="30">
      <c r="A30" s="4" t="inlineStr">
        <is>
          <t>Accounts and drafts receivable from customers</t>
        </is>
      </c>
      <c r="B30" s="6" t="n">
        <v>110651</v>
      </c>
      <c r="C30" s="6" t="n">
        <v>95779</v>
      </c>
      <c r="D30" s="4" t="inlineStr">
        <is>
          <t xml:space="preserve"> </t>
        </is>
      </c>
    </row>
    <row r="31">
      <c r="A31" s="4" t="inlineStr">
        <is>
          <t>Other assets</t>
        </is>
      </c>
      <c r="B31" s="6" t="n">
        <v>51180</v>
      </c>
      <c r="C31" s="6" t="n">
        <v>50331</v>
      </c>
      <c r="D31" s="4" t="inlineStr">
        <is>
          <t xml:space="preserve"> </t>
        </is>
      </c>
    </row>
    <row r="32">
      <c r="A32" s="4" t="inlineStr">
        <is>
          <t>Total assets</t>
        </is>
      </c>
      <c r="B32" s="6" t="n">
        <v>1321782</v>
      </c>
      <c r="C32" s="6" t="n">
        <v>1291167</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Accounts and drafts payable</t>
        </is>
      </c>
      <c r="B34" s="6" t="n">
        <v>1069338</v>
      </c>
      <c r="C34" s="6" t="n">
        <v>1057463</v>
      </c>
      <c r="D34" s="4" t="inlineStr">
        <is>
          <t xml:space="preserve"> </t>
        </is>
      </c>
    </row>
    <row r="35">
      <c r="A35" s="4" t="inlineStr">
        <is>
          <t>Other liabilities</t>
        </is>
      </c>
      <c r="B35" s="6" t="n">
        <v>22635</v>
      </c>
      <c r="C35" s="6" t="n">
        <v>27379</v>
      </c>
      <c r="D35" s="4" t="inlineStr">
        <is>
          <t xml:space="preserve"> </t>
        </is>
      </c>
    </row>
    <row r="36">
      <c r="A36" s="4" t="inlineStr">
        <is>
          <t>Total liabilities</t>
        </is>
      </c>
      <c r="B36" s="6" t="n">
        <v>1091973</v>
      </c>
      <c r="C36" s="6" t="n">
        <v>1084842</v>
      </c>
      <c r="D36" s="4" t="inlineStr">
        <is>
          <t xml:space="preserve"> </t>
        </is>
      </c>
    </row>
    <row r="37">
      <c r="A37" s="4" t="inlineStr">
        <is>
          <t>Total shareholders’ equity</t>
        </is>
      </c>
      <c r="B37" s="6" t="n">
        <v>229809</v>
      </c>
      <c r="C37" s="6" t="n">
        <v>206325</v>
      </c>
      <c r="D37" s="4" t="inlineStr">
        <is>
          <t xml:space="preserve"> </t>
        </is>
      </c>
    </row>
    <row r="38">
      <c r="A38" s="4" t="inlineStr">
        <is>
          <t>Total liabilities and shareholders’ equity</t>
        </is>
      </c>
      <c r="B38" s="6" t="n">
        <v>1321782</v>
      </c>
      <c r="C38" s="6" t="n">
        <v>1291167</v>
      </c>
      <c r="D38" s="4" t="inlineStr">
        <is>
          <t xml:space="preserve"> </t>
        </is>
      </c>
    </row>
    <row r="39">
      <c r="A39" s="4" t="inlineStr">
        <is>
          <t>Investments in bank-owned life insurance</t>
        </is>
      </c>
      <c r="B39" s="6" t="n">
        <v>49159</v>
      </c>
      <c r="C39" s="6" t="n">
        <v>47998</v>
      </c>
      <c r="D39" s="4" t="inlineStr">
        <is>
          <t xml:space="preserve"> </t>
        </is>
      </c>
    </row>
    <row r="40">
      <c r="A40" s="4" t="inlineStr">
        <is>
          <t>Goodwill</t>
        </is>
      </c>
      <c r="B40" s="6" t="n">
        <v>17172</v>
      </c>
      <c r="C40" s="6" t="n">
        <v>17172</v>
      </c>
      <c r="D40" s="4" t="inlineStr">
        <is>
          <t xml:space="preserve"> </t>
        </is>
      </c>
    </row>
    <row r="41">
      <c r="A41" s="4" t="inlineStr">
        <is>
          <t>Other intangible assets, net</t>
        </is>
      </c>
      <c r="B41" s="7" t="n">
        <v>3346</v>
      </c>
      <c r="C41" s="7" t="n">
        <v>4126</v>
      </c>
      <c r="D4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Condensed Statement of Income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Fee revenues</t>
        </is>
      </c>
      <c r="B4" s="7" t="n">
        <v>126614</v>
      </c>
      <c r="C4" s="7" t="n">
        <v>121657</v>
      </c>
      <c r="D4" s="7" t="n">
        <v>108691</v>
      </c>
    </row>
    <row r="5">
      <c r="A5" s="4" t="inlineStr">
        <is>
          <t>Other fees</t>
        </is>
      </c>
      <c r="B5" s="6" t="n">
        <v>3853</v>
      </c>
      <c r="C5" s="6" t="n">
        <v>3325</v>
      </c>
      <c r="D5" s="6" t="n">
        <v>1000</v>
      </c>
    </row>
    <row r="6">
      <c r="A6" s="4" t="inlineStr">
        <is>
          <t>Net interest income after provision for (release of) credit losses</t>
        </is>
      </c>
      <c r="B6" s="6" t="n">
        <v>67044</v>
      </c>
      <c r="C6" s="6" t="n">
        <v>57494</v>
      </c>
      <c r="D6" s="6" t="n">
        <v>44456</v>
      </c>
    </row>
    <row r="7">
      <c r="A7" s="4" t="inlineStr">
        <is>
          <t>Total net revenue</t>
        </is>
      </c>
      <c r="B7" s="6" t="n">
        <v>197511</v>
      </c>
      <c r="C7" s="6" t="n">
        <v>182476</v>
      </c>
      <c r="D7" s="6" t="n">
        <v>154147</v>
      </c>
    </row>
    <row r="8">
      <c r="A8" s="3" t="inlineStr">
        <is>
          <t>Expenses:</t>
        </is>
      </c>
      <c r="B8" s="4" t="inlineStr">
        <is>
          <t xml:space="preserve"> </t>
        </is>
      </c>
      <c r="C8" s="4" t="inlineStr">
        <is>
          <t xml:space="preserve"> </t>
        </is>
      </c>
      <c r="D8" s="4" t="inlineStr">
        <is>
          <t xml:space="preserve"> </t>
        </is>
      </c>
    </row>
    <row r="9">
      <c r="A9" s="4" t="inlineStr">
        <is>
          <t>Salaries and employee benefits</t>
        </is>
      </c>
      <c r="B9" s="6" t="n">
        <v>118694</v>
      </c>
      <c r="C9" s="6" t="n">
        <v>106474</v>
      </c>
      <c r="D9" s="6" t="n">
        <v>92155</v>
      </c>
    </row>
    <row r="10">
      <c r="A10" s="4" t="inlineStr">
        <is>
          <t>Other operating</t>
        </is>
      </c>
      <c r="B10" s="6" t="n">
        <v>29983</v>
      </c>
      <c r="C10" s="6" t="n">
        <v>22078</v>
      </c>
      <c r="D10" s="6" t="n">
        <v>16743</v>
      </c>
    </row>
    <row r="11">
      <c r="A11" s="4" t="inlineStr">
        <is>
          <t>Total operating expense</t>
        </is>
      </c>
      <c r="B11" s="6" t="n">
        <v>160155</v>
      </c>
      <c r="C11" s="6" t="n">
        <v>139576</v>
      </c>
      <c r="D11" s="6" t="n">
        <v>120326</v>
      </c>
    </row>
    <row r="12">
      <c r="A12" s="4" t="inlineStr">
        <is>
          <t>Income tax expense</t>
        </is>
      </c>
      <c r="B12" s="6" t="n">
        <v>7297</v>
      </c>
      <c r="C12" s="6" t="n">
        <v>7996</v>
      </c>
      <c r="D12" s="6" t="n">
        <v>5217</v>
      </c>
    </row>
    <row r="13">
      <c r="A13" s="4" t="inlineStr">
        <is>
          <t>Net income</t>
        </is>
      </c>
      <c r="B13" s="6" t="n">
        <v>30059</v>
      </c>
      <c r="C13" s="6" t="n">
        <v>34904</v>
      </c>
      <c r="D13" s="6" t="n">
        <v>28604</v>
      </c>
    </row>
    <row r="14">
      <c r="A14" s="4" t="inlineStr">
        <is>
          <t>Parent Company</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Income from subsidiaries – management fees</t>
        </is>
      </c>
      <c r="B16" s="6" t="n">
        <v>4230</v>
      </c>
      <c r="C16" s="6" t="n">
        <v>4315</v>
      </c>
      <c r="D16" s="6" t="n">
        <v>3115</v>
      </c>
    </row>
    <row r="17">
      <c r="A17" s="4" t="inlineStr">
        <is>
          <t>Other fees</t>
        </is>
      </c>
      <c r="B17" s="6" t="n">
        <v>3804</v>
      </c>
      <c r="C17" s="6" t="n">
        <v>2606</v>
      </c>
      <c r="D17" s="6" t="n">
        <v>970</v>
      </c>
    </row>
    <row r="18">
      <c r="A18" s="4" t="inlineStr">
        <is>
          <t>Net interest income after provision for (release of) credit losses</t>
        </is>
      </c>
      <c r="B18" s="6" t="n">
        <v>19287</v>
      </c>
      <c r="C18" s="6" t="n">
        <v>13435</v>
      </c>
      <c r="D18" s="6" t="n">
        <v>11316</v>
      </c>
    </row>
    <row r="19">
      <c r="A19" s="4" t="inlineStr">
        <is>
          <t>Total net revenue</t>
        </is>
      </c>
      <c r="B19" s="6" t="n">
        <v>175757</v>
      </c>
      <c r="C19" s="6" t="n">
        <v>162599</v>
      </c>
      <c r="D19" s="6" t="n">
        <v>137079</v>
      </c>
    </row>
    <row r="20">
      <c r="A20" s="3" t="inlineStr">
        <is>
          <t>Expenses:</t>
        </is>
      </c>
      <c r="B20" s="4" t="inlineStr">
        <is>
          <t xml:space="preserve"> </t>
        </is>
      </c>
      <c r="C20" s="4" t="inlineStr">
        <is>
          <t xml:space="preserve"> </t>
        </is>
      </c>
      <c r="D20" s="4" t="inlineStr">
        <is>
          <t xml:space="preserve"> </t>
        </is>
      </c>
    </row>
    <row r="21">
      <c r="A21" s="4" t="inlineStr">
        <is>
          <t>Salaries and employee benefits</t>
        </is>
      </c>
      <c r="B21" s="6" t="n">
        <v>105114</v>
      </c>
      <c r="C21" s="6" t="n">
        <v>94047</v>
      </c>
      <c r="D21" s="6" t="n">
        <v>80434</v>
      </c>
    </row>
    <row r="22">
      <c r="A22" s="4" t="inlineStr">
        <is>
          <t>Other operating</t>
        </is>
      </c>
      <c r="B22" s="6" t="n">
        <v>40440</v>
      </c>
      <c r="C22" s="6" t="n">
        <v>32406</v>
      </c>
      <c r="D22" s="6" t="n">
        <v>27406</v>
      </c>
    </row>
    <row r="23">
      <c r="A23" s="4" t="inlineStr">
        <is>
          <t>Total operating expense</t>
        </is>
      </c>
      <c r="B23" s="6" t="n">
        <v>145554</v>
      </c>
      <c r="C23" s="6" t="n">
        <v>126453</v>
      </c>
      <c r="D23" s="6" t="n">
        <v>107840</v>
      </c>
    </row>
    <row r="24">
      <c r="A24" s="4" t="inlineStr">
        <is>
          <t>Income before income tax expense</t>
        </is>
      </c>
      <c r="B24" s="6" t="n">
        <v>30203</v>
      </c>
      <c r="C24" s="6" t="n">
        <v>36146</v>
      </c>
      <c r="D24" s="6" t="n">
        <v>29239</v>
      </c>
    </row>
    <row r="25">
      <c r="A25" s="4" t="inlineStr">
        <is>
          <t>Income tax expense</t>
        </is>
      </c>
      <c r="B25" s="6" t="n">
        <v>144</v>
      </c>
      <c r="C25" s="6" t="n">
        <v>1242</v>
      </c>
      <c r="D25" s="6" t="n">
        <v>635</v>
      </c>
    </row>
    <row r="26">
      <c r="A26" s="4" t="inlineStr">
        <is>
          <t>Equity in undistributed income of subsidiaries</t>
        </is>
      </c>
      <c r="B26" s="6" t="n">
        <v>19281</v>
      </c>
      <c r="C26" s="6" t="n">
        <v>10618</v>
      </c>
      <c r="D26" s="6" t="n">
        <v>2252</v>
      </c>
    </row>
    <row r="27">
      <c r="A27" s="4" t="inlineStr">
        <is>
          <t>Dividends from Subsidiaries and Equity in Undistributed Subsidiary Income</t>
        </is>
      </c>
      <c r="B27" s="6" t="n">
        <v>7500</v>
      </c>
      <c r="C27" s="6" t="n">
        <v>15000</v>
      </c>
      <c r="D27" s="6" t="n">
        <v>15000</v>
      </c>
    </row>
    <row r="28">
      <c r="A28" s="4" t="inlineStr">
        <is>
          <t>Net income</t>
        </is>
      </c>
      <c r="B28" s="6" t="n">
        <v>30059</v>
      </c>
      <c r="C28" s="6" t="n">
        <v>34904</v>
      </c>
      <c r="D28" s="6" t="n">
        <v>28604</v>
      </c>
    </row>
    <row r="29">
      <c r="A29" s="4" t="inlineStr">
        <is>
          <t>Parent Company | Product</t>
        </is>
      </c>
      <c r="B29" s="4" t="inlineStr">
        <is>
          <t xml:space="preserve"> </t>
        </is>
      </c>
      <c r="C29" s="4" t="inlineStr">
        <is>
          <t xml:space="preserve"> </t>
        </is>
      </c>
      <c r="D29" s="4" t="inlineStr">
        <is>
          <t xml:space="preserve"> </t>
        </is>
      </c>
    </row>
    <row r="30">
      <c r="A30" s="3" t="inlineStr">
        <is>
          <t>Condensed Income Statements, Captions [Line Items]</t>
        </is>
      </c>
      <c r="B30" s="4" t="inlineStr">
        <is>
          <t xml:space="preserve"> </t>
        </is>
      </c>
      <c r="C30" s="4" t="inlineStr">
        <is>
          <t xml:space="preserve"> </t>
        </is>
      </c>
      <c r="D30" s="4" t="inlineStr">
        <is>
          <t xml:space="preserve"> </t>
        </is>
      </c>
    </row>
    <row r="31">
      <c r="A31" s="4" t="inlineStr">
        <is>
          <t>Fee revenues</t>
        </is>
      </c>
      <c r="B31" s="6" t="n">
        <v>77219</v>
      </c>
      <c r="C31" s="6" t="n">
        <v>74382</v>
      </c>
      <c r="D31" s="6" t="n">
        <v>72579</v>
      </c>
    </row>
    <row r="32">
      <c r="A32" s="4" t="inlineStr">
        <is>
          <t>Parent Company | Service</t>
        </is>
      </c>
      <c r="B32" s="4" t="inlineStr">
        <is>
          <t xml:space="preserve"> </t>
        </is>
      </c>
      <c r="C32" s="4" t="inlineStr">
        <is>
          <t xml:space="preserve"> </t>
        </is>
      </c>
      <c r="D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row>
    <row r="34">
      <c r="A34" s="4" t="inlineStr">
        <is>
          <t>Fee revenues</t>
        </is>
      </c>
      <c r="B34" s="7" t="n">
        <v>44436</v>
      </c>
      <c r="C34" s="7" t="n">
        <v>42243</v>
      </c>
      <c r="D34" s="7" t="n">
        <v>318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0059</v>
      </c>
      <c r="C4" s="7" t="n">
        <v>34904</v>
      </c>
      <c r="D4" s="7" t="n">
        <v>286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4139</v>
      </c>
      <c r="C6" s="6" t="n">
        <v>6732</v>
      </c>
      <c r="D6" s="6" t="n">
        <v>2859</v>
      </c>
    </row>
    <row r="7">
      <c r="A7" s="4" t="inlineStr">
        <is>
          <t>Other, net</t>
        </is>
      </c>
      <c r="B7" s="6" t="n">
        <v>-1527</v>
      </c>
      <c r="C7" s="6" t="n">
        <v>3104</v>
      </c>
      <c r="D7" s="6" t="n">
        <v>-6330</v>
      </c>
    </row>
    <row r="8">
      <c r="A8" s="4" t="inlineStr">
        <is>
          <t>Net cash provided by operating activities</t>
        </is>
      </c>
      <c r="B8" s="6" t="n">
        <v>36936</v>
      </c>
      <c r="C8" s="6" t="n">
        <v>51608</v>
      </c>
      <c r="D8" s="6" t="n">
        <v>34547</v>
      </c>
    </row>
    <row r="9">
      <c r="A9" s="4" t="inlineStr">
        <is>
          <t>Proceeds from sales of securities available-for-sale</t>
        </is>
      </c>
      <c r="B9" s="6" t="n">
        <v>111583</v>
      </c>
      <c r="C9" s="6" t="n">
        <v>3838</v>
      </c>
      <c r="D9" s="6" t="n">
        <v>63774</v>
      </c>
    </row>
    <row r="10">
      <c r="A10" s="4" t="inlineStr">
        <is>
          <t>Proceeds from maturities of securities available-for-sale</t>
        </is>
      </c>
      <c r="B10" s="6" t="n">
        <v>39233</v>
      </c>
      <c r="C10" s="6" t="n">
        <v>61209</v>
      </c>
      <c r="D10" s="6" t="n">
        <v>96951</v>
      </c>
    </row>
    <row r="11">
      <c r="A11" s="3" t="inlineStr">
        <is>
          <t>Cash flows from investing activities:</t>
        </is>
      </c>
      <c r="B11" s="4" t="inlineStr">
        <is>
          <t xml:space="preserve"> </t>
        </is>
      </c>
      <c r="C11" s="4" t="inlineStr">
        <is>
          <t xml:space="preserve"> </t>
        </is>
      </c>
      <c r="D11" s="4" t="inlineStr">
        <is>
          <t xml:space="preserve"> </t>
        </is>
      </c>
    </row>
    <row r="12">
      <c r="A12" s="4" t="inlineStr">
        <is>
          <t>Proceeds from sales of securities available-for-sale</t>
        </is>
      </c>
      <c r="B12" s="6" t="n">
        <v>-15332</v>
      </c>
      <c r="C12" s="6" t="n">
        <v>-232083</v>
      </c>
      <c r="D12" s="6" t="n">
        <v>-494226</v>
      </c>
    </row>
    <row r="13">
      <c r="A13" s="4" t="inlineStr">
        <is>
          <t>Net decrease (increase) in loans</t>
        </is>
      </c>
      <c r="B13" s="6" t="n">
        <v>68588</v>
      </c>
      <c r="C13" s="6" t="n">
        <v>-122326</v>
      </c>
      <c r="D13" s="6" t="n">
        <v>-68664</v>
      </c>
    </row>
    <row r="14">
      <c r="A14" s="4" t="inlineStr">
        <is>
          <t>Net decrease (increase) in payments in advance of funding</t>
        </is>
      </c>
      <c r="B14" s="6" t="n">
        <v>94914</v>
      </c>
      <c r="C14" s="6" t="n">
        <v>-2348</v>
      </c>
      <c r="D14" s="6" t="n">
        <v>-96864</v>
      </c>
    </row>
    <row r="15">
      <c r="A15" s="4" t="inlineStr">
        <is>
          <t>Purchase of bank-owned life insurance</t>
        </is>
      </c>
      <c r="B15" s="6" t="n">
        <v>0</v>
      </c>
      <c r="C15" s="6" t="n">
        <v>-4000</v>
      </c>
      <c r="D15" s="6" t="n">
        <v>-25119</v>
      </c>
    </row>
    <row r="16">
      <c r="A16" s="4" t="inlineStr">
        <is>
          <t>Purchases of premises and equipment, net</t>
        </is>
      </c>
      <c r="B16" s="6" t="n">
        <v>-14324</v>
      </c>
      <c r="C16" s="6" t="n">
        <v>-5866</v>
      </c>
      <c r="D16" s="6" t="n">
        <v>-4369</v>
      </c>
    </row>
    <row r="17">
      <c r="A17" s="4" t="inlineStr">
        <is>
          <t>Net cash provided by (used in) investing activities</t>
        </is>
      </c>
      <c r="B17" s="6" t="n">
        <v>284662</v>
      </c>
      <c r="C17" s="6" t="n">
        <v>-306390</v>
      </c>
      <c r="D17" s="6" t="n">
        <v>-528517</v>
      </c>
    </row>
    <row r="18">
      <c r="A18" s="3" t="inlineStr">
        <is>
          <t>Cash flows from financing activities:</t>
        </is>
      </c>
      <c r="B18" s="4" t="inlineStr">
        <is>
          <t xml:space="preserve"> </t>
        </is>
      </c>
      <c r="C18" s="4" t="inlineStr">
        <is>
          <t xml:space="preserve"> </t>
        </is>
      </c>
      <c r="D18" s="4" t="inlineStr">
        <is>
          <t xml:space="preserve"> </t>
        </is>
      </c>
    </row>
    <row r="19">
      <c r="A19" s="4" t="inlineStr">
        <is>
          <t>Net (increase) decrease in accounts and drafts receivable from customers</t>
        </is>
      </c>
      <c r="B19" s="6" t="n">
        <v>-14872</v>
      </c>
      <c r="C19" s="6" t="n">
        <v>-90787</v>
      </c>
      <c r="D19" s="6" t="n">
        <v>6</v>
      </c>
    </row>
    <row r="20">
      <c r="A20" s="4" t="inlineStr">
        <is>
          <t>Cash dividends paid</t>
        </is>
      </c>
      <c r="B20" s="6" t="n">
        <v>-15959</v>
      </c>
      <c r="C20" s="6" t="n">
        <v>-15442</v>
      </c>
      <c r="D20" s="6" t="n">
        <v>-15446</v>
      </c>
    </row>
    <row r="21">
      <c r="A21" s="4" t="inlineStr">
        <is>
          <t>Purchase of common shares for treasury</t>
        </is>
      </c>
      <c r="B21" s="6" t="n">
        <v>-5773</v>
      </c>
      <c r="C21" s="6" t="n">
        <v>-5299</v>
      </c>
      <c r="D21" s="6" t="n">
        <v>-30997</v>
      </c>
    </row>
    <row r="22">
      <c r="A22" s="4" t="inlineStr">
        <is>
          <t>Other financing activities, net</t>
        </is>
      </c>
      <c r="B22" s="6" t="n">
        <v>-834</v>
      </c>
      <c r="C22" s="6" t="n">
        <v>-594</v>
      </c>
      <c r="D22" s="6" t="n">
        <v>-850</v>
      </c>
    </row>
    <row r="23">
      <c r="A23" s="4" t="inlineStr">
        <is>
          <t>Net cash (used in) provided by financing activities</t>
        </is>
      </c>
      <c r="B23" s="6" t="n">
        <v>-150072</v>
      </c>
      <c r="C23" s="6" t="n">
        <v>-59204</v>
      </c>
      <c r="D23" s="6" t="n">
        <v>338370</v>
      </c>
    </row>
    <row r="24">
      <c r="A24" s="4" t="inlineStr">
        <is>
          <t>Net increase (decrease) in cash and cash equivalents</t>
        </is>
      </c>
      <c r="B24" s="6" t="n">
        <v>171526</v>
      </c>
      <c r="C24" s="6" t="n">
        <v>-313986</v>
      </c>
      <c r="D24" s="6" t="n">
        <v>-155600</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30059</v>
      </c>
      <c r="C27" s="6" t="n">
        <v>34904</v>
      </c>
      <c r="D27" s="6" t="n">
        <v>28604</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income of subsidiaries</t>
        </is>
      </c>
      <c r="B29" s="6" t="n">
        <v>-19281</v>
      </c>
      <c r="C29" s="6" t="n">
        <v>-10618</v>
      </c>
      <c r="D29" s="6" t="n">
        <v>-2252</v>
      </c>
    </row>
    <row r="30">
      <c r="A30" s="4" t="inlineStr">
        <is>
          <t>Net change in other assets</t>
        </is>
      </c>
      <c r="B30" s="6" t="n">
        <v>-4427</v>
      </c>
      <c r="C30" s="6" t="n">
        <v>-4640</v>
      </c>
      <c r="D30" s="6" t="n">
        <v>-212</v>
      </c>
    </row>
    <row r="31">
      <c r="A31" s="4" t="inlineStr">
        <is>
          <t>Increase (Decrease) in Other Operating Liabilities</t>
        </is>
      </c>
      <c r="B31" s="6" t="n">
        <v>-2870</v>
      </c>
      <c r="C31" s="6" t="n">
        <v>6462</v>
      </c>
      <c r="D31" s="6" t="n">
        <v>-9307</v>
      </c>
    </row>
    <row r="32">
      <c r="A32" s="4" t="inlineStr">
        <is>
          <t>Stock-based compensation expense</t>
        </is>
      </c>
      <c r="B32" s="6" t="n">
        <v>4139</v>
      </c>
      <c r="C32" s="6" t="n">
        <v>6732</v>
      </c>
      <c r="D32" s="6" t="n">
        <v>2859</v>
      </c>
    </row>
    <row r="33">
      <c r="A33" s="4" t="inlineStr">
        <is>
          <t>Other, net</t>
        </is>
      </c>
      <c r="B33" s="6" t="n">
        <v>10149</v>
      </c>
      <c r="C33" s="6" t="n">
        <v>10412</v>
      </c>
      <c r="D33" s="6" t="n">
        <v>5921</v>
      </c>
    </row>
    <row r="34">
      <c r="A34" s="4" t="inlineStr">
        <is>
          <t>Net cash provided by operating activities</t>
        </is>
      </c>
      <c r="B34" s="6" t="n">
        <v>17769</v>
      </c>
      <c r="C34" s="6" t="n">
        <v>43252</v>
      </c>
      <c r="D34" s="6" t="n">
        <v>25613</v>
      </c>
    </row>
    <row r="35">
      <c r="A35" s="4" t="inlineStr">
        <is>
          <t>Proceeds from sales of securities available-for-sale</t>
        </is>
      </c>
      <c r="B35" s="6" t="n">
        <v>-86722</v>
      </c>
      <c r="C35" s="6" t="n">
        <v>-3838</v>
      </c>
      <c r="D35" s="6" t="n">
        <v>-63774</v>
      </c>
    </row>
    <row r="36">
      <c r="A36" s="4" t="inlineStr">
        <is>
          <t>Proceeds from maturities of securities available-for-sale</t>
        </is>
      </c>
      <c r="B36" s="6" t="n">
        <v>-23032</v>
      </c>
      <c r="C36" s="6" t="n">
        <v>-44566</v>
      </c>
      <c r="D36" s="6" t="n">
        <v>-95787</v>
      </c>
    </row>
    <row r="37">
      <c r="A37" s="3" t="inlineStr">
        <is>
          <t>Cash flows from investing activities:</t>
        </is>
      </c>
      <c r="B37" s="4" t="inlineStr">
        <is>
          <t xml:space="preserve"> </t>
        </is>
      </c>
      <c r="C37" s="4" t="inlineStr">
        <is>
          <t xml:space="preserve"> </t>
        </is>
      </c>
      <c r="D37" s="4" t="inlineStr">
        <is>
          <t xml:space="preserve"> </t>
        </is>
      </c>
    </row>
    <row r="38">
      <c r="A38" s="4" t="inlineStr">
        <is>
          <t>Proceeds from sales of securities available-for-sale</t>
        </is>
      </c>
      <c r="B38" s="6" t="n">
        <v>-15332</v>
      </c>
      <c r="C38" s="6" t="n">
        <v>-45340</v>
      </c>
      <c r="D38" s="6" t="n">
        <v>-385651</v>
      </c>
    </row>
    <row r="39">
      <c r="A39" s="4" t="inlineStr">
        <is>
          <t>Net decrease (increase) in loans</t>
        </is>
      </c>
      <c r="B39" s="6" t="n">
        <v>3977</v>
      </c>
      <c r="C39" s="6" t="n">
        <v>-34295</v>
      </c>
      <c r="D39" s="6" t="n">
        <v>8799</v>
      </c>
    </row>
    <row r="40">
      <c r="A40" s="4" t="inlineStr">
        <is>
          <t>Net decrease (increase) in payments in advance of funding</t>
        </is>
      </c>
      <c r="B40" s="6" t="n">
        <v>94914</v>
      </c>
      <c r="C40" s="6" t="n">
        <v>-2347</v>
      </c>
      <c r="D40" s="6" t="n">
        <v>-96864</v>
      </c>
    </row>
    <row r="41">
      <c r="A41" s="4" t="inlineStr">
        <is>
          <t>Purchase of bank-owned life insurance</t>
        </is>
      </c>
      <c r="B41" s="6" t="n">
        <v>0</v>
      </c>
      <c r="C41" s="6" t="n">
        <v>-4000</v>
      </c>
      <c r="D41" s="6" t="n">
        <v>-25119</v>
      </c>
    </row>
    <row r="42">
      <c r="A42" s="4" t="inlineStr">
        <is>
          <t>Purchases of premises and equipment, net</t>
        </is>
      </c>
      <c r="B42" s="6" t="n">
        <v>-14262</v>
      </c>
      <c r="C42" s="6" t="n">
        <v>-5851</v>
      </c>
      <c r="D42" s="6" t="n">
        <v>-2233</v>
      </c>
    </row>
    <row r="43">
      <c r="A43" s="4" t="inlineStr">
        <is>
          <t>Asset acquisition of TouchPoint</t>
        </is>
      </c>
      <c r="B43" s="6" t="n">
        <v>0</v>
      </c>
      <c r="C43" s="6" t="n">
        <v>-4814</v>
      </c>
      <c r="D43" s="6" t="n">
        <v>0</v>
      </c>
    </row>
    <row r="44">
      <c r="A44" s="4" t="inlineStr">
        <is>
          <t>Net cash provided by (used in) investing activities</t>
        </is>
      </c>
      <c r="B44" s="6" t="n">
        <v>179051</v>
      </c>
      <c r="C44" s="6" t="n">
        <v>-48243</v>
      </c>
      <c r="D44" s="6" t="n">
        <v>-341507</v>
      </c>
    </row>
    <row r="45">
      <c r="A45" s="3" t="inlineStr">
        <is>
          <t>Cash flows from financing activities:</t>
        </is>
      </c>
      <c r="B45" s="4" t="inlineStr">
        <is>
          <t xml:space="preserve"> </t>
        </is>
      </c>
      <c r="C45" s="4" t="inlineStr">
        <is>
          <t xml:space="preserve"> </t>
        </is>
      </c>
      <c r="D45" s="4" t="inlineStr">
        <is>
          <t xml:space="preserve"> </t>
        </is>
      </c>
    </row>
    <row r="46">
      <c r="A46" s="4" t="inlineStr">
        <is>
          <t>Net (increase) decrease in accounts and drafts receivable from customers</t>
        </is>
      </c>
      <c r="B46" s="6" t="n">
        <v>-14872</v>
      </c>
      <c r="C46" s="6" t="n">
        <v>-90787</v>
      </c>
      <c r="D46" s="6" t="n">
        <v>6</v>
      </c>
    </row>
    <row r="47">
      <c r="A47" s="4" t="inlineStr">
        <is>
          <t>Net increase in accounts and drafts payable</t>
        </is>
      </c>
      <c r="B47" s="6" t="n">
        <v>11875</v>
      </c>
      <c r="C47" s="6" t="n">
        <v>16393</v>
      </c>
      <c r="D47" s="6" t="n">
        <v>208650</v>
      </c>
    </row>
    <row r="48">
      <c r="A48" s="4" t="inlineStr">
        <is>
          <t>Cash dividends paid</t>
        </is>
      </c>
      <c r="B48" s="6" t="n">
        <v>-15959</v>
      </c>
      <c r="C48" s="6" t="n">
        <v>-15442</v>
      </c>
      <c r="D48" s="6" t="n">
        <v>-15446</v>
      </c>
    </row>
    <row r="49">
      <c r="A49" s="4" t="inlineStr">
        <is>
          <t>Purchase of common shares for treasury</t>
        </is>
      </c>
      <c r="B49" s="6" t="n">
        <v>-5773</v>
      </c>
      <c r="C49" s="6" t="n">
        <v>-5299</v>
      </c>
      <c r="D49" s="6" t="n">
        <v>-30997</v>
      </c>
    </row>
    <row r="50">
      <c r="A50" s="4" t="inlineStr">
        <is>
          <t>Other financing activities, net</t>
        </is>
      </c>
      <c r="B50" s="6" t="n">
        <v>-834</v>
      </c>
      <c r="C50" s="6" t="n">
        <v>-594</v>
      </c>
      <c r="D50" s="6" t="n">
        <v>-850</v>
      </c>
    </row>
    <row r="51">
      <c r="A51" s="4" t="inlineStr">
        <is>
          <t>Net cash (used in) provided by financing activities</t>
        </is>
      </c>
      <c r="B51" s="6" t="n">
        <v>-25563</v>
      </c>
      <c r="C51" s="6" t="n">
        <v>-95729</v>
      </c>
      <c r="D51" s="6" t="n">
        <v>161363</v>
      </c>
    </row>
    <row r="52">
      <c r="A52" s="4" t="inlineStr">
        <is>
          <t>Net increase (decrease) in cash and cash equivalents</t>
        </is>
      </c>
      <c r="B52" s="6" t="n">
        <v>171257</v>
      </c>
      <c r="C52" s="6" t="n">
        <v>-100720</v>
      </c>
      <c r="D52" s="6" t="n">
        <v>-154531</v>
      </c>
    </row>
    <row r="53">
      <c r="A53" s="4" t="inlineStr">
        <is>
          <t>Cash and cash equivalents at beginning of year</t>
        </is>
      </c>
      <c r="B53" s="6" t="n">
        <v>31915</v>
      </c>
      <c r="C53" s="6" t="n">
        <v>132635</v>
      </c>
      <c r="D53" s="6" t="n">
        <v>287166</v>
      </c>
    </row>
    <row r="54">
      <c r="A54" s="4" t="inlineStr">
        <is>
          <t>Cash and cash equivalents at end of year</t>
        </is>
      </c>
      <c r="B54" s="7" t="n">
        <v>203172</v>
      </c>
      <c r="C54" s="7" t="n">
        <v>31915</v>
      </c>
      <c r="D54" s="7" t="n">
        <v>1326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and Regulatory Restriction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Requirements and Regulatory Restrictions</t>
        </is>
      </c>
      <c r="B4" s="4" t="inlineStr">
        <is>
          <t xml:space="preserve">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23 and 2022, the Company and the Bank met all capital adequacy requirements to which they are subject. The Bank is also subject to the regulatory framework for prompt corrective action. As of December 31, 2023,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The Company has traditionally paid a quarterly cash dividend to its shareholders. Subsidiary dividends can be a significant source of funds for payment of dividends by the Company to its shareholder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3, unappropriated retained earnings of $30.8 million were available at the Bank for the declaration of dividends to the Company without prior approval from regulatory authorities. In addition to regulatory requirements and considerations, any payment of dividends in the future will depend on the Company’s earnings, financial condition and other factors considered relevant by the Company’s Board of Directors. There were no restricted funds on deposit used to meet regulatory reserve requirements at December 31, 2023 and 2022. The Company’s and the Bank’s actual and required capital amounts and ratios are as follows: Actual Capital Requirement to be (In thousands) Amount Ratio Amount Ratio Amount Ratio At December 31, 2023 Total capital (to risk-weighted assets) Cass Information Systems, Inc. $ 269,580 15.49 % $ 139,266 8.00 % $ N/A N/A % Cass Commercial Bank 204,584 19.04 85,964 8.00 107,455 10.00 Common Equity Tier I Capital (to risk-weighted assets) Cass Information Systems, Inc. 256,359 14.73 78,337 4.50 N/A N/A Cass Commercial Bank 192,104 17.88 48,355 4.50 69,846 6.50 Tier I capital (to risk-weighted assets) Cass Information Systems, Inc. 256,359 14.73 104,449 6.00 N/A N/A Cass Commercial Bank 192,104 17.88 64,473 6.00 85,964 8.00 Tier I capital (to average assets) Cass Information Systems, Inc. 256,359 10.71 95,760 4.00 N/A N/A Cass Commercial Bank 192,104 12.49 61,526 4.00 76,908 5.00 At December 31, 2022 Total capital (to risk-weighted assets) Cass Information Systems, Inc. $ 257,313 13.52 % $ 152,306 8.00 % $ N/A N/A % Cass Commercial Bank 186,075 16.00 93,044 8.00 116,305 10.00 Common Equity Tier I Capital (to risk-weighted assets) Cass Information Systems, Inc. 243,774 12.80 85,672 4.50 N/A N/A Cass Commercial Bank 172,848 14.86 52,337 4.50 75,598 6.50 Tier I capital (to risk-weighted assets) Cass Information Systems, Inc. 243,774 12.80 114,229 6.00 N/A N/A Cass Commercial Bank 172,848 14.86 69,783 6.00 93,044 8.00 Tier I capital (to average assets) Cass Information Systems, Inc. 243,774 9.52 102,386 4.00 N/A N/A Cass Commercial Bank 172,848 10.77 64,196 4.00 80,245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available-for-sale are recorded at fair value on a recurring basis. The Company’s investment securities available-for-sale at December 31, 2023 and 2022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December 31, 2022 (In thousands) Amortized Gross Gross Fair Value State and political subdivisions $ 317,376 $ 54 $ (22,304) $ 295,126 Mortgage-backed securities issued or guaranteed by U.S. government agencies or sponsored enterprises 205,175 — (31,236) 173,939 Corporate bonds 96,348 — (11,251) 85,097 Treasury Securities 158,935 — (3,652) 155,283 Asset backed securities issued or guaranteed by U.S. government agencies or sponsored enterprises 47,213 — (2,190) 45,023 Total $ 825,047 $ 54 $ (70,633) $ 754,468 The fair values of securities with unrealized losses are as follows: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December 31, 2022 Less than 12 months 12 months or more Total (In thousands) Estimated Unrealized Estimated Unrealized Estimated Unrealized State and political subdivisions $ 214,919 $ 8,958 $ 47,474 $ 13,346 $ 262,393 $ 22,304 Mortgage-backed securities issued or guaranteed by U.S. government agencies or sponsored enterprises 53,732 6,135 118,017 25,101 171,749 31,236 Corporate bonds 32,517 3,629 47,580 7,622 80,097 11,251 Treasury securities 155,283 3,652 — — 155,283 3,652 Asset backed securities issued or guaranteed by U.S. Government agencies or sponsored enterprises — — 47,213 2,190 47,213 2,190 Total $ 456,451 $ 22,374 $ 260,284 $ 48,259 $ 716,735 $ 70,633 There were 275 securities, or 98.9%, in an unrealized loss position as of December 31, 2023 compared to 311 securities, or 91.7%, in an unrealized loss position as of December 31, 2022. The unrealized losses at December 31, 2023 were primarily attributable to changes in market interest rates after the securities were purchased. The Company does not currently intend to sell, and based on current conditions, the Company does not believe it will be required to sell these available-for-sale securities before the recovery of the amortized cost basis, which may be the maturity dates of the securities. Therefore, the unrealized losses are recorded in accumulated other comprehensive loss. Of these securities, 210, or 75.5%, were in an unrealized loss position for greater than 12 months at December 31, 2023. At December 31, 2023 and December 31, 2022, the Company had not recorded an allowance for credit losses on securities.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3 (In thousands) Amortized Cost Fair Value Due in 1 year or less $ 130,388 $ 129,213 Due after 1 year through 5 years 136,710 134,663 Due after 5 years through 10 years 202,069 178,754 Due after 10 years 215,750 184,487 Total $ 684,917 $ 627,117 There were no securities pledged to secure public deposits or for other purpose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Loans The Company originates commercial, industrial and real estate loans to businesses and faith-based ministries throughout the metropolitan St. Louis, Missouri area, Colorado Springs, Colorado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real estate loans secured by mortgages that are extended to faith-based ministries in its market area and selected cities in the United States. A summary of loan categories is as follows: December 31, (In thousands) 2023 2022 Commercial and industrial $ 498,502 $ 561,616 Real estate: Commercial: Mortgage 118,371 108,166 Construction 8,233 17,874 Faith-based: Mortgage 381,368 387,114 Construction 7,790 8,094 Other 54 42 Total loans $ 1,014,318 $ 1,082,906 The following table presents the aging of loans by loan categories at December 31, 2023: Performing Nonperforming (In thousands) Current 30-59 60-89 90 Days Non- Total Commercial and industrial $ 498,502 $ — $ — $ — $ — $ 498,502 Real estate Commercial: Mortgage 118,371 — — — — 118,371 Construction 8,233 — — — — 8,233 Faith-based: Mortgage 381,368 — — — — 381,368 Construction 7,790 — — — — 7,790 PPP — — — — — — Other 54 — — — — 54 Total $ 1,014,318 $ — $ — $ — $ — $ 1,014,318 The following table presents the aging of loans by loan categories at December 31, 2022: Performing Nonperforming (In thousands) Current 30-59 60-89 90 Days Non- Total Commercial and industrial $ 560,466 $ — $ — $ — $ 1,150 $ 561,616 Real estate Commercial: Mortgage 108,166 — — — — 108,166 Construction 17,874 — — — — 17,874 Faith-based: Mortgage 387,114 — — — — 387,114 Construction 8,094 — — — — 8,094 PPP — — — — — — Other 42 — — — — 42 Total $ 1,081,756 $ — $ — $ — $ 1,150 $ 1,082,906 The following table presents the credit exposure of the loan portfolio by internally assigned credit grade as of December 31, 2023: (In thousands) Loans Subject to Normal Monitoring (1) Performing Loans Subject to Special Monitoring (2) Nonperforming Loans Subject to Special Monitoring (2) Total Loans Commercial and industrial $ 498,502 $ — $ — $ 498,502 Real estate Commercial: Mortgage 118,371 — — 118,371 Construction 8,233 — — 8,233 Faith-based: Mortgage 375,865 5,503 — 381,368 Construction 7,790 — — 7,790 PPP — — — — Other 54 — — 54 Total $ 1,008,815 $ 5,503 $ — $ 1,014,318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The following table presents the credit exposure of the loan portfolio by internally assigned credit grade as of December 31, 2022: (In thousands) Loans Subject to Normal Monitoring (1) Performing Loans Subject to Special Monitoring (2) Nonperforming Loans Subject to Special Monitoring (2) Total Loans Commercial and industrial $ 549,241 $ 11,225 $ 1,150 $ 561,616 Real estate Commercial: Mortgage 108,166 — — 108,166 Construction 17,874 — — 17,874 Faith-based: Mortgage 386,169 945 — 387,114 Construction 8,094 — — 8,094 PPP — — — — Other 42 — — 42 Total $ 1,069,586 $ 12,170 $ 1,150 $ 1,082,906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is as follows: December 31, (In thousands) 2023 2022 Land $ 873 $ 873 Buildings 15,176 14,903 Leasehold improvements 2,052 2,044 Furniture, fixtures and equipment 16,333 14,668 Software 44,345 31,956 Total 78,779 64,444 Less accumulated depreciation 48,686 44,486 Total premises and equipment, net $ 30,093 $ 19,958 Total depreciation charged to expense in 2023, 2022 and 2021 amounted to $4.2 million, $4.0 million, and $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Intangible Assets</t>
        </is>
      </c>
      <c r="B4" s="4" t="inlineStr">
        <is>
          <t>Acquired Intangible Assets The Company accounts for intangible assets in accordance with FASB ASC 350, Goodwill and Other Intangible Assets , which requires that intangibles with indefinite useful lives be tested annually for impairment, or when management deems there is a triggering event, and those with finite useful lives be amortized over their useful lives. Details of the Company’s intangible assets are as follows: December 31, 2023 December 31, 2022 (In thousands) Gross Carrying Accumulated Gross Carrying Accumulated Assets eligible for amortization: Customer lists $ 6,470 $ (4,851) $ 6,470 $ (4,561) Patent 72 (36) 72 (32) Software 3,212 (1,933) 3,212 (1,508) Trade Name 373 (70) 373 (42) Other 500 (392) 500 (358) Unamortized intangible assets: Goodwill 17,309 — 17,309 — Total intangible assets $ 27,936 $ (7,282) $ 27,936 $ (6,501) Customer lists are amortized over 7 to 10 years; patents over 18 years, software over 3 years to 7 years, trade name over 10 years to 20 years and other intangible assets over 15 years. Amortization of intangible assets amounted to $780,000 and $680,000 for the years ended December 31, 2023, and 2022, respectively. Estimated future amortization of intangibles is $738,000 in 2024, $730,000 in 2025, $582,000 in 2026, $262,000 in 2027, and $253,000 in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3</t>
        </is>
      </c>
    </row>
    <row r="3">
      <c r="A3" s="3" t="inlineStr">
        <is>
          <t>Interest-Bearing Deposits [Abstract]</t>
        </is>
      </c>
      <c r="B3" s="4" t="inlineStr">
        <is>
          <t xml:space="preserve"> </t>
        </is>
      </c>
    </row>
    <row r="4">
      <c r="A4" s="4" t="inlineStr">
        <is>
          <t>Interest-Bearing Deposits</t>
        </is>
      </c>
      <c r="B4" s="4" t="inlineStr">
        <is>
          <t>nterest-bearing deposits consist of the following: December 31, (In thousands) 2023 2022 Interest-bearing demand deposits $ 532,507 $ 567,426 Savings deposits 7,226 6,413 Time deposits: Less than $100 5,266 2,526 $100 to less than $250 48,540 20,137 $250 or more (1) 22,916 17,958 Total $ 616,455 $ 614,460 Weighted average interest rate 3.16 % 1.74 % (1) The scheduled maturities of time deposits not covered by deposit insurance consist of $21.9 million within one year and $1.1 million within one to three years. Interest expense consists of the following: December 31, (In thousands) 2023 2022 2021 Interest-bearing demand deposits $ 14,056 $ 3,118 $ 582 Savings deposits 113 38 9 Time deposits: Less than $100 1,276 145 332 $100 to less than $250 288 79 109 $250 or more 417 102 139 Total $ 16,150 $ 3,482 $ 1,171 The scheduled maturities of time deposits are summarized as follows: December 31, 2023 2022 (In thousands) Amount Percent Amount Percent Due within: One year $ 72,616 94.6 % $ 37,925 93.3 % Two years 2,941 3.8 % 1,773 4.4 % Three years 1,098 1.4 % 797 2.0 % Four years 39 0.1 % 88 0.2 % Five years 28 0.1 % 38 0.1 % Total $ 76,722 100.0 % $ 40,621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used Available Lines of Credit</t>
        </is>
      </c>
      <c r="B1" s="2" t="inlineStr">
        <is>
          <t>12 Months Ended</t>
        </is>
      </c>
    </row>
    <row r="2">
      <c r="B2" s="2" t="inlineStr">
        <is>
          <t>Dec. 31, 2023</t>
        </is>
      </c>
    </row>
    <row r="3">
      <c r="A3" s="3" t="inlineStr">
        <is>
          <t>Debt Disclosure [Abstract]</t>
        </is>
      </c>
      <c r="B3" s="4" t="inlineStr">
        <is>
          <t xml:space="preserve"> </t>
        </is>
      </c>
    </row>
    <row r="4">
      <c r="A4" s="4" t="inlineStr">
        <is>
          <t>Unused Available Lines of Credit</t>
        </is>
      </c>
      <c r="B4" s="4" t="inlineStr">
        <is>
          <t>Unused Available Lines of Credit As of December 31, 2023, the Bank had unsecured lines of credit at six correspondent banks to purchase federal funds up to a maximum of $83.0 million in aggregate. As of December 31, 2023, the Bank had secured lines of credit with the Federal Home Loan Bank of $228.3 million collateralized by commercial mortgage loans. As of December 31, 2023, the Company had lines of credit from three banks up to a maximum of $250.0 million in aggregate collateralized by state and political subdivision securities. There were no amounts outstanding as of December 31, 2023 and 2022 under any of the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ommon Stock and Earnings per Share</t>
        </is>
      </c>
      <c r="B4" s="4" t="inlineStr">
        <is>
          <t xml:space="preserve">Common Stock and Earnings per Share The table below shows activity in the outstanding shares of the Company’s common stock during 2023. 2023 Shares outstanding at January 1 13,669,656 Issuance of common stock: Employee restricted stock grants 12,780 Employee restricted stock units vested 9,843 Performance-based stock vested 15,646 Employee SARs exercised 2,974 Directors’ stock grants 22,415 Shares repurchased (150,541) Shares forfeited (398) Shares outstanding at December 31 13,582,375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December 31, (In thousands except share and per share data) 2023 2022 2021 Basic: Net income $ 30,059 $ 34,904 $ 28,604 Weighted average common shares outstanding 13,530,005 13,552,503 14,091,773 Basic earnings per share $ 2.22 $ 2.58 $ 2.03 Diluted: Net income $ 30,059 $ 34,904 $ 28,604 Weighted average common shares outstanding 13,530,005 13,552,503 14,091,773 Effect of dilutive restricted stock, performance based restricted stock (“PBRS”), and SARs 286,011 255,526 238,103 Weighted average common shares outstanding assuming dilution 13,816,016 13,808,029 14,329,876 Diluted earnings per share $ 2.18 $ 2.53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Defined Benefit Plan The Company has a noncontributory defined-benefit pension plan (the “Plan”), which covers eligible employees. Effective December 31, 2016, the Plan was closed to all new participants. Additionally, the Company froze the benefits of the Plan as of February 28, 2021. As such, subsequent to February 28, 2021, there is no service cost associated with the Plan. A summary of the activity in the Plan’s projected benefit obligation, assets, funded status and amounts recognized in the Company’s consolidated balance sheets is as follows: (In thousands) 2023 2022 Projected benefit obligation: Balance, January 1 $ 85,433 $ 117,323 Interest cost 4,314 3,293 Actuarial gain 865 (31,982) Benefits paid (3,485) (3,201) Balance, December 31 $ 87,127 $ 85,433 Plan assets: Fair value, January 1 $ 83,394 $ 114,136 Actual investment return 8,097 (26,820) Expenses paid from plan assets (1,252) (721) Benefits paid (3,485) (3,201) Fair value, December 31 $ 86,754 $ 83,394 Funded status: Accrued pension liability $ (373) $ (2,039) The following represent the major assumptions used to determine the projected benefit obligation of the Plan. For 2023, 2022 and 2021, the Plan’s expected benefit cash flows were discounted using the FTSE Above Median Double-A Curve. For 2023 and 2022, the Pri-2012 Mortality Table and MP-2021 Mortality Improvement Scale were used. For 2021, the Pri-2012 Mortality Table and MP-2021 Mortality Improvement Scale were used. 2023 2022 2021 Weighted average discount rate 5.05 % 5.25 % 2.85 % Rate of increase in compensation levels N/A N/A (a) (a) 6.0% graded down to 3.25% over the first seven years of service. The accumulated benefit obligation was $87.1 million and $85.4 million as of December 31, 2023 and 2022, respectively. The Company made no contributions during 2023 or 2022 to the Plan. The Company has not determined if it will make a contribution to the Plan in 2024. The following pension benefit payments, as appropriate, are expected to be paid by the Plan: Amount 2024 $ 4,328,000 2025 4,532,000 2026 4,758,000 2027 4,968,000 2028 5,161,000 2029-2033 28,280,000 The Plan’s net periodic pension cost (benefit) included the following components: For the Year Ended December 31, (In thousands) 2023 2022 2021 Service cost – benefits earned during the year $ — $ — $ 1,002 Interest cost on projected benefit obligations 4,314 3,293 3,076 Expected return on plan assets (3,735) (5,857) (6,310) Net amortization and deferral 154 — 393 Net periodic pension cost (benefit) $ 733 $ (2,564) $ (1,839) The following represent the major assumptions used to determine the net periodic pension cost (benefit) of the Plan: 2023 2022 2021 Weighted average discount rate 5.25 % 2.85 % 2.55 % Rate of increase in compensation levels N/A N/A (a ) Expected long-term rate of return on assets 6.00 % 6.00 % 6.00 % (a) 6.0% graded down to 3.25% over the first seven years of service. For 2023 and 2022, the Pri-2012 Mortality Table and the MP-2021 Mortality Improvement Table were used. For 2021, the Pri-2012 Mortality Table and the MP-2020 Mortality Improvement Table were used. The investment objective for the Plan is to maximize total return with a tolerance for average risk. Asset allocation is a balance between fixed income and equity investments, with a target allocation of approximately 86% fixed income, and 14%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Asset Class % of Total Portfolio One-Year Nominal Annual Standard Core Fixed Income 86.0 % 4.52 % 4.30 % Global Equity 14.0 % 8.54 % 18.12 % Applying appropriate correlation factors between each of the asset classes the long-term rate of return on assets is estimated to be 5.00%. A summary of the fair value measurements by type of asset is as follows: Fair Value Measurements as of December 31, 2023 2022 (In thousands) Total Quoted Prices Observable Total Quoted Prices Observable Cash $ 614 $ 614 $ — $ 566 $ 566 $ — Real estate investment trusts 2,849 — 2,849 7,120 — 7,120 Equity securities U.S. Small/Mid Cap Growth 987 — 987 2,055 — 2,055 Non-U. S. Core 3,811 — 3,811 7,822 — 7,822 U.S. Large Cap Passive 3,333 — 3,333 8,319 — 8,319 Emerging Markets 1,391 — 1,391 3,000 — 3,000 Fixed Income U.S. Core 69,710 — 69,710 51,756 — 51,756 Opportunistic 4,059 — 4,059 2,756 — 2,756 Total $ 86,754 $ 614 $ 86,140 $ 83,394 $ 566 $ 82,828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and amounts recognized in the Company’s consolidated balance sheets is as follows: December 31, (In thousands) 2023 2022 Benefit obligation: Balance, January 1 $ 9,579 $ 12,420 Interest cost 472 318 Benefits paid (400) (348) Actuarial gain (150) (2,811) Balance, December 31 $ 9,501 $ 9,579 The following represent the major assumptions used to determine the projected benefit obligation of the SERP. For 2023, 2022 and 2021, the SERP’s expected benefit cash flows were discounted using the FTSE Above Median Double-A Curve. 2023 2022 2021 Weighted average discount rate 4.95 % 5.15 % 2.65 % Rate of increase in compensation levels N/A N/A (a) (a) 6.00% graded down to 3.25% over the first seven years of service. The accumulated benefit obligation was $9.5 million and $9.6 million as of December 31, 2023 and 2022, respectively. Since this is an unfunded plan, there are no plan assets. Benefits paid were $400,000 in 2023, $348,000 in 2022, and $282,000 in 2021. Expected future benefits payable by the Company over the next ten years are as follows: Amount 2024 $ 792,000 2025 790,000 2026 787,000 2027 783,000 2028 778,000 2029-2033 $ 3,754,000 Net periodic pension cost related to the SERP included the following components: For the Year Ended December 31, (In thousands) 2023 2022 2021 Service cost – benefits earned during the year $ — $ — $ 147 Interest cost on projected benefit obligations 472 318 291 Net amortization and deferral — 108 203 Net periodic pension cost $ 472 $ 426 $ 641 The pretax amounts in accumulated other comprehensive loss as of December 31 were as follows: The Plan SERP (In thousands) 2023 2022 2023 2022 Prior service cost $ — $ — $ — $ — Net actuarial loss (gain) 4,434 6,833 (287) (136) Total $ 4,434 $ 6,833 $ (287) $ (136) The estimated pretax prior service cost and net actuarial loss (gain) in accumulated other comprehensive loss at December 31, 2023 expected to be recognized as components of net periodic benefit cost in 2024 for both the Plan and SERP is $0. The Company also maintains a noncontributory profit sharing program, which covers most of its employees. Employer contributions are calculated based upon formulas which relate to current operating results and other factors. Profit sharing expense recognized in personnel expense in the consolidated statements of income in 2023, 2022, and 2021 was $6.8 million, $7.9 million, and $6.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row r="7">
      <c r="A7" s="4" t="inlineStr">
        <is>
          <t>Document Financial Statement Error Correction [Flag]</t>
        </is>
      </c>
      <c r="B7"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awards prior to April 17, 2023 were issued under the Company's Amended and Restated Omnibus Stock and Performance Compensation Plan (the "Prior Plan"). On April 18, 2023, shareholders approved the 2023 Omnibus Stock and Performance Compensation Plan (the "2023 Omnibus Plan") to replace the Prior Plan. The 2023 Omnibus Plan permits the issuance of up to 1.0 million shares of the Company’s common stock in the form of stock options, SARs, restricted stock, restricted stock units, phantom stock, and performance awards.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Changes in restricted shares outstanding for the year ended December 31, 2023 were as follows: Shares Weighted Average Balance at December 31, 2022 205,565 $ 42.64 Granted 57,837 44.61 Vested (25,224) 51.66 Forfeited (398) 40.15 Balance at December 31, 2023 237,780 $ 42.17 During 2022 and 2021, 64,151 and 53,906 shares, respectively, were granted with weighted average per share market values at date of grant of $39.30 in 2022 and $41.55 in 2021. The fair value of such shares are based on the market price on the date of grant. Amortization of restricted stock bonus awards totaled $2.2 million for 2023, $2.4 million for 2022 and $1.8 million for 2021. As of December 31, 2023, the total unrecognized compensation expense related to non-vested restricted stock awards was $1.5 million, and the related weighted average period over which it is expected to be recognized is approximately 0.99 years. The total fair value of shares vested during the years ended December 2023, 2022, and 2021 was $1.3 million, $1.1 million, and $1.2 million, respectively. Performance-Based Restricted Stock The Company has granted three-year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based on 100% of target value, for the year ended December 31, 2023: Shares Weighted Average Balance at December 31, 2022 138,785 $ 43.19 Granted 51,453 48.19 Vested (30,567) 54.02 Forfeited (598) 40.15 Balance at December 31, 2023 159,073 $ 42.74 The PBRS that vested during the year ended December 31, 2023 achieved weighted average financial goals of 86.7% of target, resulting in the issuance of 26,499 shares of common stock. The PBRS that vested during the year ended December 31, 2022 achieved weighted average financial goals of 52.9% of target, resulting in the issuance of 18,021 shares of common stock. The outstanding PBRS at December 31, 2023 will vest at scheduled vesting dates and the actual number of shares of common stock issued will range from 0% to 150% of the target opportunity based on the actual achievement of financial goals for the respective three-year performance period. SARs During 2023, there were no SARs granted and no expense recognized. As of December 31, 2023, there was no unrecognized compensation expense related to SARs. Changes in SARs outstanding for the year ended December 31, 2023 were as follows: SARs Weighted Average Exercise Price Balance at December 31, 2022 46,325 $ 41.62 Exercised (15,916) 31.92 Balance at December 31, 2023 30,409 46.70 Exercisable at December 31, 2023 30,409 $ 46.70 The total intrinsic value of SARs exercised during 2023 and 2022 was $508,000 and $2.2 million, respectively. The average remaining contractual term for SARs outstanding as of December 31, 2023 was 0.08 years, and the aggregate intrinsic value was $0. The average remaining contractual term for SARs outstanding as of December 31, 2022 was 0.73 years, and the aggregate intrinsic value was $192,000. The total compensation cost for share-based payment arrangements was $4.1 million, $6.7 million, and $2.9 million in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t>
        </is>
      </c>
      <c r="B4" s="4" t="inlineStr">
        <is>
          <t xml:space="preserve">Other Operating Expense Details of other operating expense are as follows: For the Years Ended December 31, (In thousands) 2023 2022 2021 Promotional expense $ 3,252 $ 2,889 $ 2,627 Outside service fees 9,627 7,874 7,413 Data processing services 6,553 3,365 2,650 Other 10,551 7,950 4,053 Total other operating expense $ 29,983 $ 22,078 $ 16,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benefit) are as follows: For the Years Ended December 31, (In thousands) 2023 2022 2021 Current: Federal $ 6,378 $ 7,794 $ 5,018 State 1,203 1,365 897 Deferred: Federal (242) (990) (608) State (42) (173) (90) Total income tax expense $ 7,297 $ 7,996 $ 5,217 A reconciliation of expected income tax expense (benefit), computed by applying the effective federal statutory rate of 21% for each year to income before income tax expense is as follows: For the Years Ended December 31, (In thousands) 2023 2022 2021 Expected income tax expense $ 7,885 $ 9,035 $ 7,103 (Reductions) increases resulting from: Tax-exempt income (1,104) (1,571) (1,673) State taxes, net of federal benefit 917 942 638 Share-based compensation adjustment 298 258 92 Federal tax credits (643) (473) (357) Other, net (56) (195) (586) Total income tax expense $ 7,297 $ 7,996 $ 5,217 Income tax expense in 2023 totaled $7.3 million compared to $8.0 million in 2022 and $5.2 million in 2021. When measured as a percent of pre-tax income, the Company’s effective tax rate was 19.5% in 2023, 18.6% in 2022, and 15.4% in 2021. The tax effects of temporary differences which give rise to significant portions of the deferred tax assets and deferred tax liabilities are presented below: December 31, (In thousands) 2023 2022 Deferred tax assets: Allowance for credit losses $ 3,115 $ 3,222 ASC 715 pension funding liability 987 1,594 Supplemental executive retirement plan accrual 2,328 2,311 Stock compensation 2,988 2,745 Unrealized loss on investment securities available-for-sale (1) 13,756 16,798 Research and development expenses 604 772 Lease liability 2,020 2,261 Other 330 640 Total deferred tax assets $ 26,128 $ 30,343 Deferred tax liabilities: Premises and equipment $ (1,144) $ (1,710) Pension (967) (1,141) Intangible assets (1,828) (1,744) Right of use asset (1,927) (2,178) Prepaid expenses (765) (847) Other (283) (144) Total deferred tax liabilities $ (6,914) $ (7,764) Net deferred tax assets $ 19,214 $ 22,579 (1)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more likely than not that the Company will not be required to sell the securities prior to their anticipated recovery. A valuation allowance would be provided on deferred tax assets when it is more likely than not that some portion of the assets will not be realized. The Company has not established a valuation allowance at December 31, 2023 or 2022, due to management’s belief that it is more likely than not that the deferred tax asset is realizable. The reconciliation of the beginning unrecognized tax benefits balance to the ending balance is presented in the following table: (In thousands) 2023 2022 2021 Balance at January 1 $ 1,252 $ 1,405 $ 1,231 Changes in unrecognized tax benefits as a result of tax positions taken during a prior year 99 (176) 165 Changes in unrecognized tax benefits as a result of tax position taken during the current year 300 222 239 Reductions to unrecognized tax benefits as a result of a lapse of the applicable statute of limitations (254) (199) (230) Balance at December 31 $ 1,397 $ 1,252 $ 1,405 At December 31, 2023, 2022 and 2021, the balances of the Company’s unrecognized tax benefits which would, if recognized, affect the Company’s effective tax rate were $1,285,000, $1,129,000 and $1,134,000, respectively. These amounts are net of the offsetting expense from other taxing jurisdictions. As of December 31, 2023, 2022 and 2021, the Company had $117,000, $84,000 and $85,000, respectively, in accrued interest related to unrecognized tax benefits. The Company believes it is reasonably possible that the total amount of unrecognized tax benefits will decrease by approximately $285,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20, 2021 and 2022 remain subject to examination by the Internal Revenue Service. In addition, the Company is subject to state tax examinations for the tax years 2019 throug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Following is a summary of the carrying amounts and fair values of the Company’s financial instruments: December 31, 2023 2022 (In thousands) Carrying Fair Value Carrying Fair Value Balance sheet assets: Cash and cash equivalents $ 372,468 $ 372,468 $ 200,942 $ 200,942 Investment securities 627,117 627,117 754,468 754,468 Loans, net 1,001,229 962,223 1,069,367 1,004,682 Accrued interest receivable 8,450 8,450 8,297 8,297 Total $ 2,009,264 $ 1,970,258 $ 2,033,074 $ 1,968,389 Balance sheet liabilities: Deposits $ 1,140,814 $ 1,140,814 $ 1,257,217 $ 1,257,217 Accounts and drafts payable 1,071,369 1,071,369 1,067,600 1,067,600 Accrued interest payable 635 635 66 66 Total $ 2,212,818 $ 2,212,818 $ 2,324,883 $ 2,324,883 The following methods and assumptions were used to estimate the fair value of each class of financial instruments for which it is practicable to estimate that value: Cash and Cash Equivalents The carrying amount approximates fair value. Investment Securities The fair value is measured on a recurring basis using Level 2 valuations. Refer to Note 3 - Investment Securities, for fair value and unrealized gains and losses by investment type. Loans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approximates a fair valuation. Accrued Interest Receivable The carrying amount approximates fair value. Deposits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The carrying amount approximates fair value. Accrued Interest The carrying amount approximates fair value.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23, an allowance for unfunded commitments of $132,000 had been recorded, as compared to $232,000 at December 31, 2022. See Note 1 "Summary of Significant Accounting Policies" for information related to CECL. Commitments to extend credit are agreements to lend to a customer as long as there is no violation of any condition established in the contract. Commercial and standby letters of credit are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mmitments to extend credit, standby letters of credit and commercial letters: December 31, (In thousands) 2023 2022 Commitments to extend credit $ 196,064 $ 237,006 Standby letters of credit 13,614 14,494 Commercial letters of credit 353 354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as the obligation to the customer is satisfied. The following is detail of the Company’s revenue from contracts with clients.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Financial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The contracts have no significant impact of variable consideration and no significant financing components. The following table presents non-interest income, segregated by revenue streams in-scope and out-of-scope for the years ended December 31, 2023, 2022 and 2021. For the Years Ended December 31, (In thousands) 2023 2022 2021 Fee revenue and other income In-scope of ASC 606 Processing fees $ 79,566 $ 76,470 $ 74,589 Financial fees 45,985 43,757 32,733 Information services payment and processing revenue 125,551 120,227 107,322 Bank service fees 1,063 1,430 1,369 Fee revenue (in-scope of ASC 606) 126,614 121,657 108,691 Other income (out-of-scope of ASC 606) 3,853 3,325 1,000 Total fee revenue and other income $ 130,467 $ 124,982 $ 109,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12 Months Ended</t>
        </is>
      </c>
    </row>
    <row r="2">
      <c r="B2" s="2" t="inlineStr">
        <is>
          <t>Dec. 31, 2023</t>
        </is>
      </c>
    </row>
    <row r="3">
      <c r="A3" s="3" t="inlineStr">
        <is>
          <t>Segment Reporting [Abstract]</t>
        </is>
      </c>
      <c r="B3" s="4" t="inlineStr">
        <is>
          <t xml:space="preserve"> </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In addition, this segment provides church management software and on-line generosity services primarily for faith-based ministries. The Banking Services segment provides banking services primarily to privately held businesses, franchise restaurants and faith-based ministries, as well as supporting the banking needs of the Information Services segment. The Company’s accounting policies for segments are the same as those described in Note 1 of this report. Management evaluates segment performance based on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Banking Services interest income is determined by actual interest income on loans minus actual interest expense paid on deposits plus/minus an allocation for interest income or expense dependent on the remaining available liquidity of the segment. Information Services interest income is determined by multiplying available liquidity by actual yields on short-term investments and investment securities. Any difference between total segment interest income and overall total Company interest income is included in Corporate, Eliminations, and Other. Summarized information about the Company’s operations in each industry segment for the years ended December 31, 2023, 2022 and 2021 is as follows: (In thousands) Information Banking Corporate, Total 2023 Fee income $ 126,766 $ 2,713 $ 988 $ 130,467 Interest income 39,899 54,696 (11,835) 82,760 Interest expense 1,191 28,029 (12,954) 16,266 Intersegment income (expense) (4,270) 4,270 — — Pre-tax income 23,662 11,587 2,107 37,356 Goodwill 17,173 136 — 17,309 Other intangible assets, net 3,345 — — 3,345 Total assets 1,586,388 1,103,173 (210,939) 2,478,622 Average funding sources $ 1,353,499 $ 810,903 $ — $ 2,164,402 2022 Fee income $ 120,234 $ 3,606 $ 1,142 $ 124,982 Interest income 28,528 40,913 (7,115) 62,326 Interest expense 166 4,143 (827) 3,482 Intersegment income (expense) (3,350) 3,350 — — Pre-tax income 26,478 21,566 (5,144) 42,900 Goodwill 17,173 136 — 17,309 Other intangible assets, net 4,126 — — 4,126 Total assets 1,595,939 1,182,439 (205,355) 2,573,023 Average funding sources $ 1,379,355 $ 953,346 $ — $ 2,332,701 2021 Fee income $ 106,678 $ 1,405 $ 1,608 $ 109,691 Interest income 24,332 24,732 (3,567) 45,497 Interest expense — 1,171 — 1,171 Intersegment income (expense) (3,222) 3,222 — — Pre-tax income 25,446 11,004 (2,629) 33,821 Goodwill 14,126 136 — 14,262 Other intangible assets, net 2,564 — — 2,564 Total assets 1,450,594 1,090,626 13,681 2,554,901 Average funding sources $ 1,150,493 $ 876,018 $ — $ 2,026,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premises under operating leases. As of December 31, 2023, the Company had lease liabilities of $8.5 million and right-of-use assets of $8.1 million. Lease liabilities and right-of-use assets are reflected in other liabilities other assets For the year ended December 31, 2023, the weighted average remaining lease term for the operating leases was 7.3 years and the weighted average discount rate used in the measurement of operating lease liabilities was 3.57%. Certain of the Company’s leases contain options to renew the lease; however, these renewal options are not included in the calculation of the lease liabilities as they are not reasonably certain to be exercised. A maturity analysis of operating lease liabilities and undiscounted cash flows as of December 31, 2023 is as follows: (In thousands) December 31, Lease payments due Less than 1 year $ 1,327 1-2 years 1,345 2-3 years 1,351 3-4 years 1,357 4-5 years 1,315 Over 5 years 2,904 Total undiscounted cash flows 9,599 Discount on cash flows 1,122 Total lease liability $ 8,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9"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accordance with FASB ASC 855,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Condensed Financial Information of Parent Company Following are the condensed balance sheets of the Company (parent company only) and the related condensed statements of income and cash flows. Condensed Balance Sheets December 31, (In thousands) 2023 2022 Assets Cash and due from banks $ 17,003 $ 5,081 Short-term investments 186,169 26,834 Securities available-for-sale, at fair value 399,339 490,829 Loans, net 70,833 74,810 Payments in advance of funding 198,861 293,775 Investments in subsidiaries 188,304 164,907 Premises and equipment, net 29,765 19,525 Investments in bank-owned life insurance 49,159 47,998 Goodwill 17,172 17,172 Other intangible assets, net 3,346 4,126 Accounts and drafts receivable from customers 110,651 95,779 Other assets 51,180 50,331 Total assets $ 1,321,782 $ 1,291,167 Liabilities and Shareholders’ Equity Liabilities: Accounts and drafts payable $ 1,069,338 $ 1,057,463 Other liabilities 22,635 27,379 Total liabilities 1,091,973 1,084,842 Total shareholders’ equity 229,809 206,325 Total liabilities and shareholders’ equity $ 1,321,782 $ 1,291,167 Condensed Statements of Income For the Years Ended December 31, (In thousands) 2023 2022 2021 Equity in undistributed income of subsidiaries $ 19,281 $ 10,618 $ 2,252 Dividends received from subsidiaries 7,500 15,000 15,000 Income from subsidiaries – management fees 4,230 4,315 3,115 Processing fees 77,219 74,382 72,579 Financial fees 44,436 42,243 31,847 Other fees 3,804 2,606 970 Net interest income after provision for (release of) credit losses 19,287 13,435 11,316 Total revenue 175,757 162,599 137,079 Expenses: Salaries and employee benefits 105,114 94,047 80,434 Other expenses 40,440 32,406 27,406 Total expenses 145,554 126,453 107,840 Income before income tax expense 30,203 36,146 29,239 Income tax expense 144 1,242 635 Net income $ 30,059 $ 34,904 $ 28,604 Condensed Statements of Cash Flows For the Years Ended December 31, (In thousands) 2023 2022 2021 Cash flows from operating activities: Net income $ 30,059 $ 34,904 $ 28,604 Adjustments to reconcile net income to net cash provided by operating activities: Equity in undistributed income of subsidiaries (19,281) (10,618) (2,252) Net change in other assets (4,427) (4,640) (212) Net change in other liabilities (2,870) 6,462 (9,307) Stock-based compensation expense 4,139 6,732 2,859 Other, net 10,149 10,412 5,921 Net cash provided by operating activities 17,769 43,252 25,613 Cash flows from investing activities: Proceeds from sales of securities available-for-sale 86,722 3,838 63,774 Proceeds from maturities of securities available-for-sale 23,032 44,566 95,787 Purchases of securities available-for-sale (15,332) (45,340) (385,651) Net decrease (increase) in loans 3,977 (34,295) 8,799 Net decrease (increase) in payments in advance of funding 94,914 (2,347) (96,864) Purchase of bank-owned life insurance — (4,000) (25,119) Purchases of premises and equipment, net (14,262) (5,851) (2,233) Asset acquisition of TouchPoint — (4,814) — Net cash provided by (used in) investing activities 179,051 (48,243) (341,507) Cash flows from financing activities: Net (increase) decrease in accounts and drafts receivable from customers (14,872) (90,787) 6 Net increase in accounts and drafts payable 11,875 16,393 208,650 Cash dividends paid (15,959) (15,442) (15,446) Purchase of common shares for treasury (5,773) (5,299) (30,997) Other financing activities, net (834) (594) (850) Net cash (used in) provided by financing activities (25,563) (95,729) 161,363 Net increase (decrease) in cash and cash equivalents 171,257 (100,720) (154,531) Cash and cash equivalents at beginning of year 31,915 132,635 287,166 Cash and cash equivalents at end of year $ 203,172 $ 31,915 $ 132,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0908</v>
      </c>
      <c r="C3" s="7" t="n">
        <v>20995</v>
      </c>
    </row>
    <row r="4">
      <c r="A4" s="4" t="inlineStr">
        <is>
          <t>Short-term investments</t>
        </is>
      </c>
      <c r="B4" s="6" t="n">
        <v>351560</v>
      </c>
      <c r="C4" s="6" t="n">
        <v>179947</v>
      </c>
    </row>
    <row r="5">
      <c r="A5" s="4" t="inlineStr">
        <is>
          <t>Cash and cash equivalents</t>
        </is>
      </c>
      <c r="B5" s="6" t="n">
        <v>372468</v>
      </c>
      <c r="C5" s="6" t="n">
        <v>200942</v>
      </c>
    </row>
    <row r="6">
      <c r="A6" s="4" t="inlineStr">
        <is>
          <t>Securities available-for-sale, at fair value</t>
        </is>
      </c>
      <c r="B6" s="6" t="n">
        <v>627117</v>
      </c>
      <c r="C6" s="6" t="n">
        <v>754468</v>
      </c>
    </row>
    <row r="7">
      <c r="A7" s="4" t="inlineStr">
        <is>
          <t>Loans</t>
        </is>
      </c>
      <c r="B7" s="6" t="n">
        <v>1014318</v>
      </c>
      <c r="C7" s="6" t="n">
        <v>1082906</v>
      </c>
    </row>
    <row r="8">
      <c r="A8" s="4" t="inlineStr">
        <is>
          <t>Less allowance for credit losses</t>
        </is>
      </c>
      <c r="B8" s="6" t="n">
        <v>13089</v>
      </c>
      <c r="C8" s="6" t="n">
        <v>13539</v>
      </c>
    </row>
    <row r="9">
      <c r="A9" s="4" t="inlineStr">
        <is>
          <t>Loans, net</t>
        </is>
      </c>
      <c r="B9" s="6" t="n">
        <v>1001229</v>
      </c>
      <c r="C9" s="6" t="n">
        <v>1069367</v>
      </c>
    </row>
    <row r="10">
      <c r="A10" s="4" t="inlineStr">
        <is>
          <t>Payments in advance of funding</t>
        </is>
      </c>
      <c r="B10" s="6" t="n">
        <v>198861</v>
      </c>
      <c r="C10" s="6" t="n">
        <v>293775</v>
      </c>
    </row>
    <row r="11">
      <c r="A11" s="4" t="inlineStr">
        <is>
          <t>Premises and equipment, net</t>
        </is>
      </c>
      <c r="B11" s="6" t="n">
        <v>30093</v>
      </c>
      <c r="C11" s="6" t="n">
        <v>19958</v>
      </c>
    </row>
    <row r="12">
      <c r="A12" s="4" t="inlineStr">
        <is>
          <t>Investments in bank-owned life insurance</t>
        </is>
      </c>
      <c r="B12" s="6" t="n">
        <v>49159</v>
      </c>
      <c r="C12" s="6" t="n">
        <v>47998</v>
      </c>
    </row>
    <row r="13">
      <c r="A13" s="4" t="inlineStr">
        <is>
          <t>Goodwill</t>
        </is>
      </c>
      <c r="B13" s="6" t="n">
        <v>17309</v>
      </c>
      <c r="C13" s="6" t="n">
        <v>17309</v>
      </c>
    </row>
    <row r="14">
      <c r="A14" s="4" t="inlineStr">
        <is>
          <t>Other intangible assets, net</t>
        </is>
      </c>
      <c r="B14" s="6" t="n">
        <v>3345</v>
      </c>
      <c r="C14" s="6" t="n">
        <v>4126</v>
      </c>
    </row>
    <row r="15">
      <c r="A15" s="4" t="inlineStr">
        <is>
          <t>Accounts and drafts receivable from customers</t>
        </is>
      </c>
      <c r="B15" s="6" t="n">
        <v>110651</v>
      </c>
      <c r="C15" s="6" t="n">
        <v>95779</v>
      </c>
    </row>
    <row r="16">
      <c r="A16" s="4" t="inlineStr">
        <is>
          <t>Other assets</t>
        </is>
      </c>
      <c r="B16" s="6" t="n">
        <v>68390</v>
      </c>
      <c r="C16" s="6" t="n">
        <v>69301</v>
      </c>
    </row>
    <row r="17">
      <c r="A17" s="4" t="inlineStr">
        <is>
          <t>Total assets</t>
        </is>
      </c>
      <c r="B17" s="6" t="n">
        <v>2478622</v>
      </c>
      <c r="C17" s="6" t="n">
        <v>2573023</v>
      </c>
    </row>
    <row r="18">
      <c r="A18" s="3" t="inlineStr">
        <is>
          <t>Deposits</t>
        </is>
      </c>
      <c r="B18" s="4" t="inlineStr">
        <is>
          <t xml:space="preserve"> </t>
        </is>
      </c>
      <c r="C18" s="4" t="inlineStr">
        <is>
          <t xml:space="preserve"> </t>
        </is>
      </c>
    </row>
    <row r="19">
      <c r="A19" s="4" t="inlineStr">
        <is>
          <t>Noninterest-bearing</t>
        </is>
      </c>
      <c r="B19" s="6" t="n">
        <v>524359</v>
      </c>
      <c r="C19" s="6" t="n">
        <v>642757</v>
      </c>
    </row>
    <row r="20">
      <c r="A20" s="4" t="inlineStr">
        <is>
          <t>Interest-bearing</t>
        </is>
      </c>
      <c r="B20" s="6" t="n">
        <v>616455</v>
      </c>
      <c r="C20" s="6" t="n">
        <v>614460</v>
      </c>
    </row>
    <row r="21">
      <c r="A21" s="4" t="inlineStr">
        <is>
          <t>Total deposits</t>
        </is>
      </c>
      <c r="B21" s="6" t="n">
        <v>1140814</v>
      </c>
      <c r="C21" s="6" t="n">
        <v>1257217</v>
      </c>
    </row>
    <row r="22">
      <c r="A22" s="4" t="inlineStr">
        <is>
          <t>Accounts and drafts payable</t>
        </is>
      </c>
      <c r="B22" s="6" t="n">
        <v>1071369</v>
      </c>
      <c r="C22" s="6" t="n">
        <v>1067600</v>
      </c>
    </row>
    <row r="23">
      <c r="A23" s="4" t="inlineStr">
        <is>
          <t>Other liabilities</t>
        </is>
      </c>
      <c r="B23" s="6" t="n">
        <v>36630</v>
      </c>
      <c r="C23" s="6" t="n">
        <v>41881</v>
      </c>
    </row>
    <row r="24">
      <c r="A24" s="4" t="inlineStr">
        <is>
          <t>Total liabilities</t>
        </is>
      </c>
      <c r="B24" s="6" t="n">
        <v>2248813</v>
      </c>
      <c r="C24" s="6" t="n">
        <v>2366698</v>
      </c>
    </row>
    <row r="25">
      <c r="A25" s="3" t="inlineStr">
        <is>
          <t>Shareholders’ Equity:</t>
        </is>
      </c>
      <c r="B25" s="4" t="inlineStr">
        <is>
          <t xml:space="preserve"> </t>
        </is>
      </c>
      <c r="C25" s="4" t="inlineStr">
        <is>
          <t xml:space="preserve"> </t>
        </is>
      </c>
    </row>
    <row r="26">
      <c r="A26" s="4" t="inlineStr">
        <is>
          <t>Preferred stock, par value $0.50 per share; 2,000,000 shares authorized and no shares issued</t>
        </is>
      </c>
      <c r="B26" s="6" t="n">
        <v>0</v>
      </c>
      <c r="C26" s="6" t="n">
        <v>0</v>
      </c>
    </row>
    <row r="27">
      <c r="A27" s="4" t="inlineStr">
        <is>
          <t>Common stock, par value $0.50 per share; 40,000,000 shares authorized; 15,505,772 shares issued at December 31, 2023 and 2022; 13,582,375 and 13,669,656 shares outstanding at December 31, 2023 and 2022, respectively.</t>
        </is>
      </c>
      <c r="B27" s="6" t="n">
        <v>7753</v>
      </c>
      <c r="C27" s="6" t="n">
        <v>7753</v>
      </c>
    </row>
    <row r="28">
      <c r="A28" s="4" t="inlineStr">
        <is>
          <t>Additional paid-in capital</t>
        </is>
      </c>
      <c r="B28" s="6" t="n">
        <v>208007</v>
      </c>
      <c r="C28" s="6" t="n">
        <v>207422</v>
      </c>
    </row>
    <row r="29">
      <c r="A29" s="4" t="inlineStr">
        <is>
          <t>Retained earnings</t>
        </is>
      </c>
      <c r="B29" s="6" t="n">
        <v>145782</v>
      </c>
      <c r="C29" s="6" t="n">
        <v>131682</v>
      </c>
    </row>
    <row r="30">
      <c r="A30" s="4" t="inlineStr">
        <is>
          <t>Common shares in treasury, at cost (1,923,397 shares at December 31, 2023 and 1,836,116 shares at December 31, 2022, respectively)</t>
        </is>
      </c>
      <c r="B30" s="6" t="n">
        <v>-84264</v>
      </c>
      <c r="C30" s="6" t="n">
        <v>-81211</v>
      </c>
    </row>
    <row r="31">
      <c r="A31" s="4" t="inlineStr">
        <is>
          <t>Accumulated other comprehensive loss</t>
        </is>
      </c>
      <c r="B31" s="6" t="n">
        <v>-47469</v>
      </c>
      <c r="C31" s="6" t="n">
        <v>-59321</v>
      </c>
    </row>
    <row r="32">
      <c r="A32" s="4" t="inlineStr">
        <is>
          <t>Total shareholders’ equity</t>
        </is>
      </c>
      <c r="B32" s="6" t="n">
        <v>229809</v>
      </c>
      <c r="C32" s="6" t="n">
        <v>206325</v>
      </c>
    </row>
    <row r="33">
      <c r="A33" s="4" t="inlineStr">
        <is>
          <t>Total liabilities and shareholders’ equity</t>
        </is>
      </c>
      <c r="B33" s="7" t="n">
        <v>2478622</v>
      </c>
      <c r="C33" s="7" t="n">
        <v>2573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Operations</t>
        </is>
      </c>
      <c r="B4" s="4" t="inlineStr">
        <is>
          <t>Summary of Operations</t>
        </is>
      </c>
    </row>
    <row r="5">
      <c r="A5" s="4" t="inlineStr">
        <is>
          <t>Basis of Presentation</t>
        </is>
      </c>
      <c r="B5" s="4" t="inlineStr">
        <is>
          <t>Basis of Presentation</t>
        </is>
      </c>
    </row>
    <row r="6">
      <c r="A6" s="4" t="inlineStr">
        <is>
          <t>Use of Estimates</t>
        </is>
      </c>
      <c r="B6" s="4" t="inlineStr">
        <is>
          <t>Use of Estimates</t>
        </is>
      </c>
    </row>
    <row r="7">
      <c r="A7" s="4" t="inlineStr">
        <is>
          <t>Cash and Cash Equivalents</t>
        </is>
      </c>
      <c r="B7" s="4" t="inlineStr">
        <is>
          <t>Cash and Cash Equivalents</t>
        </is>
      </c>
    </row>
    <row r="8">
      <c r="A8" s="4" t="inlineStr">
        <is>
          <t>Investment in Debt Securities</t>
        </is>
      </c>
      <c r="B8" s="4" t="inlineStr">
        <is>
          <t xml:space="preserve">Investment in Debt Securities The Company classifies its investment securities as available-for-sale. Securities classified as available-for-sale are carried at fair value. Unrealized gains and losses, net of the related tax effect, are excluded from earnings and reported in accumulated other comprehensive income, a component of shareholders’ equity. Securities are periodically evaluated for credit losses in accordance with the guidance provided in FASB ASC Topic 326, Financial Instruments – Credit Losses ("ASC 326"). For available for sale investment securities in an unrealized loss position, the entire loss in fair value is required to be recognized in current earnings if the Company intends to sell the securities or believes it is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would be recognized in other comprehensive income. Changes in the allowance for credit losses would be recorded as a provision for credit losses on the consolidated statements of income. Losses would be charged against the allowance for credit losses on securities when management believes the uncollectibility of an available-for-sale security is confirmed or when either of the conditions regarding intent or requirement to sell is met. </t>
        </is>
      </c>
    </row>
    <row r="9">
      <c r="A9" s="4" t="inlineStr">
        <is>
          <t>Loans</t>
        </is>
      </c>
      <c r="B9" s="4" t="inlineStr">
        <is>
          <t>Loans</t>
        </is>
      </c>
    </row>
    <row r="10">
      <c r="A10" s="4" t="inlineStr">
        <is>
          <t>Allowance for Credit Losses</t>
        </is>
      </c>
      <c r="B10" s="4" t="inlineStr">
        <is>
          <t>Allowance for Credit Losses The ACL is increased by provisions charged to expense and is available to absorb charge-offs, net of recoveries. Management utilizes a systematic, documented approach in determining the appropriate level of the ACL. Management’s approach provides for estimated current expected credit losses on loans in accordance with ASC 326. These estimates are based upon a number of factors, such as payment history, financial condition of the borrower, expected future cash flows and collateral exposure. The ACL is a valuation account that is deducted from the amortized cost basis to present the net amount expected to be collected on the loans. Loans are charged off against the ACL when management believes the uncollectibility of a loan balance is confirmed. Expected recoveries for amounts previously charged off and expected to be charged off do not exceed the aggregate of amounts previously charged off and expected to be charged off. Management estimated the allowance balance using relevant available information from internal and external sources, relating to past events, current conditions and reasonable and supportable forecasts based on economic factors, such as GDP. Historical credit loss experience, of both the Company and similar peer banks, provides the basis for the estimation of expected credit losses. Adjustments to historical loss information are made for concentration risk, asset quality trends, borrower’s ability to pay, collateral, and other environmental factors. It is difficult to estimate how potential changes in any one economic factor or input might affect the overall ACL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improvement in one factor may offset deterioration in others. The ACL is measured on a collective pool basis when similar risk characteristics exist. Management believes the ACL is adequate to absorb expected losses in the loan portfolio. Loans The Company has identified the following portfolio segments: Commercial &amp; Industrial (“C&amp;I”) – C&amp;I loans consist of loans to small and medium-sized businesses in a wide variety of industries, franchise lending, and equipment financing to companies of all sizes. These loans are generally collateralized by inventory, accounts receivable, equipment,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Commercial Real Estate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and material decreases in the value of the real estate being held as collateral. Faith-based CRE – Faith-based CRE loans include loans to faith-based ministries for which the Company holds real property as collateral. The primary risks of faith-based CRE loans include the borrower’s inability to pay and material decreases in the value of the real estate being held as collateral. Construction and Land Development – The Company originates loans to finance construction projects including faith-based and commercial projects. Construction loans are generally collateralized by first liens on the real estate and have floating interest rates. The primary risks of construction loans are construction completion and timing risk. Adverse economic conditions may negatively impact the borrowers’ ability to complete the project. Additionally, the fair value of the underlying collateral may fluctuate as market conditions change. The ACL is calculated as the difference between the amortized cost basis of the loan portfolio and the projections from the weighted-average remaining maturity ("WARM") model that the Company developed. The WARM model utilizes an attrition analysis, including events such as payoffs, matured loans, and renewals in the borrowers’ control, to anticipate the length of time it would take for each portfolio segment to runoff. Management incorporates a one-year GDP forecast and an immediate reversion to peer historical loss rates to determine the annual charge off rates over the estimated life of the loans. After the reasonable and supportable forecast period, the model reverts to long-run /historical average loss rates of its peers. However, for the faith-based CRE ACL, loss rates are determined using the Company’s long-run historical averages, as this loan segment is unique to the Company and does not represent a more than nominal percentage of peer loan portfolios. The economic forecast is based on management’s assessment of the length and pattern of the current economic cycle. The resulting annual charge off rate determined for each year in the WARM model is applied to the loan balances estimated in the attrition analysis. Management accounts for the inherent uncertainty of the underlying economic forecast by reviewing forecast scenarios. Additionally, the ACL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value of underlying collateral, loan review and audit results, asset quality and portfolio trends, loan portfolio growth and loan concentrations. The Company has elected to exclude accrued interest receivable ("AIR") from the allowance for credit losses calculation. When a loan is placed on non-accrual, any recorded AIR is reversed against interest income. The determination and application of the ACL accounting policy involves judgments, estimates, and uncertainties that are subject to change. Changes in these assumptions, estimates or the conditions surrounding them may have a material impact on the Company’s financial condition, liquidity or results of operations. Various regulatory agencies, as an integral part of the examination process, periodically review the ACL. Such agencies may require the Company to recognize additions to the ACL or reserve increases to adversely graded classified loans based on information available to them at the time of their examinations. The ACL is decreased by net charge-offs and is increased by provisions for credit losses that are charged to the consolidated statements of operations. Charge-offs, if any, are typically measured for each loan based on a thorough analysis of the most probable source of repayment, such as the present value of the loan’s expected future cash flows, the loan’s estimated fair value, or the estimated fair value of the underlying collateral less costs of disposition for collateral-dependent loans. When it is determined that specific loans, or portions thereof, are uncollectible, these amounts are charged off against the ACL. Unfunded loan commitments In addition to the ACL for funded loans, the Company maintains reserves to cover the risk of loss associated with off-balance sheet unfunded loan commitments. The allowance for off-balance sheet credit losses is maintained within other liabilities in the statements of financial condition. Under the CECL framework, adjustments to this liability are recorded as provision for credit losses in the consolidated statements of operations. Unfunded loan commitment balances are evaluated by loan segment. In order to establish the required level of reserve, the Company applies average historical utilization rates and ACL loan model loss rates for each loan segment to the outstanding unfunded commitment balances. Investment securities</t>
        </is>
      </c>
    </row>
    <row r="11">
      <c r="A11" s="4" t="inlineStr">
        <is>
          <t>Individually Evaluated Loans</t>
        </is>
      </c>
      <c r="B11" s="4" t="inlineStr">
        <is>
          <t>Individually Evaluated Loans</t>
        </is>
      </c>
    </row>
    <row r="12">
      <c r="A12" s="4" t="inlineStr">
        <is>
          <t>Foreclosed Assets</t>
        </is>
      </c>
      <c r="B12" s="4" t="inlineStr">
        <is>
          <t xml:space="preserve">Foreclosed Assets </t>
        </is>
      </c>
    </row>
    <row r="13">
      <c r="A13" s="4" t="inlineStr">
        <is>
          <t>Premises and Equipment</t>
        </is>
      </c>
      <c r="B13" s="4" t="inlineStr">
        <is>
          <t>Premises and Equipment</t>
        </is>
      </c>
    </row>
    <row r="14">
      <c r="A14" s="4" t="inlineStr">
        <is>
          <t>Intangible Assets</t>
        </is>
      </c>
      <c r="B14" s="4" t="inlineStr">
        <is>
          <t xml:space="preserve">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t>
        </is>
      </c>
    </row>
    <row r="15">
      <c r="A15" s="4" t="inlineStr">
        <is>
          <t>Non-marketable Equity Investments</t>
        </is>
      </c>
      <c r="B15" s="4" t="inlineStr">
        <is>
          <t>Non-marketable Equity Investments</t>
        </is>
      </c>
    </row>
    <row r="16">
      <c r="A16" s="4" t="inlineStr">
        <is>
          <t>Treasury Stock</t>
        </is>
      </c>
      <c r="B16" s="4" t="inlineStr">
        <is>
          <t>Treasury Stock</t>
        </is>
      </c>
    </row>
    <row r="17">
      <c r="A17" s="4" t="inlineStr">
        <is>
          <t>Comprehensive Income</t>
        </is>
      </c>
      <c r="B17" s="4" t="inlineStr">
        <is>
          <t>Comprehensive Income</t>
        </is>
      </c>
    </row>
    <row r="18">
      <c r="A18" s="4" t="inlineStr">
        <is>
          <t>Processing Fees</t>
        </is>
      </c>
      <c r="B18" s="4" t="inlineStr">
        <is>
          <t>Processing Fees</t>
        </is>
      </c>
    </row>
    <row r="19">
      <c r="A19" s="4" t="inlineStr">
        <is>
          <t>Financial Fees</t>
        </is>
      </c>
      <c r="B19" s="4" t="inlineStr">
        <is>
          <t xml:space="preserve">Financial fees </t>
        </is>
      </c>
    </row>
    <row r="20">
      <c r="A20" s="4" t="inlineStr">
        <is>
          <t>Income Taxes</t>
        </is>
      </c>
      <c r="B20" s="4" t="inlineStr">
        <is>
          <t xml:space="preserve">Income Taxes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The Company and its subsidiaries file U.S. federal and certain state income tax returns on a consolidated basis. In addition, certain state jurisdictions are filed on a separate company basis by the Company or its subsidiaries. </t>
        </is>
      </c>
    </row>
    <row r="21">
      <c r="A21" s="4" t="inlineStr">
        <is>
          <t>Earnings Per Share</t>
        </is>
      </c>
      <c r="B21" s="4" t="inlineStr">
        <is>
          <t>Earnings Per Share</t>
        </is>
      </c>
    </row>
    <row r="22">
      <c r="A22" s="4" t="inlineStr">
        <is>
          <t>Stock-Based Compensation</t>
        </is>
      </c>
      <c r="B22" s="4" t="inlineStr">
        <is>
          <t>Stock-Based Compensation The Company follows FASB ASC 718, Accounting for Stock Options and Other Stock-based Compensation</t>
        </is>
      </c>
    </row>
    <row r="23">
      <c r="A23" s="4" t="inlineStr">
        <is>
          <t>Pension Plans</t>
        </is>
      </c>
      <c r="B23" s="4" t="inlineStr">
        <is>
          <t>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23, rate of increase in mortality rates. These assumptions are updated annually and are disclosed in Note 10. The Company follows FASB ASC 715, Compensation – Retirement Benefits</t>
        </is>
      </c>
    </row>
    <row r="24">
      <c r="A24" s="4" t="inlineStr">
        <is>
          <t>Fair Value Measurements</t>
        </is>
      </c>
      <c r="B24" s="4" t="inlineStr">
        <is>
          <t>Fair Value Measurements The Company follows the provisions of FASB ASC 820, Fair Value Measurements and Disclosures</t>
        </is>
      </c>
    </row>
    <row r="25">
      <c r="A25" s="4" t="inlineStr">
        <is>
          <t>Impact of New and Not Yet Adopted Accounting Pronouncements</t>
        </is>
      </c>
      <c r="B25" s="4" t="inlineStr">
        <is>
          <t>Impact of New and Not Yet Adopted Accounting Pronouncements In March 2022, the FASB issued 2022-02, Financial Instruments – Credit Losses (Topic 326): Troubled Debt Restructurings and Vintage Disclosures ("ASU 2022-02"). This ASU eliminates the accounting guidance for troubled debt restructurings by creditors that have adopted the CECL methodology for estimating allowances for credit losses and enhances the disclosure requirements for loan restructurings made with borrowers experiencing financial difficulty. Instead, entities are required to evaluate (consistent with the accounting for other loan modifications) whether the modification represents a new loan or continuation of an existing loan. In addition, the amendments require a public business entity to disclose current period gross charge-offs for financing receivables and net investment in leases by year of origination in the vintage disclosures. ASU 2022-02 was effective for fiscal years beginning after December 15, 2022, including interim periods within those fiscal years. The implementation of this ASU effective January 1, 2023 did not have a material impact on the consolidated financial statements. In October 2023, the FASB issued 2023-06, Disclosure Improvements - Codification Amendments in Response to the SEC's Disclosure Update and Simplification Initiative ("ASU 2023-06"). This ASU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significant impact on the Company's financial statements. In November 2023, the FASB issued 2023-07, Segment Reporting (Topic 820): Improvements to Reportable Segment Disclosures ("ASU 2023-07"). This ASU expands segment disclosure requirements for public entities to require disclosure of significant segment expenses and other segment items on an annual and interim basis and to provide in interim periods all disclosures about a reportable segment's profit or loss and assets that are currently required annually. ASU 2023-07 is effective for fiscal years beginning after December 15, 2023, and interim periods within fiscal years beginning after December 15, 2024. Early adoption is permitted. ASU 2023-07 is not expected to have a significant impact on the Company's financial statements. In December 2023, the FASB issued 2023-09, Income Taxes (Topic 740): Improvements to Income Tax Disclosures ("ASU 2023-09"). This ASU requires public business entities to disclose in their rate reconciliation table additional categories of information about federal, state, and foreign income taxes and to provide more details about the reconciling items in some categories if items meet a quantitative threshold. It also requires all entities to disclose income taxes paid, net of refunds, disaggregated by federal, state, and foreign taxes for annual periods and to disaggregate the information by jurisdiction based on a quantitative threshold, among other things. ASU 2023-09 is effective for annual periods beginning after December 15, 2024, though early adoption is permitted. ASU 2023-09 is not expected to have a significant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gulatory Restriction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 xml:space="preserve">The Company’s and the Bank’s actual and required capital amounts and ratios are as follows: Actual Capital Requirement to be (In thousands) Amount Ratio Amount Ratio Amount Ratio At December 31, 2023 Total capital (to risk-weighted assets) Cass Information Systems, Inc. $ 269,580 15.49 % $ 139,266 8.00 % $ N/A N/A % Cass Commercial Bank 204,584 19.04 85,964 8.00 107,455 10.00 Common Equity Tier I Capital (to risk-weighted assets) Cass Information Systems, Inc. 256,359 14.73 78,337 4.50 N/A N/A Cass Commercial Bank 192,104 17.88 48,355 4.50 69,846 6.50 Tier I capital (to risk-weighted assets) Cass Information Systems, Inc. 256,359 14.73 104,449 6.00 N/A N/A Cass Commercial Bank 192,104 17.88 64,473 6.00 85,964 8.00 Tier I capital (to average assets) Cass Information Systems, Inc. 256,359 10.71 95,760 4.00 N/A N/A Cass Commercial Bank 192,104 12.49 61,526 4.00 76,908 5.00 At December 31, 2022 Total capital (to risk-weighted assets) Cass Information Systems, Inc. $ 257,313 13.52 % $ 152,306 8.00 % $ N/A N/A % Cass Commercial Bank 186,075 16.00 93,044 8.00 116,305 10.00 Common Equity Tier I Capital (to risk-weighted assets) Cass Information Systems, Inc. 243,774 12.80 85,672 4.50 N/A N/A Cass Commercial Bank 172,848 14.86 52,337 4.50 75,598 6.50 Tier I capital (to risk-weighted assets) Cass Information Systems, Inc. 243,774 12.80 114,229 6.00 N/A N/A Cass Commercial Bank 172,848 14.86 69,783 6.00 93,044 8.00 Tier I capital (to average assets) Cass Information Systems, Inc. 243,774 9.52 102,386 4.00 N/A N/A Cass Commercial Bank 172,848 10.77 64,196 4.00 80,245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t>
        </is>
      </c>
      <c r="B4" s="4" t="inlineStr">
        <is>
          <t xml:space="preserve">The table below presents the balances of securities available-for-sale measured at fair value on a recurring basis. The amortized cost, gross unrealized gains, gross unrealized losses and fair value of debt and equity securities are summarized as follows: December 31, 2023 (In thousands) Amortized Gross Gross Fair Value State and political subdivisions $ 235,297 $ 4 $ (16,266) $ 219,035 Mortgage-backed securities issued or guaranteed by U.S. government agencies or sponsored enterprises 188,307 — (30,508) 157,799 Corporate bonds 111,109 — (8,769) 102,340 Treasury securities 109,836 — (1,115) 108,721 Asset backed securities issued or guaranteed by U.S. Government agencies or sponsored enterprises 40,368 — (1,146) 39,222 Total $ 684,917 $ 4 $ (57,804) $ 627,117 December 31, 2022 (In thousands) Amortized Gross Gross Fair Value State and political subdivisions $ 317,376 $ 54 $ (22,304) $ 295,126 Mortgage-backed securities issued or guaranteed by U.S. government agencies or sponsored enterprises 205,175 — (31,236) 173,939 Corporate bonds 96,348 — (11,251) 85,097 Treasury Securities 158,935 — (3,652) 155,283 Asset backed securities issued or guaranteed by U.S. government agencies or sponsored enterprises 47,213 — (2,190) 45,023 Total $ 825,047 $ 54 $ (70,633) $ 754,468 </t>
        </is>
      </c>
    </row>
    <row r="5">
      <c r="A5" s="4" t="inlineStr">
        <is>
          <t>Unrealized Gain (Loss) on Investments</t>
        </is>
      </c>
      <c r="B5" s="4" t="inlineStr">
        <is>
          <t xml:space="preserve">The fair values of securities with unrealized losses are as follows: December 31, 2023 Less than 12 months 12 months or more Total (In thousands) Estimated Unrealized Estimated Unrealized Estimated Unrealized State and political subdivisions $ 63,198 $ 220 $ 152,854 $ 16,046 $ 216,052 $ 16,266 Mortgage-backed securities issued or guaranteed by U.S. government agencies or sponsored enterprises — — 157,799 30,508 157,799 30,508 Corporate bonds 19,545 455 82,795 8,314 102,340 8,769 Treasury securities — — 108,721 1,115 108,721 1,115 Asset backed securities issued or guaranteed by U.S. Government agencies or sponsored enterprises — — 39,222 1,146 39,222 1,146 Total $ 82,743 $ 675 $ 541,391 $ 57,129 $ 624,134 $ 57,804 December 31, 2022 Less than 12 months 12 months or more Total (In thousands) Estimated Unrealized Estimated Unrealized Estimated Unrealized State and political subdivisions $ 214,919 $ 8,958 $ 47,474 $ 13,346 $ 262,393 $ 22,304 Mortgage-backed securities issued or guaranteed by U.S. government agencies or sponsored enterprises 53,732 6,135 118,017 25,101 171,749 31,236 Corporate bonds 32,517 3,629 47,580 7,622 80,097 11,251 Treasury securities 155,283 3,652 — — 155,283 3,652 Asset backed securities issued or guaranteed by U.S. Government agencies or sponsored enterprises — — 47,213 2,190 47,213 2,190 Total $ 456,451 $ 22,374 $ 260,284 $ 48,259 $ 716,735 $ 70,633 </t>
        </is>
      </c>
    </row>
    <row r="6">
      <c r="A6" s="4" t="inlineStr">
        <is>
          <t>Schedule of Finite-Lived Intangible Assets, Future Amortization Expense</t>
        </is>
      </c>
      <c r="B6" s="4" t="inlineStr">
        <is>
          <t xml:space="preserve">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23 (In thousands) Amortized Cost Fair Value Due in 1 year or less $ 130,388 $ 129,213 Due after 1 year through 5 years 136,710 134,663 Due after 5 years through 10 years 202,069 178,754 Due after 10 years 215,750 184,487 Total $ 684,917 $ 627,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 Categories</t>
        </is>
      </c>
      <c r="B4" s="4" t="inlineStr">
        <is>
          <t xml:space="preserve">A summary of loan categories is as follows: December 31, (In thousands) 2023 2022 Commercial and industrial $ 498,502 $ 561,616 Real estate: Commercial: Mortgage 118,371 108,166 Construction 8,233 17,874 Faith-based: Mortgage 381,368 387,114 Construction 7,790 8,094 Other 54 42 Total loans $ 1,014,318 $ 1,082,906 </t>
        </is>
      </c>
    </row>
    <row r="5">
      <c r="A5" s="4" t="inlineStr">
        <is>
          <t>Schedule of Debt</t>
        </is>
      </c>
      <c r="B5" s="4" t="inlineStr">
        <is>
          <t xml:space="preserve">The following table presents the aging of loans by loan categories at December 31, 2023: Performing Nonperforming (In thousands) Current 30-59 60-89 90 Days Non- Total Commercial and industrial $ 498,502 $ — $ — $ — $ — $ 498,502 Real estate Commercial: Mortgage 118,371 — — — — 118,371 Construction 8,233 — — — — 8,233 Faith-based: Mortgage 381,368 — — — — 381,368 Construction 7,790 — — — — 7,790 PPP — — — — — — Other 54 — — — — 54 Total $ 1,014,318 $ — $ — $ — $ — $ 1,014,318 The following table presents the aging of loans by loan categories at December 31, 2022: Performing Nonperforming (In thousands) Current 30-59 60-89 90 Days Non- Total Commercial and industrial $ 560,466 $ — $ — $ — $ 1,150 $ 561,616 Real estate Commercial: Mortgage 108,166 — — — — 108,166 Construction 17,874 — — — — 17,874 Faith-based: Mortgage 387,114 — — — — 387,114 Construction 8,094 — — — — 8,094 PPP — — — — — — Other 42 — — — — 42 Total $ 1,081,756 $ — $ — $ — $ 1,150 $ 1,082,906 </t>
        </is>
      </c>
    </row>
    <row r="6">
      <c r="A6" s="4" t="inlineStr">
        <is>
          <t>Schedule of Credit Exposure of the Loan Portfolio</t>
        </is>
      </c>
      <c r="B6" s="4" t="inlineStr">
        <is>
          <t>The following table presents the credit exposure of the loan portfolio by internally assigned credit grade as of December 31, 2023: (In thousands) Loans Subject to Normal Monitoring (1) Performing Loans Subject to Special Monitoring (2) Nonperforming Loans Subject to Special Monitoring (2) Total Loans Commercial and industrial $ 498,502 $ — $ — $ 498,502 Real estate Commercial: Mortgage 118,371 — — 118,371 Construction 8,233 — — 8,233 Faith-based: Mortgage 375,865 5,503 — 381,368 Construction 7,790 — — 7,790 PPP — — — — Other 54 — — 54 Total $ 1,008,815 $ 5,503 $ — $ 1,014,318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The following table presents the credit exposure of the loan portfolio by internally assigned credit grade as of December 31, 2022: (In thousands) Loans Subject to Normal Monitoring (1) Performing Loans Subject to Special Monitoring (2) Nonperforming Loans Subject to Special Monitoring (2) Total Loans Commercial and industrial $ 549,241 $ 11,225 $ 1,150 $ 561,616 Real estate Commercial: Mortgage 108,166 — — 108,166 Construction 17,874 — — 17,874 Faith-based: Mortgage 386,169 945 — 387,114 Construction 8,094 — — 8,094 PPP — — — — Other 42 — — 42 Total $ 1,069,586 $ 12,170 $ 1,150 $ 1,082,906 (1) Loans subject to normal monitoring involve borrowers of acceptable-to-strong credit quality and risk and have the apparent ability to satisfy their loan obligation. (2) Loans subject to special monitoring possess some credit deficiency or potential weakness which requires a higher level of management attention. A summary of the ACL by category for the period ended December 31, 2023 is as follows: (In thousands) C&amp;I CRE Faith-based CRE Construction Total Allowance for credit losses on loans: Balance at December 31, 2022 $ 5,978 $ 940 $ 6,437 $ 184 $ 13,539 (Release of) provision for credit losses (1) (566) 153 39 (76) (450) Balance at December 31, 2023 $ 5,412 $ 1,093 $ 6,476 $ 108 $ 13,089 (1) For the period ended December 31, 2023, there was a release of credit losses of $100,000 for unfunded commitments. A summary of the ACL by category for the period ended December 31, 2022 is as follows: (In thousands) C&amp;I CRE Faith-based CRE Construction Total Allowance for credit losses on loans: Balance at January 1, 2021 $ 5,034 $ 1,031 $ 5,684 $ 292 $ 12,041 Provision for (release of) credit losses (1) 931 (91) 753 (108) 1,485 Recoveries 13 — — — 13 Balance at December 31, 2022 $ 5,978 $ 940 $ 6,437 $ 184 $ 13,539 (1) For the period ended December 31, 2022, there was a release of credit losses of $135,000 for unfunded commitments. As of December 31, 2023 and 2022, there were no loans to executive officers or directors, or their affiliates.</t>
        </is>
      </c>
    </row>
    <row r="7">
      <c r="A7" s="4" t="inlineStr">
        <is>
          <t>Summary of ACL by Category</t>
        </is>
      </c>
      <c r="B7" s="4" t="inlineStr">
        <is>
          <t>A summary of the ACL by category for the period ended December 31, 2023 is as follows: (In thousands) C&amp;I CRE Faith-based CRE Construction Total Allowance for credit losses on loans: Balance at December 31, 2022 $ 5,978 $ 940 $ 6,437 $ 184 $ 13,539 (Release of) provision for credit losses (1) (566) 153 39 (76) (450) Balance at December 31, 2023 $ 5,412 $ 1,093 $ 6,476 $ 108 $ 13,089 (1) For the period ended December 31, 2023, there was a release of credit losses of $100,000 for unfunded commitments. A summary of the ACL by category for the period ended December 31, 2022 is as follows: (In thousands) C&amp;I CRE Faith-based CRE Construction Total Allowance for credit losses on loans: Balance at January 1, 2021 $ 5,034 $ 1,031 $ 5,684 $ 292 $ 12,041 Provision for (release of) credit losses (1) 931 (91) 753 (108) 1,485 Recoveries 13 — — — 13 Balance at December 31, 2022 $ 5,978 $ 940 $ 6,437 $ 184 $ 13,539 (1) For the period ended December 31, 2022, there was a release of credit losses of $135,000 for unfunded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 summary of premises and equipment is as follows: December 31, (In thousands) 2023 2022 Land $ 873 $ 873 Buildings 15,176 14,903 Leasehold improvements 2,052 2,044 Furniture, fixtures and equipment 16,333 14,668 Software 44,345 31,956 Total 78,779 64,444 Less accumulated depreciation 48,686 44,486 Total premises and equipment, net $ 30,093 $ 19,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Details of the Company’s intangible assets are as follows: December 31, 2023 December 31, 2022 (In thousands) Gross Carrying Accumulated Gross Carrying Accumulated Assets eligible for amortization: Customer lists $ 6,470 $ (4,851) $ 6,470 $ (4,561) Patent 72 (36) 72 (32) Software 3,212 (1,933) 3,212 (1,508) Trade Name 373 (70) 373 (42) Other 500 (392) 500 (358) Unamortized intangible assets: Goodwill 17,309 — 17,309 — Total intangible assets $ 27,936 $ (7,282) $ 27,936 $ (6,5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Bearing Deposits [Abstract]</t>
        </is>
      </c>
      <c r="B3" s="4" t="inlineStr">
        <is>
          <t xml:space="preserve"> </t>
        </is>
      </c>
    </row>
    <row r="4">
      <c r="A4" s="4" t="inlineStr">
        <is>
          <t>Schedule of Interest Bearing Deposits</t>
        </is>
      </c>
      <c r="B4" s="4" t="inlineStr">
        <is>
          <t>nterest-bearing deposits consist of the following: December 31, (In thousands) 2023 2022 Interest-bearing demand deposits $ 532,507 $ 567,426 Savings deposits 7,226 6,413 Time deposits: Less than $100 5,266 2,526 $100 to less than $250 48,540 20,137 $250 or more (1) 22,916 17,958 Total $ 616,455 $ 614,460 Weighted average interest rate 3.16 % 1.74 % (1) The scheduled maturities of time deposits not covered by deposit insurance consist of $21.9 million within one year and $1.1 million within one to three years.</t>
        </is>
      </c>
    </row>
    <row r="5">
      <c r="A5" s="4" t="inlineStr">
        <is>
          <t>Schedule of Interest on Deposits</t>
        </is>
      </c>
      <c r="B5" s="4" t="inlineStr">
        <is>
          <t xml:space="preserve">Interest expense consists of the following: December 31, (In thousands) 2023 2022 2021 Interest-bearing demand deposits $ 14,056 $ 3,118 $ 582 Savings deposits 113 38 9 Time deposits: Less than $100 1,276 145 332 $100 to less than $250 288 79 109 $250 or more 417 102 139 Total $ 16,150 $ 3,482 $ 1,171 </t>
        </is>
      </c>
    </row>
    <row r="6">
      <c r="A6" s="4" t="inlineStr">
        <is>
          <t>Schedule of Maturities of Time Deposits</t>
        </is>
      </c>
      <c r="B6" s="4" t="inlineStr">
        <is>
          <t>The scheduled maturities of time deposits are summarized as follows: December 31, 2023 2022 (In thousands) Amount Percent Amount Percent Due within: One year $ 72,616 94.6 % $ 37,925 93.3 % Two years 2,941 3.8 % 1,773 4.4 % Three years 1,098 1.4 % 797 2.0 % Four years 39 0.1 % 88 0.2 % Five years 28 0.1 % 38 0.1 % Total $ 76,722 100.0 % $ 40,621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on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mon Stock Outstanding Roll Forward</t>
        </is>
      </c>
      <c r="B4" s="4" t="inlineStr">
        <is>
          <t xml:space="preserve">The table below shows activity in the outstanding shares of the Company’s common stock during 2023. 2023 Shares outstanding at January 1 13,669,656 Issuance of common stock: Employee restricted stock grants 12,780 Employee restricted stock units vested 9,843 Performance-based stock vested 15,646 Employee SARs exercised 2,974 Directors’ stock grants 22,415 Shares repurchased (150,541) Shares forfeited (398) Shares outstanding at December 31 13,582,375 </t>
        </is>
      </c>
    </row>
    <row r="5">
      <c r="A5" s="4" t="inlineStr">
        <is>
          <t>Schedule of Earnings Per Share, Basic and Diluted</t>
        </is>
      </c>
      <c r="B5" s="4" t="inlineStr">
        <is>
          <t xml:space="preserve">The calculations of basic and diluted earnings per share are as follows: December 31, (In thousands except share and per share data) 2023 2022 2021 Basic: Net income $ 30,059 $ 34,904 $ 28,604 Weighted average common shares outstanding 13,530,005 13,552,503 14,091,773 Basic earnings per share $ 2.22 $ 2.58 $ 2.03 Diluted: Net income $ 30,059 $ 34,904 $ 28,604 Weighted average common shares outstanding 13,530,005 13,552,503 14,091,773 Effect of dilutive restricted stock, performance based restricted stock (“PBRS”), and SARs 286,011 255,526 238,103 Weighted average common shares outstanding assuming dilution 13,816,016 13,808,029 14,329,876 Diluted earnings per share $ 2.18 $ 2.53 $ 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Projected Benefit Obligation</t>
        </is>
      </c>
      <c r="B4" s="4" t="inlineStr">
        <is>
          <t xml:space="preserve">A summary of the activity in the Plan’s projected benefit obligation, assets, funded status and amounts recognized in the Company’s consolidated balance sheets is as follows: (In thousands) 2023 2022 Projected benefit obligation: Balance, January 1 $ 85,433 $ 117,323 Interest cost 4,314 3,293 Actuarial gain 865 (31,982) Benefits paid (3,485) (3,201) Balance, December 31 $ 87,127 $ 85,433 Plan assets: Fair value, January 1 $ 83,394 $ 114,136 Actual investment return 8,097 (26,820) Expenses paid from plan assets (1,252) (721) Benefits paid (3,485) (3,201) Fair value, December 31 $ 86,754 $ 83,394 Funded status: Accrued pension liability $ (373) $ (2,039) A summary of the activity in the SERP’s projected benefit obligation and amounts recognized in the Company’s consolidated balance sheets is as follows: December 31, (In thousands) 2023 2022 Benefit obligation: Balance, January 1 $ 9,579 $ 12,420 Interest cost 472 318 Benefits paid (400) (348) Actuarial gain (150) (2,811) Balance, December 31 $ 9,501 $ 9,579 </t>
        </is>
      </c>
    </row>
    <row r="5">
      <c r="A5" s="4" t="inlineStr">
        <is>
          <t>Schedule of Assumptions used to Determine Projected Benefit Obligation</t>
        </is>
      </c>
      <c r="B5" s="4" t="inlineStr">
        <is>
          <t>The following represent the major assumptions used to determine the projected benefit obligation of the Plan. For 2023, 2022 and 2021, the Plan’s expected benefit cash flows were discounted using the FTSE Above Median Double-A Curve. For 2023 and 2022, the Pri-2012 Mortality Table and MP-2021 Mortality Improvement Scale were used. For 2021, the Pri-2012 Mortality Table and MP-2021 Mortality Improvement Scale were used. 2023 2022 2021 Weighted average discount rate 5.05 % 5.25 % 2.85 % Rate of increase in compensation levels N/A N/A (a) (a) 6.0% graded down to 3.25% over the first seven years of service. The following represent the major assumptions used to determine the projected benefit obligation of the SERP. For 2023, 2022 and 2021, the SERP’s expected benefit cash flows were discounted using the FTSE Above Median Double-A Curve. 2023 2022 2021 Weighted average discount rate 4.95 % 5.15 % 2.65 % Rate of increase in compensation levels N/A N/A (a) (a)</t>
        </is>
      </c>
    </row>
    <row r="6">
      <c r="A6" s="4" t="inlineStr">
        <is>
          <t>Schedule of Expected Benefit Payments</t>
        </is>
      </c>
      <c r="B6" s="4" t="inlineStr">
        <is>
          <t xml:space="preserve">The following pension benefit payments, as appropriate, are expected to be paid by the Plan: Amount 2024 $ 4,328,000 2025 4,532,000 2026 4,758,000 2027 4,968,000 2028 5,161,000 2029-2033 28,280,000 Amount 2024 $ 792,000 2025 790,000 2026 787,000 2027 783,000 2028 778,000 2029-2033 $ 3,754,000 </t>
        </is>
      </c>
    </row>
    <row r="7">
      <c r="A7" s="4" t="inlineStr">
        <is>
          <t>Schedule of Plan's Pension Costs</t>
        </is>
      </c>
      <c r="B7" s="4" t="inlineStr">
        <is>
          <t>The Plan’s net periodic pension cost (benefit) included the following components: For the Year Ended December 31, (In thousands) 2023 2022 2021 Service cost – benefits earned during the year $ — $ — $ 1,002 Interest cost on projected benefit obligations 4,314 3,293 3,076 Expected return on plan assets (3,735) (5,857) (6,310) Net amortization and deferral 154 — 393 Net periodic pension cost (benefit) $ 733 $ (2,564) $ (1,839)</t>
        </is>
      </c>
    </row>
    <row r="8">
      <c r="A8" s="4" t="inlineStr">
        <is>
          <t>Schedule of Assumptions used to Determine Net Pension Cost</t>
        </is>
      </c>
      <c r="B8" s="4" t="inlineStr">
        <is>
          <t>The following represent the major assumptions used to determine the net periodic pension cost (benefit) of the Plan: 2023 2022 2021 Weighted average discount rate 5.25 % 2.85 % 2.55 % Rate of increase in compensation levels N/A N/A (a ) Expected long-term rate of return on assets 6.00 % 6.00 % 6.00 % (a)</t>
        </is>
      </c>
    </row>
    <row r="9">
      <c r="A9" s="4" t="inlineStr">
        <is>
          <t>Schedule of Assumed Long-term Rate of Return on Assets</t>
        </is>
      </c>
      <c r="B9" s="4" t="inlineStr">
        <is>
          <t>The expected one-year nominal returns and annual standard deviations are shown by asset class below: Asset Class % of Total Portfolio One-Year Nominal Annual Standard Core Fixed Income 86.0 % 4.52 % 4.30 % Global Equity 14.0 % 8.54 % 18.12 %</t>
        </is>
      </c>
    </row>
    <row r="10">
      <c r="A10" s="4" t="inlineStr">
        <is>
          <t>Summary of the Fair Value Measurements by Type of Asset</t>
        </is>
      </c>
      <c r="B10" s="4" t="inlineStr">
        <is>
          <t xml:space="preserve">A summary of the fair value measurements by type of asset is as follows: Fair Value Measurements as of December 31, 2023 2022 (In thousands) Total Quoted Prices Observable Total Quoted Prices Observable Cash $ 614 $ 614 $ — $ 566 $ 566 $ — Real estate investment trusts 2,849 — 2,849 7,120 — 7,120 Equity securities U.S. Small/Mid Cap Growth 987 — 987 2,055 — 2,055 Non-U. S. Core 3,811 — 3,811 7,822 — 7,822 U.S. Large Cap Passive 3,333 — 3,333 8,319 — 8,319 Emerging Markets 1,391 — 1,391 3,000 — 3,000 Fixed Income U.S. Core 69,710 — 69,710 51,756 — 51,756 Opportunistic 4,059 — 4,059 2,756 — 2,756 Total $ 86,754 $ 614 $ 86,140 $ 83,394 $ 566 $ 82,828 </t>
        </is>
      </c>
    </row>
    <row r="11">
      <c r="A11" s="4" t="inlineStr">
        <is>
          <t>Schedule Of Net Periodic Pension Cost Related To SERP</t>
        </is>
      </c>
      <c r="B11" s="4" t="inlineStr">
        <is>
          <t xml:space="preserve">Net periodic pension cost related to the SERP included the following components: For the Year Ended December 31, (In thousands) 2023 2022 2021 Service cost – benefits earned during the year $ — $ — $ 147 Interest cost on projected benefit obligations 472 318 291 Net amortization and deferral — 108 203 Net periodic pension cost $ 472 $ 426 $ 641 </t>
        </is>
      </c>
    </row>
    <row r="12">
      <c r="A12" s="4" t="inlineStr">
        <is>
          <t>Schedule of Pretax Amounts in Accumulated Other Comprehensive Loss</t>
        </is>
      </c>
      <c r="B12" s="4" t="inlineStr">
        <is>
          <t>The pretax amounts in accumulated other comprehensive loss as of December 31 were as follows: The Plan SERP (In thousands) 2023 2022 2023 2022 Prior service cost $ — $ — $ — $ — Net actuarial loss (gain) 4,434 6,833 (287) (136) Total $ 4,434 $ 6,833 $ (287) $ (1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Changes in restricted shares outstanding for the year ended December 31, 2023 were as follows: Shares Weighted Average Balance at December 31, 2022 205,565 $ 42.64 Granted 57,837 44.61 Vested (25,224) 51.66 Forfeited (398) 40.15 Balance at December 31, 2023 237,780 $ 42.17 </t>
        </is>
      </c>
    </row>
    <row r="5">
      <c r="A5" s="4" t="inlineStr">
        <is>
          <t>Schedule of Performance Shares Activity</t>
        </is>
      </c>
      <c r="B5" s="4" t="inlineStr">
        <is>
          <t xml:space="preserve">Following is a summary of the activity of the PBRS, based on 100% of target value, for the year ended December 31, 2023: Shares Weighted Average Balance at December 31, 2022 138,785 $ 43.19 Granted 51,453 48.19 Vested (30,567) 54.02 Forfeited (598) 40.15 Balance at December 31, 2023 159,073 $ 42.74 </t>
        </is>
      </c>
    </row>
    <row r="6">
      <c r="A6" s="4" t="inlineStr">
        <is>
          <t>Schedule of Stock Appreciation Right Activity</t>
        </is>
      </c>
      <c r="B6" s="4" t="inlineStr">
        <is>
          <t xml:space="preserve">Changes in SARs outstanding for the year ended December 31, 2023 were as follows: SARs Weighted Average Exercise Price Balance at December 31, 2022 46,325 $ 41.62 Exercised (15,916) 31.92 Balance at December 31, 2023 30,409 46.70 Exercisable at December 31, 2023 30,409 $ 4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8" t="n">
        <v>0.5</v>
      </c>
      <c r="C3" s="8" t="n">
        <v>0.5</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or stated value (in dollars per share)</t>
        </is>
      </c>
      <c r="B6" s="8" t="n">
        <v>0.5</v>
      </c>
      <c r="C6" s="8" t="n">
        <v>0.5</v>
      </c>
    </row>
    <row r="7">
      <c r="A7" s="4" t="inlineStr">
        <is>
          <t>Common stock, shares authorized (in shares)</t>
        </is>
      </c>
      <c r="B7" s="6" t="n">
        <v>40000000</v>
      </c>
      <c r="C7" s="6" t="n">
        <v>40000000</v>
      </c>
    </row>
    <row r="8">
      <c r="A8" s="4" t="inlineStr">
        <is>
          <t>Common stock, shares issued (in shares)</t>
        </is>
      </c>
      <c r="B8" s="6" t="n">
        <v>15505772</v>
      </c>
      <c r="C8" s="6" t="n">
        <v>15505772</v>
      </c>
    </row>
    <row r="9">
      <c r="A9" s="4" t="inlineStr">
        <is>
          <t>Common stock, shares, outstanding (in shares)</t>
        </is>
      </c>
      <c r="B9" s="6" t="n">
        <v>13582375</v>
      </c>
      <c r="C9" s="6" t="n">
        <v>13669656</v>
      </c>
    </row>
    <row r="10">
      <c r="A10" s="4" t="inlineStr">
        <is>
          <t>Treasury stock (in shares)</t>
        </is>
      </c>
      <c r="B10" s="6" t="n">
        <v>1923397</v>
      </c>
      <c r="C10" s="6" t="n">
        <v>18361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 by Component</t>
        </is>
      </c>
      <c r="B4" s="4" t="inlineStr">
        <is>
          <t xml:space="preserve">Details of other operating expense are as follows: For the Years Ended December 31, (In thousands) 2023 2022 2021 Promotional expense $ 3,252 $ 2,889 $ 2,627 Outside service fees 9,627 7,874 7,413 Data processing services 6,553 3,365 2,650 Other 10,551 7,950 4,053 Total other operating expense $ 29,983 $ 22,078 $ 16,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are as follows: For the Years Ended December 31, (In thousands) 2023 2022 2021 Current: Federal $ 6,378 $ 7,794 $ 5,018 State 1,203 1,365 897 Deferred: Federal (242) (990) (608) State (42) (173) (90) Total income tax expense $ 7,297 $ 7,996 $ 5,217 </t>
        </is>
      </c>
    </row>
    <row r="5">
      <c r="A5" s="4" t="inlineStr">
        <is>
          <t>Schedule of Effective Income Tax Rate Reconciliation</t>
        </is>
      </c>
      <c r="B5" s="4" t="inlineStr">
        <is>
          <t xml:space="preserve">A reconciliation of expected income tax expense (benefit), computed by applying the effective federal statutory rate of 21% for each year to income before income tax expense is as follows: For the Years Ended December 31, (In thousands) 2023 2022 2021 Expected income tax expense $ 7,885 $ 9,035 $ 7,103 (Reductions) increases resulting from: Tax-exempt income (1,104) (1,571) (1,673) State taxes, net of federal benefit 917 942 638 Share-based compensation adjustment 298 258 92 Federal tax credits (643) (473) (357) Other, net (56) (195) (586) Total income tax expense $ 7,297 $ 7,996 $ 5,217 </t>
        </is>
      </c>
    </row>
    <row r="6">
      <c r="A6" s="4" t="inlineStr">
        <is>
          <t>Schedule of Deferred Tax Assets and Liabilities</t>
        </is>
      </c>
      <c r="B6" s="4" t="inlineStr">
        <is>
          <t>The tax effects of temporary differences which give rise to significant portions of the deferred tax assets and deferred tax liabilities are presented below: December 31, (In thousands) 2023 2022 Deferred tax assets: Allowance for credit losses $ 3,115 $ 3,222 ASC 715 pension funding liability 987 1,594 Supplemental executive retirement plan accrual 2,328 2,311 Stock compensation 2,988 2,745 Unrealized loss on investment securities available-for-sale (1) 13,756 16,798 Research and development expenses 604 772 Lease liability 2,020 2,261 Other 330 640 Total deferred tax assets $ 26,128 $ 30,343 Deferred tax liabilities: Premises and equipment $ (1,144) $ (1,710) Pension (967) (1,141) Intangible assets (1,828) (1,744) Right of use asset (1,927) (2,178) Prepaid expenses (765) (847) Other (283) (144) Total deferred tax liabilities $ (6,914) $ (7,764) Net deferred tax assets $ 19,214 $ 22,579 (1)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more likely than not that the Company will not be required to sell the securities prior to their anticipated recovery.</t>
        </is>
      </c>
    </row>
    <row r="7">
      <c r="A7" s="4" t="inlineStr">
        <is>
          <t>Schedule of Unrecognized Tax Benefits Roll Forward</t>
        </is>
      </c>
      <c r="B7" s="4" t="inlineStr">
        <is>
          <t xml:space="preserve">The reconciliation of the beginning unrecognized tax benefits balance to the ending balance is presented in the following table: (In thousands) 2023 2022 2021 Balance at January 1 $ 1,252 $ 1,405 $ 1,231 Changes in unrecognized tax benefits as a result of tax positions taken during a prior year 99 (176) 165 Changes in unrecognized tax benefits as a result of tax position taken during the current year 300 222 239 Reductions to unrecognized tax benefits as a result of a lapse of the applicable statute of limitations (254) (199) (230) Balance at December 31 $ 1,397 $ 1,252 $ 1,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Following is a summary of the carrying amounts and fair values of the Company’s financial instruments: December 31, 2023 2022 (In thousands) Carrying Fair Value Carrying Fair Value Balance sheet assets: Cash and cash equivalents $ 372,468 $ 372,468 $ 200,942 $ 200,942 Investment securities 627,117 627,117 754,468 754,468 Loans, net 1,001,229 962,223 1,069,367 1,004,682 Accrued interest receivable 8,450 8,450 8,297 8,297 Total $ 2,009,264 $ 1,970,258 $ 2,033,074 $ 1,968,389 Balance sheet liabilities: Deposits $ 1,140,814 $ 1,140,814 $ 1,257,217 $ 1,257,217 Accounts and drafts payable 1,071,369 1,071,369 1,067,600 1,067,600 Accrued interest payable 635 635 66 66 Total $ 2,212,818 $ 2,212,818 $ 2,324,883 $ 2,324,8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ne of Credit Facilities</t>
        </is>
      </c>
      <c r="B4" s="4" t="inlineStr">
        <is>
          <t xml:space="preserve">The following table shows commitments to extend credit, standby letters of credit and commercial letters: December 31, (In thousands) 2023 2022 Commitments to extend credit $ 196,064 $ 237,006 Standby letters of credit 13,614 14,494 Commercial letters of credit 353 3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for the years ended December 31, 2023, 2022 and 2021. For the Years Ended December 31, (In thousands) 2023 2022 2021 Fee revenue and other income In-scope of ASC 606 Processing fees $ 79,566 $ 76,470 $ 74,589 Financial fees 45,985 43,757 32,733 Information services payment and processing revenue 125,551 120,227 107,322 Bank service fees 1,063 1,430 1,369 Fee revenue (in-scope of ASC 606) 126,614 121,657 108,691 Other income (out-of-scope of ASC 606) 3,853 3,325 1,000 Total fee revenue and other income $ 130,467 $ 124,982 $ 109,6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operations in each industry segment for the years ended December 31, 2023, 2022 and 2021 is as follows: (In thousands) Information Banking Corporate, Total 2023 Fee income $ 126,766 $ 2,713 $ 988 $ 130,467 Interest income 39,899 54,696 (11,835) 82,760 Interest expense 1,191 28,029 (12,954) 16,266 Intersegment income (expense) (4,270) 4,270 — — Pre-tax income 23,662 11,587 2,107 37,356 Goodwill 17,173 136 — 17,309 Other intangible assets, net 3,345 — — 3,345 Total assets 1,586,388 1,103,173 (210,939) 2,478,622 Average funding sources $ 1,353,499 $ 810,903 $ — $ 2,164,402 2022 Fee income $ 120,234 $ 3,606 $ 1,142 $ 124,982 Interest income 28,528 40,913 (7,115) 62,326 Interest expense 166 4,143 (827) 3,482 Intersegment income (expense) (3,350) 3,350 — — Pre-tax income 26,478 21,566 (5,144) 42,900 Goodwill 17,173 136 — 17,309 Other intangible assets, net 4,126 — — 4,126 Total assets 1,595,939 1,182,439 (205,355) 2,573,023 Average funding sources $ 1,379,355 $ 953,346 $ — $ 2,332,701 2021 Fee income $ 106,678 $ 1,405 $ 1,608 $ 109,691 Interest income 24,332 24,732 (3,567) 45,497 Interest expense — 1,171 — 1,171 Intersegment income (expense) (3,222) 3,222 — — Pre-tax income 25,446 11,004 (2,629) 33,821 Goodwill 14,126 136 — 14,262 Other intangible assets, net 2,564 — — 2,564 Total assets 1,450,594 1,090,626 13,681 2,554,901 Average funding sources $ 1,150,493 $ 876,018 $ — $ 2,026,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t>
        </is>
      </c>
      <c r="B4" s="4" t="inlineStr">
        <is>
          <t xml:space="preserve">A maturity analysis of operating lease liabilities and undiscounted cash flows as of December 31, 2023 is as follows: (In thousands) December 31, Lease payments due Less than 1 year $ 1,327 1-2 years 1,345 2-3 years 1,351 3-4 years 1,357 4-5 years 1,315 Over 5 years 2,904 Total undiscounted cash flows 9,599 Discount on cash flows 1,122 Total lease liability $ 8,4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Following are the condensed balance sheets of the Company (parent company only) and the related condensed statements of income and cash flows. Condensed Balance Sheets December 31, (In thousands) 2023 2022 Assets Cash and due from banks $ 17,003 $ 5,081 Short-term investments 186,169 26,834 Securities available-for-sale, at fair value 399,339 490,829 Loans, net 70,833 74,810 Payments in advance of funding 198,861 293,775 Investments in subsidiaries 188,304 164,907 Premises and equipment, net 29,765 19,525 Investments in bank-owned life insurance 49,159 47,998 Goodwill 17,172 17,172 Other intangible assets, net 3,346 4,126 Accounts and drafts receivable from customers 110,651 95,779 Other assets 51,180 50,331 Total assets $ 1,321,782 $ 1,291,167 Liabilities and Shareholders’ Equity Liabilities: Accounts and drafts payable $ 1,069,338 $ 1,057,463 Other liabilities 22,635 27,379 Total liabilities 1,091,973 1,084,842 Total shareholders’ equity 229,809 206,325 Total liabilities and shareholders’ equity $ 1,321,782 $ 1,291,167 </t>
        </is>
      </c>
    </row>
    <row r="5">
      <c r="A5" s="4" t="inlineStr">
        <is>
          <t>Condensed Income Statement</t>
        </is>
      </c>
      <c r="B5" s="4" t="inlineStr">
        <is>
          <t xml:space="preserve">Condensed Statements of Income For the Years Ended December 31, (In thousands) 2023 2022 2021 Equity in undistributed income of subsidiaries $ 19,281 $ 10,618 $ 2,252 Dividends received from subsidiaries 7,500 15,000 15,000 Income from subsidiaries – management fees 4,230 4,315 3,115 Processing fees 77,219 74,382 72,579 Financial fees 44,436 42,243 31,847 Other fees 3,804 2,606 970 Net interest income after provision for (release of) credit losses 19,287 13,435 11,316 Total revenue 175,757 162,599 137,079 Expenses: Salaries and employee benefits 105,114 94,047 80,434 Other expenses 40,440 32,406 27,406 Total expenses 145,554 126,453 107,840 Income before income tax expense 30,203 36,146 29,239 Income tax expense 144 1,242 635 Net income $ 30,059 $ 34,904 $ 28,604 </t>
        </is>
      </c>
    </row>
    <row r="6">
      <c r="A6" s="4" t="inlineStr">
        <is>
          <t>Condensed Cash Flow Statement</t>
        </is>
      </c>
      <c r="B6" s="4" t="inlineStr">
        <is>
          <t xml:space="preserve">Condensed Statements of Cash Flows For the Years Ended December 31, (In thousands) 2023 2022 2021 Cash flows from operating activities: Net income $ 30,059 $ 34,904 $ 28,604 Adjustments to reconcile net income to net cash provided by operating activities: Equity in undistributed income of subsidiaries (19,281) (10,618) (2,252) Net change in other assets (4,427) (4,640) (212) Net change in other liabilities (2,870) 6,462 (9,307) Stock-based compensation expense 4,139 6,732 2,859 Other, net 10,149 10,412 5,921 Net cash provided by operating activities 17,769 43,252 25,613 Cash flows from investing activities: Proceeds from sales of securities available-for-sale 86,722 3,838 63,774 Proceeds from maturities of securities available-for-sale 23,032 44,566 95,787 Purchases of securities available-for-sale (15,332) (45,340) (385,651) Net decrease (increase) in loans 3,977 (34,295) 8,799 Net decrease (increase) in payments in advance of funding 94,914 (2,347) (96,864) Purchase of bank-owned life insurance — (4,000) (25,119) Purchases of premises and equipment, net (14,262) (5,851) (2,233) Asset acquisition of TouchPoint — (4,814) — Net cash provided by (used in) investing activities 179,051 (48,243) (341,507) Cash flows from financing activities: Net (increase) decrease in accounts and drafts receivable from customers (14,872) (90,787) 6 Net increase in accounts and drafts payable 11,875 16,393 208,650 Cash dividends paid (15,959) (15,442) (15,446) Purchase of common shares for treasury (5,773) (5,299) (30,997) Other financing activities, net (834) (594) (850) Net cash (used in) provided by financing activities (25,563) (95,729) 161,363 Net increase (decrease) in cash and cash equivalents 171,257 (100,720) (154,531) Cash and cash equivalents at beginning of year 31,915 132,635 287,166 Cash and cash equivalents at end of year $ 203,172 $ 31,915 $ 132,6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arrative (Details)</t>
        </is>
      </c>
      <c r="B1" s="2" t="inlineStr">
        <is>
          <t>Dec. 31, 2023</t>
        </is>
      </c>
    </row>
    <row r="2">
      <c r="A2" s="3" t="inlineStr">
        <is>
          <t>Accounting Policies [Line Items]</t>
        </is>
      </c>
      <c r="B2" s="4" t="inlineStr">
        <is>
          <t xml:space="preserve"> </t>
        </is>
      </c>
    </row>
    <row r="3">
      <c r="A3" s="4" t="inlineStr">
        <is>
          <t>Percentage holding required to account investments under non-marketable equity investments</t>
        </is>
      </c>
      <c r="B3" s="9" t="n">
        <v>0.2</v>
      </c>
    </row>
    <row r="4">
      <c r="A4" s="4" t="inlineStr">
        <is>
          <t>Buildings | Maximum</t>
        </is>
      </c>
      <c r="B4" s="4" t="inlineStr">
        <is>
          <t xml:space="preserve"> </t>
        </is>
      </c>
    </row>
    <row r="5">
      <c r="A5" s="3" t="inlineStr">
        <is>
          <t>Accounting Policies [Line Items]</t>
        </is>
      </c>
      <c r="B5" s="4" t="inlineStr">
        <is>
          <t xml:space="preserve"> </t>
        </is>
      </c>
    </row>
    <row r="6">
      <c r="A6" s="4" t="inlineStr">
        <is>
          <t>Premises, useful life</t>
        </is>
      </c>
      <c r="B6" s="4" t="inlineStr">
        <is>
          <t>40 years</t>
        </is>
      </c>
    </row>
    <row r="7">
      <c r="A7" s="4" t="inlineStr">
        <is>
          <t>Leasehold Improvements | Minimum</t>
        </is>
      </c>
      <c r="B7" s="4" t="inlineStr">
        <is>
          <t xml:space="preserve"> </t>
        </is>
      </c>
    </row>
    <row r="8">
      <c r="A8" s="3" t="inlineStr">
        <is>
          <t>Accounting Policies [Line Items]</t>
        </is>
      </c>
      <c r="B8" s="4" t="inlineStr">
        <is>
          <t xml:space="preserve"> </t>
        </is>
      </c>
    </row>
    <row r="9">
      <c r="A9" s="4" t="inlineStr">
        <is>
          <t>Premises, useful life</t>
        </is>
      </c>
      <c r="B9" s="4" t="inlineStr">
        <is>
          <t>10 years</t>
        </is>
      </c>
    </row>
    <row r="10">
      <c r="A10" s="4" t="inlineStr">
        <is>
          <t>Property, Plant and Equipment, Other Types | Minimum</t>
        </is>
      </c>
      <c r="B10" s="4" t="inlineStr">
        <is>
          <t xml:space="preserve"> </t>
        </is>
      </c>
    </row>
    <row r="11">
      <c r="A11" s="3" t="inlineStr">
        <is>
          <t>Accounting Policies [Line Items]</t>
        </is>
      </c>
      <c r="B11" s="4" t="inlineStr">
        <is>
          <t xml:space="preserve"> </t>
        </is>
      </c>
    </row>
    <row r="12">
      <c r="A12" s="4" t="inlineStr">
        <is>
          <t>Premises, useful life</t>
        </is>
      </c>
      <c r="B12" s="4" t="inlineStr">
        <is>
          <t>3 years</t>
        </is>
      </c>
    </row>
    <row r="13">
      <c r="A13" s="4" t="inlineStr">
        <is>
          <t>Property, Plant and Equipment, Other Types | Maximum</t>
        </is>
      </c>
      <c r="B13" s="4" t="inlineStr">
        <is>
          <t xml:space="preserve"> </t>
        </is>
      </c>
    </row>
    <row r="14">
      <c r="A14" s="3" t="inlineStr">
        <is>
          <t>Accounting Policies [Line Items]</t>
        </is>
      </c>
      <c r="B14" s="4" t="inlineStr">
        <is>
          <t xml:space="preserve"> </t>
        </is>
      </c>
    </row>
    <row r="15">
      <c r="A15" s="4" t="inlineStr">
        <is>
          <t>Premises, useful life</t>
        </is>
      </c>
      <c r="B15"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pital Requirements and Regulatory Restrictions - Narrative (Details) $ in Millions</t>
        </is>
      </c>
      <c r="B1" s="2" t="inlineStr">
        <is>
          <t>Dec. 31, 2023 USD ($)</t>
        </is>
      </c>
    </row>
    <row r="2">
      <c r="A2" s="3" t="inlineStr">
        <is>
          <t>Broker-Dealer, Net Capital Requirement, SEC Regulation [Abstract]</t>
        </is>
      </c>
      <c r="B2" s="4" t="inlineStr">
        <is>
          <t xml:space="preserve"> </t>
        </is>
      </c>
    </row>
    <row r="3">
      <c r="A3" s="4" t="inlineStr">
        <is>
          <t>Unappropriated retained earnings</t>
        </is>
      </c>
      <c r="B3" s="5" t="n">
        <v>3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Fee Revenue and Other Income:</t>
        </is>
      </c>
      <c r="B3" s="4" t="inlineStr">
        <is>
          <t xml:space="preserve"> </t>
        </is>
      </c>
      <c r="C3" s="4" t="inlineStr">
        <is>
          <t xml:space="preserve"> </t>
        </is>
      </c>
      <c r="D3" s="4" t="inlineStr">
        <is>
          <t xml:space="preserve"> </t>
        </is>
      </c>
    </row>
    <row r="4">
      <c r="A4" s="4" t="inlineStr">
        <is>
          <t>Fee revenues</t>
        </is>
      </c>
      <c r="B4" s="7" t="n">
        <v>126614000</v>
      </c>
      <c r="C4" s="7" t="n">
        <v>121657000</v>
      </c>
      <c r="D4" s="7" t="n">
        <v>108691000</v>
      </c>
    </row>
    <row r="5">
      <c r="A5" s="4" t="inlineStr">
        <is>
          <t>Other</t>
        </is>
      </c>
      <c r="B5" s="6" t="n">
        <v>4916000</v>
      </c>
      <c r="C5" s="6" t="n">
        <v>4755000</v>
      </c>
      <c r="D5" s="6" t="n">
        <v>2369000</v>
      </c>
    </row>
    <row r="6">
      <c r="A6" s="4" t="inlineStr">
        <is>
          <t>Total fee revenue and other income</t>
        </is>
      </c>
      <c r="B6" s="6" t="n">
        <v>130467000</v>
      </c>
      <c r="C6" s="6" t="n">
        <v>124982000</v>
      </c>
      <c r="D6" s="6" t="n">
        <v>109691000</v>
      </c>
    </row>
    <row r="7">
      <c r="A7" s="3" t="inlineStr">
        <is>
          <t>Interest Income:</t>
        </is>
      </c>
      <c r="B7" s="4" t="inlineStr">
        <is>
          <t xml:space="preserve"> </t>
        </is>
      </c>
      <c r="C7" s="4" t="inlineStr">
        <is>
          <t xml:space="preserve"> </t>
        </is>
      </c>
      <c r="D7" s="4" t="inlineStr">
        <is>
          <t xml:space="preserve"> </t>
        </is>
      </c>
    </row>
    <row r="8">
      <c r="A8" s="4" t="inlineStr">
        <is>
          <t>Interest and fees on loans</t>
        </is>
      </c>
      <c r="B8" s="6" t="n">
        <v>50825000</v>
      </c>
      <c r="C8" s="6" t="n">
        <v>39460000</v>
      </c>
      <c r="D8" s="6" t="n">
        <v>35178000</v>
      </c>
    </row>
    <row r="9">
      <c r="A9" s="3" t="inlineStr">
        <is>
          <t>Interest and dividends on securities:</t>
        </is>
      </c>
      <c r="B9" s="4" t="inlineStr">
        <is>
          <t xml:space="preserve"> </t>
        </is>
      </c>
      <c r="C9" s="4" t="inlineStr">
        <is>
          <t xml:space="preserve"> </t>
        </is>
      </c>
      <c r="D9" s="4" t="inlineStr">
        <is>
          <t xml:space="preserve"> </t>
        </is>
      </c>
    </row>
    <row r="10">
      <c r="A10" s="4" t="inlineStr">
        <is>
          <t>Taxable</t>
        </is>
      </c>
      <c r="B10" s="6" t="n">
        <v>14118000</v>
      </c>
      <c r="C10" s="6" t="n">
        <v>10083000</v>
      </c>
      <c r="D10" s="6" t="n">
        <v>2547000</v>
      </c>
    </row>
    <row r="11">
      <c r="A11" s="4" t="inlineStr">
        <is>
          <t>Exempt from federal income taxes</t>
        </is>
      </c>
      <c r="B11" s="6" t="n">
        <v>4097000</v>
      </c>
      <c r="C11" s="6" t="n">
        <v>6354000</v>
      </c>
      <c r="D11" s="6" t="n">
        <v>7046000</v>
      </c>
    </row>
    <row r="12">
      <c r="A12" s="4" t="inlineStr">
        <is>
          <t>Interest on federal funds sold and other short-term investments</t>
        </is>
      </c>
      <c r="B12" s="6" t="n">
        <v>13720000</v>
      </c>
      <c r="C12" s="6" t="n">
        <v>6429000</v>
      </c>
      <c r="D12" s="6" t="n">
        <v>726000</v>
      </c>
    </row>
    <row r="13">
      <c r="A13" s="4" t="inlineStr">
        <is>
          <t>Total interest income</t>
        </is>
      </c>
      <c r="B13" s="6" t="n">
        <v>82760000</v>
      </c>
      <c r="C13" s="6" t="n">
        <v>62326000</v>
      </c>
      <c r="D13" s="6" t="n">
        <v>45497000</v>
      </c>
    </row>
    <row r="14">
      <c r="A14" s="3" t="inlineStr">
        <is>
          <t>Interest Expense:</t>
        </is>
      </c>
      <c r="B14" s="4" t="inlineStr">
        <is>
          <t xml:space="preserve"> </t>
        </is>
      </c>
      <c r="C14" s="4" t="inlineStr">
        <is>
          <t xml:space="preserve"> </t>
        </is>
      </c>
      <c r="D14" s="4" t="inlineStr">
        <is>
          <t xml:space="preserve"> </t>
        </is>
      </c>
    </row>
    <row r="15">
      <c r="A15" s="4" t="inlineStr">
        <is>
          <t>Interest on deposits</t>
        </is>
      </c>
      <c r="B15" s="6" t="n">
        <v>16150000</v>
      </c>
      <c r="C15" s="6" t="n">
        <v>3482000</v>
      </c>
      <c r="D15" s="6" t="n">
        <v>1171000</v>
      </c>
    </row>
    <row r="16">
      <c r="A16" s="4" t="inlineStr">
        <is>
          <t>Interest on short-term borrowings</t>
        </is>
      </c>
      <c r="B16" s="6" t="n">
        <v>116000</v>
      </c>
      <c r="C16" s="6" t="n">
        <v>0</v>
      </c>
      <c r="D16" s="6" t="n">
        <v>0</v>
      </c>
    </row>
    <row r="17">
      <c r="A17" s="4" t="inlineStr">
        <is>
          <t>Total interest expense</t>
        </is>
      </c>
      <c r="B17" s="6" t="n">
        <v>16266000</v>
      </c>
      <c r="C17" s="6" t="n">
        <v>3482000</v>
      </c>
      <c r="D17" s="6" t="n">
        <v>1171000</v>
      </c>
    </row>
    <row r="18">
      <c r="A18" s="4" t="inlineStr">
        <is>
          <t>Net interest income</t>
        </is>
      </c>
      <c r="B18" s="6" t="n">
        <v>66494000</v>
      </c>
      <c r="C18" s="6" t="n">
        <v>58844000</v>
      </c>
      <c r="D18" s="6" t="n">
        <v>44326000</v>
      </c>
    </row>
    <row r="19">
      <c r="A19" s="4" t="inlineStr">
        <is>
          <t>(Release of) provision for credit losses</t>
        </is>
      </c>
      <c r="B19" s="6" t="n">
        <v>-550000</v>
      </c>
      <c r="C19" s="6" t="n">
        <v>1350000</v>
      </c>
      <c r="D19" s="6" t="n">
        <v>-130000</v>
      </c>
    </row>
    <row r="20">
      <c r="A20" s="4" t="inlineStr">
        <is>
          <t>Net interest income after (release of) provision for credit losses</t>
        </is>
      </c>
      <c r="B20" s="6" t="n">
        <v>67044000</v>
      </c>
      <c r="C20" s="6" t="n">
        <v>57494000</v>
      </c>
      <c r="D20" s="6" t="n">
        <v>44456000</v>
      </c>
    </row>
    <row r="21">
      <c r="A21" s="4" t="inlineStr">
        <is>
          <t>Total net revenue</t>
        </is>
      </c>
      <c r="B21" s="6" t="n">
        <v>197511000</v>
      </c>
      <c r="C21" s="6" t="n">
        <v>182476000</v>
      </c>
      <c r="D21" s="6" t="n">
        <v>154147000</v>
      </c>
    </row>
    <row r="22">
      <c r="A22" s="3" t="inlineStr">
        <is>
          <t>Operating Expense:</t>
        </is>
      </c>
      <c r="B22" s="4" t="inlineStr">
        <is>
          <t xml:space="preserve"> </t>
        </is>
      </c>
      <c r="C22" s="4" t="inlineStr">
        <is>
          <t xml:space="preserve"> </t>
        </is>
      </c>
      <c r="D22" s="4" t="inlineStr">
        <is>
          <t xml:space="preserve"> </t>
        </is>
      </c>
    </row>
    <row r="23">
      <c r="A23" s="4" t="inlineStr">
        <is>
          <t>Personnel</t>
        </is>
      </c>
      <c r="B23" s="6" t="n">
        <v>118694000</v>
      </c>
      <c r="C23" s="6" t="n">
        <v>106474000</v>
      </c>
      <c r="D23" s="6" t="n">
        <v>92155000</v>
      </c>
    </row>
    <row r="24">
      <c r="A24" s="4" t="inlineStr">
        <is>
          <t>Occupancy</t>
        </is>
      </c>
      <c r="B24" s="6" t="n">
        <v>3560000</v>
      </c>
      <c r="C24" s="6" t="n">
        <v>3676000</v>
      </c>
      <c r="D24" s="6" t="n">
        <v>3824000</v>
      </c>
    </row>
    <row r="25">
      <c r="A25" s="4" t="inlineStr">
        <is>
          <t>Equipment</t>
        </is>
      </c>
      <c r="B25" s="6" t="n">
        <v>7138000</v>
      </c>
      <c r="C25" s="6" t="n">
        <v>6668000</v>
      </c>
      <c r="D25" s="6" t="n">
        <v>6745000</v>
      </c>
    </row>
    <row r="26">
      <c r="A26" s="4" t="inlineStr">
        <is>
          <t>Amortization of intangible assets</t>
        </is>
      </c>
      <c r="B26" s="6" t="n">
        <v>780000</v>
      </c>
      <c r="C26" s="6" t="n">
        <v>680000</v>
      </c>
      <c r="D26" s="6" t="n">
        <v>859000</v>
      </c>
    </row>
    <row r="27">
      <c r="A27" s="4" t="inlineStr">
        <is>
          <t>Other operating</t>
        </is>
      </c>
      <c r="B27" s="6" t="n">
        <v>29983000</v>
      </c>
      <c r="C27" s="6" t="n">
        <v>22078000</v>
      </c>
      <c r="D27" s="6" t="n">
        <v>16743000</v>
      </c>
    </row>
    <row r="28">
      <c r="A28" s="4" t="inlineStr">
        <is>
          <t>Total operating expense</t>
        </is>
      </c>
      <c r="B28" s="6" t="n">
        <v>160155000</v>
      </c>
      <c r="C28" s="6" t="n">
        <v>139576000</v>
      </c>
      <c r="D28" s="6" t="n">
        <v>120326000</v>
      </c>
    </row>
    <row r="29">
      <c r="A29" s="4" t="inlineStr">
        <is>
          <t>Income before income tax expense</t>
        </is>
      </c>
      <c r="B29" s="6" t="n">
        <v>37356000</v>
      </c>
      <c r="C29" s="6" t="n">
        <v>42900000</v>
      </c>
      <c r="D29" s="6" t="n">
        <v>33821000</v>
      </c>
    </row>
    <row r="30">
      <c r="A30" s="4" t="inlineStr">
        <is>
          <t>Income tax expense</t>
        </is>
      </c>
      <c r="B30" s="6" t="n">
        <v>7297000</v>
      </c>
      <c r="C30" s="6" t="n">
        <v>7996000</v>
      </c>
      <c r="D30" s="6" t="n">
        <v>5217000</v>
      </c>
    </row>
    <row r="31">
      <c r="A31" s="4" t="inlineStr">
        <is>
          <t>Net income</t>
        </is>
      </c>
      <c r="B31" s="7" t="n">
        <v>30059000</v>
      </c>
      <c r="C31" s="7" t="n">
        <v>34904000</v>
      </c>
      <c r="D31" s="7" t="n">
        <v>28604000</v>
      </c>
    </row>
    <row r="32">
      <c r="A32" s="4" t="inlineStr">
        <is>
          <t>Basic Earnings Per Share (in dollars per share)</t>
        </is>
      </c>
      <c r="B32" s="8" t="n">
        <v>2.22</v>
      </c>
      <c r="C32" s="8" t="n">
        <v>2.58</v>
      </c>
      <c r="D32" s="8" t="n">
        <v>2.03</v>
      </c>
    </row>
    <row r="33">
      <c r="A33" s="4" t="inlineStr">
        <is>
          <t>Diluted Earnings Per Share (in dollars per share)</t>
        </is>
      </c>
      <c r="B33" s="8" t="n">
        <v>2.18</v>
      </c>
      <c r="C33" s="8" t="n">
        <v>2.53</v>
      </c>
      <c r="D33" s="7" t="n">
        <v>2</v>
      </c>
    </row>
    <row r="34">
      <c r="A34" s="4" t="inlineStr">
        <is>
          <t>Information Services</t>
        </is>
      </c>
      <c r="B34" s="4" t="inlineStr">
        <is>
          <t xml:space="preserve"> </t>
        </is>
      </c>
      <c r="C34" s="4" t="inlineStr">
        <is>
          <t xml:space="preserve"> </t>
        </is>
      </c>
      <c r="D34" s="4" t="inlineStr">
        <is>
          <t xml:space="preserve"> </t>
        </is>
      </c>
    </row>
    <row r="35">
      <c r="A35" s="3" t="inlineStr">
        <is>
          <t>Fee Revenue and Other Income:</t>
        </is>
      </c>
      <c r="B35" s="4" t="inlineStr">
        <is>
          <t xml:space="preserve"> </t>
        </is>
      </c>
      <c r="C35" s="4" t="inlineStr">
        <is>
          <t xml:space="preserve"> </t>
        </is>
      </c>
      <c r="D35" s="4" t="inlineStr">
        <is>
          <t xml:space="preserve"> </t>
        </is>
      </c>
    </row>
    <row r="36">
      <c r="A36" s="4" t="inlineStr">
        <is>
          <t>Fee revenues</t>
        </is>
      </c>
      <c r="B36" s="7" t="n">
        <v>125551000</v>
      </c>
      <c r="C36" s="7" t="n">
        <v>120227000</v>
      </c>
      <c r="D36" s="7" t="n">
        <v>107322000</v>
      </c>
    </row>
    <row r="37">
      <c r="A37" s="4" t="inlineStr">
        <is>
          <t>Processing fees</t>
        </is>
      </c>
      <c r="B37" s="4" t="inlineStr">
        <is>
          <t xml:space="preserve"> </t>
        </is>
      </c>
      <c r="C37" s="4" t="inlineStr">
        <is>
          <t xml:space="preserve"> </t>
        </is>
      </c>
      <c r="D37" s="4" t="inlineStr">
        <is>
          <t xml:space="preserve"> </t>
        </is>
      </c>
    </row>
    <row r="38">
      <c r="A38" s="3" t="inlineStr">
        <is>
          <t>Fee Revenue and Other Income:</t>
        </is>
      </c>
      <c r="B38" s="4" t="inlineStr">
        <is>
          <t xml:space="preserve"> </t>
        </is>
      </c>
      <c r="C38" s="4" t="inlineStr">
        <is>
          <t xml:space="preserve"> </t>
        </is>
      </c>
      <c r="D38" s="4" t="inlineStr">
        <is>
          <t xml:space="preserve"> </t>
        </is>
      </c>
    </row>
    <row r="39">
      <c r="A39" s="4" t="inlineStr">
        <is>
          <t>Fee revenues</t>
        </is>
      </c>
      <c r="B39" s="6" t="n">
        <v>79566000</v>
      </c>
      <c r="C39" s="6" t="n">
        <v>76470000</v>
      </c>
      <c r="D39" s="6" t="n">
        <v>74589000</v>
      </c>
    </row>
    <row r="40">
      <c r="A40" s="4" t="inlineStr">
        <is>
          <t>Financial fees</t>
        </is>
      </c>
      <c r="B40" s="4" t="inlineStr">
        <is>
          <t xml:space="preserve"> </t>
        </is>
      </c>
      <c r="C40" s="4" t="inlineStr">
        <is>
          <t xml:space="preserve"> </t>
        </is>
      </c>
      <c r="D40" s="4" t="inlineStr">
        <is>
          <t xml:space="preserve"> </t>
        </is>
      </c>
    </row>
    <row r="41">
      <c r="A41" s="3" t="inlineStr">
        <is>
          <t>Fee Revenue and Other Income:</t>
        </is>
      </c>
      <c r="B41" s="4" t="inlineStr">
        <is>
          <t xml:space="preserve"> </t>
        </is>
      </c>
      <c r="C41" s="4" t="inlineStr">
        <is>
          <t xml:space="preserve"> </t>
        </is>
      </c>
      <c r="D41" s="4" t="inlineStr">
        <is>
          <t xml:space="preserve"> </t>
        </is>
      </c>
    </row>
    <row r="42">
      <c r="A42" s="4" t="inlineStr">
        <is>
          <t>Fee revenues</t>
        </is>
      </c>
      <c r="B42" s="7" t="n">
        <v>45985000</v>
      </c>
      <c r="C42" s="7" t="n">
        <v>43757000</v>
      </c>
      <c r="D42" s="7" t="n">
        <v>3273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gulatory Restrictions - Schedule of Capital Amounts and Ratios (Details) - USD ($) $ in Thousands</t>
        </is>
      </c>
      <c r="B1" s="2" t="inlineStr">
        <is>
          <t>Dec. 31, 2023</t>
        </is>
      </c>
      <c r="C1" s="2" t="inlineStr">
        <is>
          <t>Dec. 31, 2022</t>
        </is>
      </c>
    </row>
    <row r="2">
      <c r="A2" s="4" t="inlineStr">
        <is>
          <t>Cass Information Systems,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7" t="n">
        <v>269580</v>
      </c>
      <c r="C4" s="7" t="n">
        <v>257313</v>
      </c>
    </row>
    <row r="5">
      <c r="A5" s="4" t="inlineStr">
        <is>
          <t>Common equity tier I capital (to risk-weighted assets), actual, amount</t>
        </is>
      </c>
      <c r="B5" s="6" t="n">
        <v>256359</v>
      </c>
      <c r="C5" s="6" t="n">
        <v>243774</v>
      </c>
    </row>
    <row r="6">
      <c r="A6" s="4" t="inlineStr">
        <is>
          <t>Tier I capital (to risk-weighted assets), actual, amount</t>
        </is>
      </c>
      <c r="B6" s="6" t="n">
        <v>256359</v>
      </c>
      <c r="C6" s="6" t="n">
        <v>243774</v>
      </c>
    </row>
    <row r="7">
      <c r="A7" s="4" t="inlineStr">
        <is>
          <t>Tier I capital (to average assets), actual, amount</t>
        </is>
      </c>
      <c r="B7" s="7" t="n">
        <v>256359</v>
      </c>
      <c r="C7" s="7" t="n">
        <v>243774</v>
      </c>
    </row>
    <row r="8">
      <c r="A8" s="4" t="inlineStr">
        <is>
          <t>Total capital (to risk-weighted assets), actual, ratio</t>
        </is>
      </c>
      <c r="B8" s="10" t="n">
        <v>0.1549</v>
      </c>
      <c r="C8" s="10" t="n">
        <v>0.1352</v>
      </c>
    </row>
    <row r="9">
      <c r="A9" s="4" t="inlineStr">
        <is>
          <t>Common equity tier I capital (to risk-weighted assets), actual, ratio</t>
        </is>
      </c>
      <c r="B9" s="10" t="n">
        <v>0.1473</v>
      </c>
      <c r="C9" s="10" t="n">
        <v>0.128</v>
      </c>
    </row>
    <row r="10">
      <c r="A10" s="4" t="inlineStr">
        <is>
          <t>Tier I capital (to risk-weighted assets), actual, ratio</t>
        </is>
      </c>
      <c r="B10" s="10" t="n">
        <v>0.1473</v>
      </c>
      <c r="C10" s="10" t="n">
        <v>0.128</v>
      </c>
    </row>
    <row r="11">
      <c r="A11" s="4" t="inlineStr">
        <is>
          <t>Tier I capital (to average assets), actual, ratio</t>
        </is>
      </c>
      <c r="B11" s="10" t="n">
        <v>0.1071</v>
      </c>
      <c r="C11" s="10" t="n">
        <v>0.09520000000000001</v>
      </c>
    </row>
    <row r="12">
      <c r="A12" s="4" t="inlineStr">
        <is>
          <t>Total capital (to risk-weighted assets), capital requirements, amount</t>
        </is>
      </c>
      <c r="B12" s="7" t="n">
        <v>139266</v>
      </c>
      <c r="C12" s="7" t="n">
        <v>152306</v>
      </c>
    </row>
    <row r="13">
      <c r="A13" s="4" t="inlineStr">
        <is>
          <t>Common equity tier I capital (to risk-weighted assets), capital requirements, amount</t>
        </is>
      </c>
      <c r="B13" s="6" t="n">
        <v>78337</v>
      </c>
      <c r="C13" s="6" t="n">
        <v>85672</v>
      </c>
    </row>
    <row r="14">
      <c r="A14" s="4" t="inlineStr">
        <is>
          <t>Tier I capital (to risk-weighted assets), capital requirements, amount</t>
        </is>
      </c>
      <c r="B14" s="6" t="n">
        <v>104449</v>
      </c>
      <c r="C14" s="6" t="n">
        <v>114229</v>
      </c>
    </row>
    <row r="15">
      <c r="A15" s="4" t="inlineStr">
        <is>
          <t>Tier I capital (to average assets), capital requirements, amount</t>
        </is>
      </c>
      <c r="B15" s="7" t="n">
        <v>95760</v>
      </c>
      <c r="C15" s="7" t="n">
        <v>102386</v>
      </c>
    </row>
    <row r="16">
      <c r="A16" s="4" t="inlineStr">
        <is>
          <t>Total capital (to risk-weighted assets), capital requirements, ratio</t>
        </is>
      </c>
      <c r="B16" s="9" t="n">
        <v>0.08</v>
      </c>
      <c r="C16" s="9" t="n">
        <v>0.08</v>
      </c>
    </row>
    <row r="17">
      <c r="A17" s="4" t="inlineStr">
        <is>
          <t>Common equity tier I capital (to risk-weighted assets), capital requirements, ratio</t>
        </is>
      </c>
      <c r="B17" s="10" t="n">
        <v>0.045</v>
      </c>
      <c r="C17" s="10" t="n">
        <v>0.045</v>
      </c>
    </row>
    <row r="18">
      <c r="A18" s="4" t="inlineStr">
        <is>
          <t>Tier I capital (to risk-weighted assets), capital requirements, ratio</t>
        </is>
      </c>
      <c r="B18" s="9" t="n">
        <v>0.06</v>
      </c>
      <c r="C18" s="9" t="n">
        <v>0.06</v>
      </c>
    </row>
    <row r="19">
      <c r="A19" s="4" t="inlineStr">
        <is>
          <t>Tier I capital (to average assets), capital requirements, ratio</t>
        </is>
      </c>
      <c r="B19" s="9" t="n">
        <v>0.04</v>
      </c>
      <c r="C19" s="9" t="n">
        <v>0.04</v>
      </c>
    </row>
    <row r="20">
      <c r="A20" s="4" t="inlineStr">
        <is>
          <t>Cass Commercial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7" t="n">
        <v>204584</v>
      </c>
      <c r="C22" s="7" t="n">
        <v>186075</v>
      </c>
    </row>
    <row r="23">
      <c r="A23" s="4" t="inlineStr">
        <is>
          <t>Common equity tier I capital (to risk-weighted assets), actual, amount</t>
        </is>
      </c>
      <c r="B23" s="6" t="n">
        <v>192104</v>
      </c>
      <c r="C23" s="6" t="n">
        <v>172848</v>
      </c>
    </row>
    <row r="24">
      <c r="A24" s="4" t="inlineStr">
        <is>
          <t>Tier I capital (to risk-weighted assets), actual, amount</t>
        </is>
      </c>
      <c r="B24" s="6" t="n">
        <v>192104</v>
      </c>
      <c r="C24" s="6" t="n">
        <v>172848</v>
      </c>
    </row>
    <row r="25">
      <c r="A25" s="4" t="inlineStr">
        <is>
          <t>Tier I capital (to average assets), actual, amount</t>
        </is>
      </c>
      <c r="B25" s="7" t="n">
        <v>192104</v>
      </c>
      <c r="C25" s="7" t="n">
        <v>172848</v>
      </c>
    </row>
    <row r="26">
      <c r="A26" s="4" t="inlineStr">
        <is>
          <t>Total capital (to risk-weighted assets), actual, ratio</t>
        </is>
      </c>
      <c r="B26" s="10" t="n">
        <v>0.1904</v>
      </c>
      <c r="C26" s="9" t="n">
        <v>0.16</v>
      </c>
    </row>
    <row r="27">
      <c r="A27" s="4" t="inlineStr">
        <is>
          <t>Common equity tier I capital (to risk-weighted assets), actual, ratio</t>
        </is>
      </c>
      <c r="B27" s="10" t="n">
        <v>0.1788</v>
      </c>
      <c r="C27" s="10" t="n">
        <v>0.1486</v>
      </c>
    </row>
    <row r="28">
      <c r="A28" s="4" t="inlineStr">
        <is>
          <t>Tier I capital (to risk-weighted assets), actual, ratio</t>
        </is>
      </c>
      <c r="B28" s="10" t="n">
        <v>0.1788</v>
      </c>
      <c r="C28" s="10" t="n">
        <v>0.1486</v>
      </c>
    </row>
    <row r="29">
      <c r="A29" s="4" t="inlineStr">
        <is>
          <t>Tier I capital (to average assets), actual, ratio</t>
        </is>
      </c>
      <c r="B29" s="10" t="n">
        <v>0.1249</v>
      </c>
      <c r="C29" s="10" t="n">
        <v>0.1077</v>
      </c>
    </row>
    <row r="30">
      <c r="A30" s="4" t="inlineStr">
        <is>
          <t>Total capital (to risk-weighted assets), capital requirements, amount</t>
        </is>
      </c>
      <c r="B30" s="7" t="n">
        <v>85964</v>
      </c>
      <c r="C30" s="7" t="n">
        <v>93044</v>
      </c>
    </row>
    <row r="31">
      <c r="A31" s="4" t="inlineStr">
        <is>
          <t>Common equity tier I capital (to risk-weighted assets), capital requirements, amount</t>
        </is>
      </c>
      <c r="B31" s="6" t="n">
        <v>48355</v>
      </c>
      <c r="C31" s="6" t="n">
        <v>52337</v>
      </c>
    </row>
    <row r="32">
      <c r="A32" s="4" t="inlineStr">
        <is>
          <t>Tier I capital (to risk-weighted assets), capital requirements, amount</t>
        </is>
      </c>
      <c r="B32" s="6" t="n">
        <v>64473</v>
      </c>
      <c r="C32" s="6" t="n">
        <v>69783</v>
      </c>
    </row>
    <row r="33">
      <c r="A33" s="4" t="inlineStr">
        <is>
          <t>Tier I capital (to average assets), capital requirements, amount</t>
        </is>
      </c>
      <c r="B33" s="7" t="n">
        <v>61526</v>
      </c>
      <c r="C33" s="7" t="n">
        <v>64196</v>
      </c>
    </row>
    <row r="34">
      <c r="A34" s="4" t="inlineStr">
        <is>
          <t>Total capital (to risk-weighted assets), capital requirements, ratio</t>
        </is>
      </c>
      <c r="B34" s="9" t="n">
        <v>0.08</v>
      </c>
      <c r="C34" s="9" t="n">
        <v>0.08</v>
      </c>
    </row>
    <row r="35">
      <c r="A35" s="4" t="inlineStr">
        <is>
          <t>Common equity tier I capital (to risk-weighted assets), capital requirements, ratio</t>
        </is>
      </c>
      <c r="B35" s="10" t="n">
        <v>0.045</v>
      </c>
      <c r="C35" s="10" t="n">
        <v>0.045</v>
      </c>
    </row>
    <row r="36">
      <c r="A36" s="4" t="inlineStr">
        <is>
          <t>Tier I capital (to risk-weighted assets), capital requirements, ratio</t>
        </is>
      </c>
      <c r="B36" s="9" t="n">
        <v>0.06</v>
      </c>
      <c r="C36" s="9" t="n">
        <v>0.06</v>
      </c>
    </row>
    <row r="37">
      <c r="A37" s="4" t="inlineStr">
        <is>
          <t>Tier I capital (to average assets), capital requirements, ratio</t>
        </is>
      </c>
      <c r="B37" s="9" t="n">
        <v>0.04</v>
      </c>
      <c r="C37" s="9" t="n">
        <v>0.04</v>
      </c>
    </row>
    <row r="38">
      <c r="A38" s="4" t="inlineStr">
        <is>
          <t>Total capital (to risk weighted assets), requirement to be well-capitalized, amount</t>
        </is>
      </c>
      <c r="B38" s="7" t="n">
        <v>107455</v>
      </c>
      <c r="C38" s="7" t="n">
        <v>116305</v>
      </c>
    </row>
    <row r="39">
      <c r="A39" s="4" t="inlineStr">
        <is>
          <t>Common equity tier I capital (to risk-weighted assets), requirement to be well-capitalized, amount</t>
        </is>
      </c>
      <c r="B39" s="6" t="n">
        <v>69846</v>
      </c>
      <c r="C39" s="6" t="n">
        <v>75598</v>
      </c>
    </row>
    <row r="40">
      <c r="A40" s="4" t="inlineStr">
        <is>
          <t>Tier I capital (to risk-weighted assets), requirement to be well-capitalized, amount</t>
        </is>
      </c>
      <c r="B40" s="6" t="n">
        <v>85964</v>
      </c>
      <c r="C40" s="6" t="n">
        <v>93044</v>
      </c>
    </row>
    <row r="41">
      <c r="A41" s="4" t="inlineStr">
        <is>
          <t>Tier I capital (to average assets), requirement to be well-capitalized, amount</t>
        </is>
      </c>
      <c r="B41" s="7" t="n">
        <v>76908</v>
      </c>
      <c r="C41" s="7" t="n">
        <v>80245</v>
      </c>
    </row>
    <row r="42">
      <c r="A42" s="4" t="inlineStr">
        <is>
          <t>Total capital (to risk weighted assets), requirement to be well-capitalized, ratio</t>
        </is>
      </c>
      <c r="B42" s="9" t="n">
        <v>0.1</v>
      </c>
      <c r="C42" s="9" t="n">
        <v>0.1</v>
      </c>
    </row>
    <row r="43">
      <c r="A43" s="4" t="inlineStr">
        <is>
          <t>Common equity tier I capital (to risk-weighted assets), requirement to be well-capitalized, ratio</t>
        </is>
      </c>
      <c r="B43" s="10" t="n">
        <v>0.065</v>
      </c>
      <c r="C43" s="10" t="n">
        <v>0.065</v>
      </c>
    </row>
    <row r="44">
      <c r="A44" s="4" t="inlineStr">
        <is>
          <t>Tier I capital (to risk-weighted assets), requirement to be well-capitalized, ratio</t>
        </is>
      </c>
      <c r="B44" s="9" t="n">
        <v>0.08</v>
      </c>
      <c r="C44" s="9" t="n">
        <v>0.08</v>
      </c>
    </row>
    <row r="45">
      <c r="A45" s="4" t="inlineStr">
        <is>
          <t>Tier I capital (to average assets), requirement to be well-capitalized, ratio</t>
        </is>
      </c>
      <c r="B45" s="9" t="n">
        <v>0.05</v>
      </c>
      <c r="C45" s="9" t="n">
        <v>0.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7" t="n">
        <v>684917</v>
      </c>
      <c r="C3" s="7" t="n">
        <v>825047</v>
      </c>
    </row>
    <row r="4">
      <c r="A4" s="4" t="inlineStr">
        <is>
          <t>Gross Unrealized Gains</t>
        </is>
      </c>
      <c r="B4" s="6" t="n">
        <v>4</v>
      </c>
      <c r="C4" s="6" t="n">
        <v>54</v>
      </c>
    </row>
    <row r="5">
      <c r="A5" s="4" t="inlineStr">
        <is>
          <t>Gross Unrealized Losses</t>
        </is>
      </c>
      <c r="B5" s="6" t="n">
        <v>-57804</v>
      </c>
      <c r="C5" s="6" t="n">
        <v>-70633</v>
      </c>
    </row>
    <row r="6">
      <c r="A6" s="4" t="inlineStr">
        <is>
          <t>Fair Value</t>
        </is>
      </c>
      <c r="B6" s="6" t="n">
        <v>627117</v>
      </c>
      <c r="C6" s="6" t="n">
        <v>754468</v>
      </c>
    </row>
    <row r="7">
      <c r="A7" s="4" t="inlineStr">
        <is>
          <t>State and political subdivis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35297</v>
      </c>
      <c r="C9" s="6" t="n">
        <v>317376</v>
      </c>
    </row>
    <row r="10">
      <c r="A10" s="4" t="inlineStr">
        <is>
          <t>Gross Unrealized Gains</t>
        </is>
      </c>
      <c r="B10" s="6" t="n">
        <v>4</v>
      </c>
      <c r="C10" s="6" t="n">
        <v>54</v>
      </c>
    </row>
    <row r="11">
      <c r="A11" s="4" t="inlineStr">
        <is>
          <t>Gross Unrealized Losses</t>
        </is>
      </c>
      <c r="B11" s="6" t="n">
        <v>-16266</v>
      </c>
      <c r="C11" s="6" t="n">
        <v>-22304</v>
      </c>
    </row>
    <row r="12">
      <c r="A12" s="4" t="inlineStr">
        <is>
          <t>Fair Value</t>
        </is>
      </c>
      <c r="B12" s="6" t="n">
        <v>219035</v>
      </c>
      <c r="C12" s="6" t="n">
        <v>295126</v>
      </c>
    </row>
    <row r="13">
      <c r="A13" s="4" t="inlineStr">
        <is>
          <t>Mortgage-backed securities issued or guaranteed by U.S. government agencies or sponsored enterpris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188307</v>
      </c>
      <c r="C15" s="6" t="n">
        <v>205175</v>
      </c>
    </row>
    <row r="16">
      <c r="A16" s="4" t="inlineStr">
        <is>
          <t>Gross Unrealized Gains</t>
        </is>
      </c>
      <c r="B16" s="6" t="n">
        <v>0</v>
      </c>
      <c r="C16" s="6" t="n">
        <v>0</v>
      </c>
    </row>
    <row r="17">
      <c r="A17" s="4" t="inlineStr">
        <is>
          <t>Gross Unrealized Losses</t>
        </is>
      </c>
      <c r="B17" s="6" t="n">
        <v>-30508</v>
      </c>
      <c r="C17" s="6" t="n">
        <v>-31236</v>
      </c>
    </row>
    <row r="18">
      <c r="A18" s="4" t="inlineStr">
        <is>
          <t>Fair Value</t>
        </is>
      </c>
      <c r="B18" s="6" t="n">
        <v>157799</v>
      </c>
      <c r="C18" s="6" t="n">
        <v>173939</v>
      </c>
    </row>
    <row r="19">
      <c r="A19" s="4" t="inlineStr">
        <is>
          <t>Corporate bo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11109</v>
      </c>
      <c r="C21" s="6" t="n">
        <v>96348</v>
      </c>
    </row>
    <row r="22">
      <c r="A22" s="4" t="inlineStr">
        <is>
          <t>Gross Unrealized Gains</t>
        </is>
      </c>
      <c r="B22" s="6" t="n">
        <v>0</v>
      </c>
      <c r="C22" s="6" t="n">
        <v>0</v>
      </c>
    </row>
    <row r="23">
      <c r="A23" s="4" t="inlineStr">
        <is>
          <t>Gross Unrealized Losses</t>
        </is>
      </c>
      <c r="B23" s="6" t="n">
        <v>-8769</v>
      </c>
      <c r="C23" s="6" t="n">
        <v>-11251</v>
      </c>
    </row>
    <row r="24">
      <c r="A24" s="4" t="inlineStr">
        <is>
          <t>Fair Value</t>
        </is>
      </c>
      <c r="B24" s="6" t="n">
        <v>102340</v>
      </c>
      <c r="C24" s="6" t="n">
        <v>85097</v>
      </c>
    </row>
    <row r="25">
      <c r="A25" s="4" t="inlineStr">
        <is>
          <t>Treasur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109836</v>
      </c>
      <c r="C27" s="6" t="n">
        <v>158935</v>
      </c>
    </row>
    <row r="28">
      <c r="A28" s="4" t="inlineStr">
        <is>
          <t>Gross Unrealized Gains</t>
        </is>
      </c>
      <c r="B28" s="6" t="n">
        <v>0</v>
      </c>
      <c r="C28" s="6" t="n">
        <v>0</v>
      </c>
    </row>
    <row r="29">
      <c r="A29" s="4" t="inlineStr">
        <is>
          <t>Gross Unrealized Losses</t>
        </is>
      </c>
      <c r="B29" s="6" t="n">
        <v>-1115</v>
      </c>
      <c r="C29" s="6" t="n">
        <v>-3652</v>
      </c>
    </row>
    <row r="30">
      <c r="A30" s="4" t="inlineStr">
        <is>
          <t>Fair Value</t>
        </is>
      </c>
      <c r="B30" s="6" t="n">
        <v>108721</v>
      </c>
      <c r="C30" s="6" t="n">
        <v>155283</v>
      </c>
    </row>
    <row r="31">
      <c r="A31" s="4" t="inlineStr">
        <is>
          <t>Asset backed securities issued or guaranteed by U.S. Government agencies or sponsored enterpris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40368</v>
      </c>
      <c r="C33" s="6" t="n">
        <v>47213</v>
      </c>
    </row>
    <row r="34">
      <c r="A34" s="4" t="inlineStr">
        <is>
          <t>Gross Unrealized Gains</t>
        </is>
      </c>
      <c r="B34" s="6" t="n">
        <v>0</v>
      </c>
      <c r="C34" s="6" t="n">
        <v>0</v>
      </c>
    </row>
    <row r="35">
      <c r="A35" s="4" t="inlineStr">
        <is>
          <t>Gross Unrealized Losses</t>
        </is>
      </c>
      <c r="B35" s="6" t="n">
        <v>-1146</v>
      </c>
      <c r="C35" s="6" t="n">
        <v>-2190</v>
      </c>
    </row>
    <row r="36">
      <c r="A36" s="4" t="inlineStr">
        <is>
          <t>Fair Value</t>
        </is>
      </c>
      <c r="B36" s="7" t="n">
        <v>39222</v>
      </c>
      <c r="C36" s="7" t="n">
        <v>45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3 USD ($) security</t>
        </is>
      </c>
      <c r="C2" s="2" t="inlineStr">
        <is>
          <t>Dec. 31, 2022 USD ($) security</t>
        </is>
      </c>
      <c r="D2" s="2" t="inlineStr">
        <is>
          <t>Dec. 31, 2021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number of positions | security</t>
        </is>
      </c>
      <c r="B4" s="6" t="n">
        <v>275</v>
      </c>
      <c r="C4" s="6" t="n">
        <v>311</v>
      </c>
      <c r="D4" s="4" t="inlineStr">
        <is>
          <t xml:space="preserve"> </t>
        </is>
      </c>
    </row>
    <row r="5">
      <c r="A5" s="4" t="inlineStr">
        <is>
          <t>Available-for-sale securities, percentage of total securities</t>
        </is>
      </c>
      <c r="B5" s="10" t="n">
        <v>0.989</v>
      </c>
      <c r="C5" s="10" t="n">
        <v>0.917</v>
      </c>
      <c r="D5" s="4" t="inlineStr">
        <is>
          <t xml:space="preserve"> </t>
        </is>
      </c>
    </row>
    <row r="6">
      <c r="A6" s="4" t="inlineStr">
        <is>
          <t>Available-for-sale securities, number of positions, greater than one year | security</t>
        </is>
      </c>
      <c r="B6" s="6" t="n">
        <v>210000</v>
      </c>
      <c r="C6" s="4" t="inlineStr">
        <is>
          <t xml:space="preserve"> </t>
        </is>
      </c>
      <c r="D6" s="4" t="inlineStr">
        <is>
          <t xml:space="preserve"> </t>
        </is>
      </c>
    </row>
    <row r="7">
      <c r="A7" s="4" t="inlineStr">
        <is>
          <t>Available-for-sale, securities in unrealized loss positions, greater than one year, percentage</t>
        </is>
      </c>
      <c r="B7" s="10" t="n">
        <v>0.755</v>
      </c>
      <c r="C7" s="4" t="inlineStr">
        <is>
          <t xml:space="preserve"> </t>
        </is>
      </c>
      <c r="D7" s="4" t="inlineStr">
        <is>
          <t xml:space="preserve"> </t>
        </is>
      </c>
    </row>
    <row r="8">
      <c r="A8" s="4" t="inlineStr">
        <is>
          <t>Restricted securities</t>
        </is>
      </c>
      <c r="B8" s="7" t="n">
        <v>0</v>
      </c>
      <c r="C8" s="4" t="inlineStr">
        <is>
          <t xml:space="preserve"> </t>
        </is>
      </c>
      <c r="D8" s="4" t="inlineStr">
        <is>
          <t xml:space="preserve"> </t>
        </is>
      </c>
    </row>
    <row r="9">
      <c r="A9" s="4" t="inlineStr">
        <is>
          <t>Proceeds from sales of securities available-for-sale</t>
        </is>
      </c>
      <c r="B9" s="6" t="n">
        <v>111583000</v>
      </c>
      <c r="C9" s="7" t="n">
        <v>3838000</v>
      </c>
      <c r="D9" s="7" t="n">
        <v>63774000</v>
      </c>
    </row>
    <row r="10">
      <c r="A10" s="4" t="inlineStr">
        <is>
          <t>Available-for-sale securities, gross realized gains</t>
        </is>
      </c>
      <c r="B10" s="6" t="n">
        <v>187000</v>
      </c>
      <c r="C10" s="6" t="n">
        <v>15000</v>
      </c>
      <c r="D10" s="6" t="n">
        <v>55000</v>
      </c>
    </row>
    <row r="11">
      <c r="A11" s="4" t="inlineStr">
        <is>
          <t>Available-for-sale securities, gross realized losses</t>
        </is>
      </c>
      <c r="B11" s="7" t="n">
        <v>360000</v>
      </c>
      <c r="C11" s="7" t="n">
        <v>0</v>
      </c>
      <c r="D11" s="7" t="n">
        <v>4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the Fair Values of Securities with Unrealized Loss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FS, Less than 12 months, Estimated Fair Value</t>
        </is>
      </c>
      <c r="B3" s="7" t="n">
        <v>82743</v>
      </c>
      <c r="C3" s="7" t="n">
        <v>456451</v>
      </c>
    </row>
    <row r="4">
      <c r="A4" s="4" t="inlineStr">
        <is>
          <t>AFS, Less than 12 Months, Unrealized Losses</t>
        </is>
      </c>
      <c r="B4" s="6" t="n">
        <v>675</v>
      </c>
      <c r="C4" s="6" t="n">
        <v>22374</v>
      </c>
    </row>
    <row r="5">
      <c r="A5" s="4" t="inlineStr">
        <is>
          <t>AFS, 12 months or more, Estimated Fair Value</t>
        </is>
      </c>
      <c r="B5" s="6" t="n">
        <v>541391</v>
      </c>
      <c r="C5" s="6" t="n">
        <v>260284</v>
      </c>
    </row>
    <row r="6">
      <c r="A6" s="4" t="inlineStr">
        <is>
          <t>AFS, 12 months or more, Unrealized Losses</t>
        </is>
      </c>
      <c r="B6" s="6" t="n">
        <v>57129</v>
      </c>
      <c r="C6" s="6" t="n">
        <v>48259</v>
      </c>
    </row>
    <row r="7">
      <c r="A7" s="4" t="inlineStr">
        <is>
          <t>AFS, Total Estimated Fair Value</t>
        </is>
      </c>
      <c r="B7" s="6" t="n">
        <v>624134</v>
      </c>
      <c r="C7" s="6" t="n">
        <v>716735</v>
      </c>
    </row>
    <row r="8">
      <c r="A8" s="4" t="inlineStr">
        <is>
          <t>AFS, Total Unrealized Losses</t>
        </is>
      </c>
      <c r="B8" s="6" t="n">
        <v>57804</v>
      </c>
      <c r="C8" s="6" t="n">
        <v>70633</v>
      </c>
    </row>
    <row r="9">
      <c r="A9" s="4" t="inlineStr">
        <is>
          <t>State and political subdivis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FS, Less than 12 months, Estimated Fair Value</t>
        </is>
      </c>
      <c r="B11" s="6" t="n">
        <v>63198</v>
      </c>
      <c r="C11" s="6" t="n">
        <v>214919</v>
      </c>
    </row>
    <row r="12">
      <c r="A12" s="4" t="inlineStr">
        <is>
          <t>AFS, Less than 12 Months, Unrealized Losses</t>
        </is>
      </c>
      <c r="B12" s="6" t="n">
        <v>220</v>
      </c>
      <c r="C12" s="6" t="n">
        <v>8958</v>
      </c>
    </row>
    <row r="13">
      <c r="A13" s="4" t="inlineStr">
        <is>
          <t>AFS, 12 months or more, Estimated Fair Value</t>
        </is>
      </c>
      <c r="B13" s="6" t="n">
        <v>152854</v>
      </c>
      <c r="C13" s="6" t="n">
        <v>47474</v>
      </c>
    </row>
    <row r="14">
      <c r="A14" s="4" t="inlineStr">
        <is>
          <t>AFS, 12 months or more, Unrealized Losses</t>
        </is>
      </c>
      <c r="B14" s="6" t="n">
        <v>16046</v>
      </c>
      <c r="C14" s="6" t="n">
        <v>13346</v>
      </c>
    </row>
    <row r="15">
      <c r="A15" s="4" t="inlineStr">
        <is>
          <t>AFS, Total Estimated Fair Value</t>
        </is>
      </c>
      <c r="B15" s="6" t="n">
        <v>216052</v>
      </c>
      <c r="C15" s="6" t="n">
        <v>262393</v>
      </c>
    </row>
    <row r="16">
      <c r="A16" s="4" t="inlineStr">
        <is>
          <t>AFS, Total Unrealized Losses</t>
        </is>
      </c>
      <c r="B16" s="6" t="n">
        <v>16266</v>
      </c>
      <c r="C16" s="6" t="n">
        <v>22304</v>
      </c>
    </row>
    <row r="17">
      <c r="A17" s="4" t="inlineStr">
        <is>
          <t>Mortgage-backed securities issued or guaranteed by U.S. government agencies or sponsored enterpris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FS, Less than 12 months, Estimated Fair Value</t>
        </is>
      </c>
      <c r="B19" s="6" t="n">
        <v>0</v>
      </c>
      <c r="C19" s="6" t="n">
        <v>53732</v>
      </c>
    </row>
    <row r="20">
      <c r="A20" s="4" t="inlineStr">
        <is>
          <t>AFS, Less than 12 Months, Unrealized Losses</t>
        </is>
      </c>
      <c r="B20" s="6" t="n">
        <v>0</v>
      </c>
      <c r="C20" s="6" t="n">
        <v>6135</v>
      </c>
    </row>
    <row r="21">
      <c r="A21" s="4" t="inlineStr">
        <is>
          <t>AFS, 12 months or more, Estimated Fair Value</t>
        </is>
      </c>
      <c r="B21" s="6" t="n">
        <v>157799</v>
      </c>
      <c r="C21" s="6" t="n">
        <v>118017</v>
      </c>
    </row>
    <row r="22">
      <c r="A22" s="4" t="inlineStr">
        <is>
          <t>AFS, 12 months or more, Unrealized Losses</t>
        </is>
      </c>
      <c r="B22" s="6" t="n">
        <v>30508</v>
      </c>
      <c r="C22" s="6" t="n">
        <v>25101</v>
      </c>
    </row>
    <row r="23">
      <c r="A23" s="4" t="inlineStr">
        <is>
          <t>AFS, Total Estimated Fair Value</t>
        </is>
      </c>
      <c r="B23" s="6" t="n">
        <v>157799</v>
      </c>
      <c r="C23" s="6" t="n">
        <v>171749</v>
      </c>
    </row>
    <row r="24">
      <c r="A24" s="4" t="inlineStr">
        <is>
          <t>AFS, Total Unrealized Losses</t>
        </is>
      </c>
      <c r="B24" s="6" t="n">
        <v>30508</v>
      </c>
      <c r="C24" s="6" t="n">
        <v>31236</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FS, Less than 12 months, Estimated Fair Value</t>
        </is>
      </c>
      <c r="B27" s="6" t="n">
        <v>19545</v>
      </c>
      <c r="C27" s="6" t="n">
        <v>32517</v>
      </c>
    </row>
    <row r="28">
      <c r="A28" s="4" t="inlineStr">
        <is>
          <t>AFS, Less than 12 Months, Unrealized Losses</t>
        </is>
      </c>
      <c r="B28" s="6" t="n">
        <v>455</v>
      </c>
      <c r="C28" s="6" t="n">
        <v>3629</v>
      </c>
    </row>
    <row r="29">
      <c r="A29" s="4" t="inlineStr">
        <is>
          <t>AFS, 12 months or more, Estimated Fair Value</t>
        </is>
      </c>
      <c r="B29" s="6" t="n">
        <v>82795</v>
      </c>
      <c r="C29" s="6" t="n">
        <v>47580</v>
      </c>
    </row>
    <row r="30">
      <c r="A30" s="4" t="inlineStr">
        <is>
          <t>AFS, 12 months or more, Unrealized Losses</t>
        </is>
      </c>
      <c r="B30" s="6" t="n">
        <v>8314</v>
      </c>
      <c r="C30" s="6" t="n">
        <v>7622</v>
      </c>
    </row>
    <row r="31">
      <c r="A31" s="4" t="inlineStr">
        <is>
          <t>AFS, Total Estimated Fair Value</t>
        </is>
      </c>
      <c r="B31" s="6" t="n">
        <v>102340</v>
      </c>
      <c r="C31" s="6" t="n">
        <v>80097</v>
      </c>
    </row>
    <row r="32">
      <c r="A32" s="4" t="inlineStr">
        <is>
          <t>AFS, Total Unrealized Losses</t>
        </is>
      </c>
      <c r="B32" s="6" t="n">
        <v>8769</v>
      </c>
      <c r="C32" s="6" t="n">
        <v>11251</v>
      </c>
    </row>
    <row r="33">
      <c r="A33" s="4" t="inlineStr">
        <is>
          <t>Treasury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FS, Less than 12 months, Estimated Fair Value</t>
        </is>
      </c>
      <c r="B35" s="6" t="n">
        <v>0</v>
      </c>
      <c r="C35" s="6" t="n">
        <v>155283</v>
      </c>
    </row>
    <row r="36">
      <c r="A36" s="4" t="inlineStr">
        <is>
          <t>AFS, Less than 12 Months, Unrealized Losses</t>
        </is>
      </c>
      <c r="B36" s="6" t="n">
        <v>0</v>
      </c>
      <c r="C36" s="6" t="n">
        <v>3652</v>
      </c>
    </row>
    <row r="37">
      <c r="A37" s="4" t="inlineStr">
        <is>
          <t>AFS, 12 months or more, Estimated Fair Value</t>
        </is>
      </c>
      <c r="B37" s="6" t="n">
        <v>108721</v>
      </c>
      <c r="C37" s="6" t="n">
        <v>0</v>
      </c>
    </row>
    <row r="38">
      <c r="A38" s="4" t="inlineStr">
        <is>
          <t>AFS, 12 months or more, Unrealized Losses</t>
        </is>
      </c>
      <c r="B38" s="6" t="n">
        <v>1115</v>
      </c>
      <c r="C38" s="6" t="n">
        <v>0</v>
      </c>
    </row>
    <row r="39">
      <c r="A39" s="4" t="inlineStr">
        <is>
          <t>AFS, Total Estimated Fair Value</t>
        </is>
      </c>
      <c r="B39" s="6" t="n">
        <v>108721</v>
      </c>
      <c r="C39" s="6" t="n">
        <v>155283</v>
      </c>
    </row>
    <row r="40">
      <c r="A40" s="4" t="inlineStr">
        <is>
          <t>AFS, Total Unrealized Losses</t>
        </is>
      </c>
      <c r="B40" s="6" t="n">
        <v>1115</v>
      </c>
      <c r="C40" s="6" t="n">
        <v>3652</v>
      </c>
    </row>
    <row r="41">
      <c r="A41" s="4" t="inlineStr">
        <is>
          <t>Asset backed securities issued or guaranteed by U.S. Government agencies or sponsored enterpris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FS, Less than 12 months, Estimated Fair Value</t>
        </is>
      </c>
      <c r="B43" s="6" t="n">
        <v>0</v>
      </c>
      <c r="C43" s="6" t="n">
        <v>0</v>
      </c>
    </row>
    <row r="44">
      <c r="A44" s="4" t="inlineStr">
        <is>
          <t>AFS, Less than 12 Months, Unrealized Losses</t>
        </is>
      </c>
      <c r="B44" s="6" t="n">
        <v>0</v>
      </c>
      <c r="C44" s="6" t="n">
        <v>0</v>
      </c>
    </row>
    <row r="45">
      <c r="A45" s="4" t="inlineStr">
        <is>
          <t>AFS, 12 months or more, Estimated Fair Value</t>
        </is>
      </c>
      <c r="B45" s="6" t="n">
        <v>39222</v>
      </c>
      <c r="C45" s="6" t="n">
        <v>47213</v>
      </c>
    </row>
    <row r="46">
      <c r="A46" s="4" t="inlineStr">
        <is>
          <t>AFS, 12 months or more, Unrealized Losses</t>
        </is>
      </c>
      <c r="B46" s="6" t="n">
        <v>1146</v>
      </c>
      <c r="C46" s="6" t="n">
        <v>2190</v>
      </c>
    </row>
    <row r="47">
      <c r="A47" s="4" t="inlineStr">
        <is>
          <t>AFS, Total Estimated Fair Value</t>
        </is>
      </c>
      <c r="B47" s="6" t="n">
        <v>39222</v>
      </c>
      <c r="C47" s="6" t="n">
        <v>47213</v>
      </c>
    </row>
    <row r="48">
      <c r="A48" s="4" t="inlineStr">
        <is>
          <t>AFS, Total Unrealized Losses</t>
        </is>
      </c>
      <c r="B48" s="7" t="n">
        <v>1146</v>
      </c>
      <c r="C48" s="7" t="n">
        <v>21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7" t="n">
        <v>130388</v>
      </c>
      <c r="C3" s="4" t="inlineStr">
        <is>
          <t xml:space="preserve"> </t>
        </is>
      </c>
    </row>
    <row r="4">
      <c r="A4" s="4" t="inlineStr">
        <is>
          <t>Due after 1 year through 5 years</t>
        </is>
      </c>
      <c r="B4" s="6" t="n">
        <v>136710</v>
      </c>
      <c r="C4" s="4" t="inlineStr">
        <is>
          <t xml:space="preserve"> </t>
        </is>
      </c>
    </row>
    <row r="5">
      <c r="A5" s="4" t="inlineStr">
        <is>
          <t>Due after 5 years through 10 years</t>
        </is>
      </c>
      <c r="B5" s="6" t="n">
        <v>202069</v>
      </c>
      <c r="C5" s="4" t="inlineStr">
        <is>
          <t xml:space="preserve"> </t>
        </is>
      </c>
    </row>
    <row r="6">
      <c r="A6" s="4" t="inlineStr">
        <is>
          <t>Due after 10 years</t>
        </is>
      </c>
      <c r="B6" s="6" t="n">
        <v>215750</v>
      </c>
      <c r="C6" s="4" t="inlineStr">
        <is>
          <t xml:space="preserve"> </t>
        </is>
      </c>
    </row>
    <row r="7">
      <c r="A7" s="4" t="inlineStr">
        <is>
          <t>Amortized Cost</t>
        </is>
      </c>
      <c r="B7" s="6" t="n">
        <v>684917</v>
      </c>
      <c r="C7" s="7" t="n">
        <v>825047</v>
      </c>
    </row>
    <row r="8">
      <c r="A8" s="3" t="inlineStr">
        <is>
          <t>Fair Value</t>
        </is>
      </c>
      <c r="B8" s="4" t="inlineStr">
        <is>
          <t xml:space="preserve"> </t>
        </is>
      </c>
      <c r="C8" s="4" t="inlineStr">
        <is>
          <t xml:space="preserve"> </t>
        </is>
      </c>
    </row>
    <row r="9">
      <c r="A9" s="4" t="inlineStr">
        <is>
          <t>Due in 1 year or less</t>
        </is>
      </c>
      <c r="B9" s="6" t="n">
        <v>129213</v>
      </c>
      <c r="C9" s="4" t="inlineStr">
        <is>
          <t xml:space="preserve"> </t>
        </is>
      </c>
    </row>
    <row r="10">
      <c r="A10" s="4" t="inlineStr">
        <is>
          <t>Due after 1 year through 5 years</t>
        </is>
      </c>
      <c r="B10" s="6" t="n">
        <v>134663</v>
      </c>
      <c r="C10" s="4" t="inlineStr">
        <is>
          <t xml:space="preserve"> </t>
        </is>
      </c>
    </row>
    <row r="11">
      <c r="A11" s="4" t="inlineStr">
        <is>
          <t>Due after 5 years through 10 years</t>
        </is>
      </c>
      <c r="B11" s="6" t="n">
        <v>178754</v>
      </c>
      <c r="C11" s="4" t="inlineStr">
        <is>
          <t xml:space="preserve"> </t>
        </is>
      </c>
    </row>
    <row r="12">
      <c r="A12" s="4" t="inlineStr">
        <is>
          <t>Due after 10 years</t>
        </is>
      </c>
      <c r="B12" s="6" t="n">
        <v>184487</v>
      </c>
      <c r="C12" s="4" t="inlineStr">
        <is>
          <t xml:space="preserve"> </t>
        </is>
      </c>
    </row>
    <row r="13">
      <c r="A13" s="4" t="inlineStr">
        <is>
          <t>Total</t>
        </is>
      </c>
      <c r="B13" s="7" t="n">
        <v>627117</v>
      </c>
      <c r="C13" s="7" t="n">
        <v>754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by Type - Summary of Loan Categories (Details) - USD ($) $ in Thousands</t>
        </is>
      </c>
      <c r="B1" s="2" t="inlineStr">
        <is>
          <t>Dec. 31, 2023</t>
        </is>
      </c>
      <c r="C1" s="2" t="inlineStr">
        <is>
          <t>Dec. 31, 2022</t>
        </is>
      </c>
    </row>
    <row r="2">
      <c r="A2" s="3" t="inlineStr">
        <is>
          <t>Participating Mortgage Loans [Line Items]</t>
        </is>
      </c>
      <c r="B2" s="4" t="inlineStr">
        <is>
          <t xml:space="preserve"> </t>
        </is>
      </c>
      <c r="C2" s="4" t="inlineStr">
        <is>
          <t xml:space="preserve"> </t>
        </is>
      </c>
    </row>
    <row r="3">
      <c r="A3" s="4" t="inlineStr">
        <is>
          <t>Total loans</t>
        </is>
      </c>
      <c r="B3" s="7" t="n">
        <v>1014318</v>
      </c>
      <c r="C3" s="7" t="n">
        <v>1082906</v>
      </c>
    </row>
    <row r="4">
      <c r="A4" s="4" t="inlineStr">
        <is>
          <t>Commercial and industrial</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Total loans</t>
        </is>
      </c>
      <c r="B6" s="6" t="n">
        <v>498502</v>
      </c>
      <c r="C6" s="6" t="n">
        <v>561616</v>
      </c>
    </row>
    <row r="7">
      <c r="A7" s="4" t="inlineStr">
        <is>
          <t>Real Estate, Commercial, Mortgage</t>
        </is>
      </c>
      <c r="B7" s="4" t="inlineStr">
        <is>
          <t xml:space="preserve"> </t>
        </is>
      </c>
      <c r="C7" s="4" t="inlineStr">
        <is>
          <t xml:space="preserve"> </t>
        </is>
      </c>
    </row>
    <row r="8">
      <c r="A8" s="3" t="inlineStr">
        <is>
          <t>Participating Mortgage Loans [Line Items]</t>
        </is>
      </c>
      <c r="B8" s="4" t="inlineStr">
        <is>
          <t xml:space="preserve"> </t>
        </is>
      </c>
      <c r="C8" s="4" t="inlineStr">
        <is>
          <t xml:space="preserve"> </t>
        </is>
      </c>
    </row>
    <row r="9">
      <c r="A9" s="4" t="inlineStr">
        <is>
          <t>Total loans</t>
        </is>
      </c>
      <c r="B9" s="6" t="n">
        <v>118371</v>
      </c>
      <c r="C9" s="6" t="n">
        <v>108166</v>
      </c>
    </row>
    <row r="10">
      <c r="A10" s="4" t="inlineStr">
        <is>
          <t>Real Estate, Commercial, Construction</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Total loans</t>
        </is>
      </c>
      <c r="B12" s="6" t="n">
        <v>8233</v>
      </c>
      <c r="C12" s="6" t="n">
        <v>17874</v>
      </c>
    </row>
    <row r="13">
      <c r="A13" s="4" t="inlineStr">
        <is>
          <t>Real Estate, Faith-Based, Mortgage</t>
        </is>
      </c>
      <c r="B13" s="4" t="inlineStr">
        <is>
          <t xml:space="preserve"> </t>
        </is>
      </c>
      <c r="C13" s="4" t="inlineStr">
        <is>
          <t xml:space="preserve"> </t>
        </is>
      </c>
    </row>
    <row r="14">
      <c r="A14" s="3" t="inlineStr">
        <is>
          <t>Participating Mortgage Loans [Line Items]</t>
        </is>
      </c>
      <c r="B14" s="4" t="inlineStr">
        <is>
          <t xml:space="preserve"> </t>
        </is>
      </c>
      <c r="C14" s="4" t="inlineStr">
        <is>
          <t xml:space="preserve"> </t>
        </is>
      </c>
    </row>
    <row r="15">
      <c r="A15" s="4" t="inlineStr">
        <is>
          <t>Total loans</t>
        </is>
      </c>
      <c r="B15" s="6" t="n">
        <v>381368</v>
      </c>
      <c r="C15" s="6" t="n">
        <v>387114</v>
      </c>
    </row>
    <row r="16">
      <c r="A16" s="4" t="inlineStr">
        <is>
          <t>Real Estate, Faith-based, Construction</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Total loans</t>
        </is>
      </c>
      <c r="B18" s="6" t="n">
        <v>7790</v>
      </c>
      <c r="C18" s="6" t="n">
        <v>8094</v>
      </c>
    </row>
    <row r="19">
      <c r="A19" s="4" t="inlineStr">
        <is>
          <t>PPP</t>
        </is>
      </c>
      <c r="B19" s="4" t="inlineStr">
        <is>
          <t xml:space="preserve"> </t>
        </is>
      </c>
      <c r="C19" s="4" t="inlineStr">
        <is>
          <t xml:space="preserve"> </t>
        </is>
      </c>
    </row>
    <row r="20">
      <c r="A20" s="3" t="inlineStr">
        <is>
          <t>Participating Mortgage Loans [Line Items]</t>
        </is>
      </c>
      <c r="B20" s="4" t="inlineStr">
        <is>
          <t xml:space="preserve"> </t>
        </is>
      </c>
      <c r="C20" s="4" t="inlineStr">
        <is>
          <t xml:space="preserve"> </t>
        </is>
      </c>
    </row>
    <row r="21">
      <c r="A21" s="4" t="inlineStr">
        <is>
          <t>Total loans</t>
        </is>
      </c>
      <c r="B21" s="6" t="n">
        <v>0</v>
      </c>
      <c r="C21" s="6" t="n">
        <v>0</v>
      </c>
    </row>
    <row r="22">
      <c r="A22" s="4" t="inlineStr">
        <is>
          <t>Other</t>
        </is>
      </c>
      <c r="B22" s="4" t="inlineStr">
        <is>
          <t xml:space="preserve"> </t>
        </is>
      </c>
      <c r="C22" s="4" t="inlineStr">
        <is>
          <t xml:space="preserve"> </t>
        </is>
      </c>
    </row>
    <row r="23">
      <c r="A23" s="3" t="inlineStr">
        <is>
          <t>Participating Mortgage Loans [Line Items]</t>
        </is>
      </c>
      <c r="B23" s="4" t="inlineStr">
        <is>
          <t xml:space="preserve"> </t>
        </is>
      </c>
      <c r="C23" s="4" t="inlineStr">
        <is>
          <t xml:space="preserve"> </t>
        </is>
      </c>
    </row>
    <row r="24">
      <c r="A24" s="4" t="inlineStr">
        <is>
          <t>Total loans</t>
        </is>
      </c>
      <c r="B24" s="7" t="n">
        <v>54</v>
      </c>
      <c r="C24" s="7"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Aging of Loans by Loan Categori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7" t="n">
        <v>1014318</v>
      </c>
      <c r="C3" s="7" t="n">
        <v>1082906</v>
      </c>
    </row>
    <row r="4">
      <c r="A4" s="4" t="inlineStr">
        <is>
          <t>Non- accrual</t>
        </is>
      </c>
      <c r="B4" s="6" t="n">
        <v>0</v>
      </c>
      <c r="C4" s="6" t="n">
        <v>1150</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498502</v>
      </c>
      <c r="C7" s="6" t="n">
        <v>561616</v>
      </c>
    </row>
    <row r="8">
      <c r="A8" s="4" t="inlineStr">
        <is>
          <t>Non- accrual</t>
        </is>
      </c>
      <c r="B8" s="6" t="n">
        <v>0</v>
      </c>
      <c r="C8" s="6" t="n">
        <v>1150</v>
      </c>
    </row>
    <row r="9">
      <c r="A9" s="4" t="inlineStr">
        <is>
          <t>Real Estate, Commercial, Mortgag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118371</v>
      </c>
      <c r="C11" s="6" t="n">
        <v>108166</v>
      </c>
    </row>
    <row r="12">
      <c r="A12" s="4" t="inlineStr">
        <is>
          <t>Non- accrual</t>
        </is>
      </c>
      <c r="B12" s="6" t="n">
        <v>0</v>
      </c>
      <c r="C12" s="6" t="n">
        <v>0</v>
      </c>
    </row>
    <row r="13">
      <c r="A13" s="4" t="inlineStr">
        <is>
          <t>Real Estate, Commercial, 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8233</v>
      </c>
      <c r="C15" s="6" t="n">
        <v>17874</v>
      </c>
    </row>
    <row r="16">
      <c r="A16" s="4" t="inlineStr">
        <is>
          <t>Non- accrual</t>
        </is>
      </c>
      <c r="B16" s="6" t="n">
        <v>0</v>
      </c>
      <c r="C16" s="6" t="n">
        <v>0</v>
      </c>
    </row>
    <row r="17">
      <c r="A17" s="4" t="inlineStr">
        <is>
          <t>Real Estate, Faith-Based,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81368</v>
      </c>
      <c r="C19" s="6" t="n">
        <v>387114</v>
      </c>
    </row>
    <row r="20">
      <c r="A20" s="4" t="inlineStr">
        <is>
          <t>Non- accrual</t>
        </is>
      </c>
      <c r="B20" s="6" t="n">
        <v>0</v>
      </c>
      <c r="C20" s="6" t="n">
        <v>0</v>
      </c>
    </row>
    <row r="21">
      <c r="A21" s="4" t="inlineStr">
        <is>
          <t>Real Estate, Faith-based, Construction</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7790</v>
      </c>
      <c r="C23" s="6" t="n">
        <v>8094</v>
      </c>
    </row>
    <row r="24">
      <c r="A24" s="4" t="inlineStr">
        <is>
          <t>Non- accrual</t>
        </is>
      </c>
      <c r="B24" s="6" t="n">
        <v>0</v>
      </c>
      <c r="C24" s="6" t="n">
        <v>0</v>
      </c>
    </row>
    <row r="25">
      <c r="A25" s="4" t="inlineStr">
        <is>
          <t>PPP</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0</v>
      </c>
      <c r="C27" s="6" t="n">
        <v>0</v>
      </c>
    </row>
    <row r="28">
      <c r="A28" s="4" t="inlineStr">
        <is>
          <t>Non- accrual</t>
        </is>
      </c>
      <c r="B28" s="6" t="n">
        <v>0</v>
      </c>
      <c r="C28" s="6" t="n">
        <v>0</v>
      </c>
    </row>
    <row r="29">
      <c r="A29" s="4" t="inlineStr">
        <is>
          <t>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54</v>
      </c>
      <c r="C31" s="6" t="n">
        <v>42</v>
      </c>
    </row>
    <row r="32">
      <c r="A32" s="4" t="inlineStr">
        <is>
          <t>Non- accrual</t>
        </is>
      </c>
      <c r="B32" s="6" t="n">
        <v>0</v>
      </c>
      <c r="C32" s="6" t="n">
        <v>0</v>
      </c>
    </row>
    <row r="33">
      <c r="A33" s="4" t="inlineStr">
        <is>
          <t>Curr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1014318</v>
      </c>
      <c r="C35" s="6" t="n">
        <v>1081756</v>
      </c>
    </row>
    <row r="36">
      <c r="A36" s="4" t="inlineStr">
        <is>
          <t>Current | Commercial and industrial</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498502</v>
      </c>
      <c r="C38" s="6" t="n">
        <v>560466</v>
      </c>
    </row>
    <row r="39">
      <c r="A39" s="4" t="inlineStr">
        <is>
          <t>Current | Real Estate, Commercial, Mortgag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118371</v>
      </c>
      <c r="C41" s="6" t="n">
        <v>108166</v>
      </c>
    </row>
    <row r="42">
      <c r="A42" s="4" t="inlineStr">
        <is>
          <t>Current | Real Estate, Commercial,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6" t="n">
        <v>8233</v>
      </c>
      <c r="C44" s="6" t="n">
        <v>17874</v>
      </c>
    </row>
    <row r="45">
      <c r="A45" s="4" t="inlineStr">
        <is>
          <t>Current | Real Estate, Faith-Based, Mortgag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6" t="n">
        <v>381368</v>
      </c>
      <c r="C47" s="6" t="n">
        <v>387114</v>
      </c>
    </row>
    <row r="48">
      <c r="A48" s="4" t="inlineStr">
        <is>
          <t>Current | Real Estate, Faith-based, Construction</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6" t="n">
        <v>7790</v>
      </c>
      <c r="C50" s="6" t="n">
        <v>8094</v>
      </c>
    </row>
    <row r="51">
      <c r="A51" s="4" t="inlineStr">
        <is>
          <t>Current | PPP</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6" t="n">
        <v>0</v>
      </c>
      <c r="C53" s="6" t="n">
        <v>0</v>
      </c>
    </row>
    <row r="54">
      <c r="A54" s="4" t="inlineStr">
        <is>
          <t>Current | Oth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t>
        </is>
      </c>
      <c r="B56" s="6" t="n">
        <v>54</v>
      </c>
      <c r="C56" s="6" t="n">
        <v>42</v>
      </c>
    </row>
    <row r="57">
      <c r="A57" s="4" t="inlineStr">
        <is>
          <t>30-59 Day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6" t="n">
        <v>0</v>
      </c>
      <c r="C59" s="6" t="n">
        <v>0</v>
      </c>
    </row>
    <row r="60">
      <c r="A60" s="4" t="inlineStr">
        <is>
          <t>30-59 Days | Commercial and industria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t>
        </is>
      </c>
      <c r="B62" s="6" t="n">
        <v>0</v>
      </c>
      <c r="C62" s="6" t="n">
        <v>0</v>
      </c>
    </row>
    <row r="63">
      <c r="A63" s="4" t="inlineStr">
        <is>
          <t>30-59 Days | Real Estate, Commercial, Mortgag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t>
        </is>
      </c>
      <c r="B65" s="6" t="n">
        <v>0</v>
      </c>
      <c r="C65" s="6" t="n">
        <v>0</v>
      </c>
    </row>
    <row r="66">
      <c r="A66" s="4" t="inlineStr">
        <is>
          <t>30-59 Days | Real Estate, Commercial, Construction</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0</v>
      </c>
      <c r="C68" s="6" t="n">
        <v>0</v>
      </c>
    </row>
    <row r="69">
      <c r="A69" s="4" t="inlineStr">
        <is>
          <t>30-59 Days | Real Estate, Faith-Based, Mortgag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0</v>
      </c>
      <c r="C71" s="6" t="n">
        <v>0</v>
      </c>
    </row>
    <row r="72">
      <c r="A72" s="4" t="inlineStr">
        <is>
          <t>30-59 Days | Real Estate, Faith-based, Construction</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0</v>
      </c>
      <c r="C74" s="6" t="n">
        <v>0</v>
      </c>
    </row>
    <row r="75">
      <c r="A75" s="4" t="inlineStr">
        <is>
          <t>30-59 Days | PPP</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0</v>
      </c>
      <c r="C77" s="6" t="n">
        <v>0</v>
      </c>
    </row>
    <row r="78">
      <c r="A78" s="4" t="inlineStr">
        <is>
          <t>30-59 Days |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0</v>
      </c>
      <c r="C80" s="6" t="n">
        <v>0</v>
      </c>
    </row>
    <row r="81">
      <c r="A81" s="4" t="inlineStr">
        <is>
          <t>60-89 Day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0</v>
      </c>
      <c r="C83" s="6" t="n">
        <v>0</v>
      </c>
    </row>
    <row r="84">
      <c r="A84" s="4" t="inlineStr">
        <is>
          <t>60-89 Days | Commercial and industrial</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0</v>
      </c>
      <c r="C86" s="6" t="n">
        <v>0</v>
      </c>
    </row>
    <row r="87">
      <c r="A87" s="4" t="inlineStr">
        <is>
          <t>60-89 Days | Real Estate, Commercial, Mortgag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0</v>
      </c>
      <c r="C89" s="6" t="n">
        <v>0</v>
      </c>
    </row>
    <row r="90">
      <c r="A90" s="4" t="inlineStr">
        <is>
          <t>60-89 Days | Real Estate, Commercial, Construction</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0</v>
      </c>
      <c r="C92" s="6" t="n">
        <v>0</v>
      </c>
    </row>
    <row r="93">
      <c r="A93" s="4" t="inlineStr">
        <is>
          <t>60-89 Days | Real Estate, Faith-Based, Mortgag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0</v>
      </c>
      <c r="C95" s="6" t="n">
        <v>0</v>
      </c>
    </row>
    <row r="96">
      <c r="A96" s="4" t="inlineStr">
        <is>
          <t>60-89 Days | Real Estate, Faith-based,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0</v>
      </c>
      <c r="C98" s="6" t="n">
        <v>0</v>
      </c>
    </row>
    <row r="99">
      <c r="A99" s="4" t="inlineStr">
        <is>
          <t>60-89 Days | PPP</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6" t="n">
        <v>0</v>
      </c>
      <c r="C101" s="6" t="n">
        <v>0</v>
      </c>
    </row>
    <row r="102">
      <c r="A102" s="4" t="inlineStr">
        <is>
          <t>60-89 Days | Oth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6" t="n">
        <v>0</v>
      </c>
      <c r="C104" s="6" t="n">
        <v>0</v>
      </c>
    </row>
    <row r="105">
      <c r="A105" s="4" t="inlineStr">
        <is>
          <t>90 Days and Ov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6" t="n">
        <v>0</v>
      </c>
      <c r="C107" s="6" t="n">
        <v>0</v>
      </c>
    </row>
    <row r="108">
      <c r="A108" s="4" t="inlineStr">
        <is>
          <t>90 Days and Over | Commercial and industrial</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6" t="n">
        <v>0</v>
      </c>
      <c r="C110" s="6" t="n">
        <v>0</v>
      </c>
    </row>
    <row r="111">
      <c r="A111" s="4" t="inlineStr">
        <is>
          <t>90 Days and Over | Real Estate, Commercial, Mortgag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t>
        </is>
      </c>
      <c r="B113" s="6" t="n">
        <v>0</v>
      </c>
      <c r="C113" s="6" t="n">
        <v>0</v>
      </c>
    </row>
    <row r="114">
      <c r="A114" s="4" t="inlineStr">
        <is>
          <t>90 Days and Over | Real Estate, Commercial, Construction</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t>
        </is>
      </c>
      <c r="B116" s="6" t="n">
        <v>0</v>
      </c>
      <c r="C116" s="6" t="n">
        <v>0</v>
      </c>
    </row>
    <row r="117">
      <c r="A117" s="4" t="inlineStr">
        <is>
          <t>90 Days and Over | Real Estate, Faith-Based, Mortgag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6" t="n">
        <v>0</v>
      </c>
      <c r="C119" s="6" t="n">
        <v>0</v>
      </c>
    </row>
    <row r="120">
      <c r="A120" s="4" t="inlineStr">
        <is>
          <t>90 Days and Over | Real Estate, Faith-based, Construction</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6" t="n">
        <v>0</v>
      </c>
      <c r="C122" s="6" t="n">
        <v>0</v>
      </c>
    </row>
    <row r="123">
      <c r="A123" s="4" t="inlineStr">
        <is>
          <t>90 Days and Over | PPP</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6" t="n">
        <v>0</v>
      </c>
      <c r="C125" s="6" t="n">
        <v>0</v>
      </c>
    </row>
    <row r="126">
      <c r="A126" s="4" t="inlineStr">
        <is>
          <t>90 Days and Over | Oth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7" t="n">
        <v>0</v>
      </c>
      <c r="C12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Exposure of the Loan Portfolio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Loans</t>
        </is>
      </c>
      <c r="B3" s="7" t="n">
        <v>1014318</v>
      </c>
      <c r="C3" s="7" t="n">
        <v>1082906</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498502</v>
      </c>
      <c r="C6" s="6" t="n">
        <v>561616</v>
      </c>
    </row>
    <row r="7">
      <c r="A7" s="4" t="inlineStr">
        <is>
          <t>Real Estate,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118371</v>
      </c>
      <c r="C9" s="6" t="n">
        <v>108166</v>
      </c>
    </row>
    <row r="10">
      <c r="A10" s="4" t="inlineStr">
        <is>
          <t>Real Estate, Commercial, Construc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8233</v>
      </c>
      <c r="C12" s="6" t="n">
        <v>17874</v>
      </c>
    </row>
    <row r="13">
      <c r="A13" s="4" t="inlineStr">
        <is>
          <t>Real Estate, Faith-Based, Mortgag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381368</v>
      </c>
      <c r="C15" s="6" t="n">
        <v>387114</v>
      </c>
    </row>
    <row r="16">
      <c r="A16" s="4" t="inlineStr">
        <is>
          <t>Real Estate, Faith-based,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7790</v>
      </c>
      <c r="C18" s="6" t="n">
        <v>8094</v>
      </c>
    </row>
    <row r="19">
      <c r="A19" s="4" t="inlineStr">
        <is>
          <t>PPP</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0</v>
      </c>
      <c r="C21" s="6" t="n">
        <v>0</v>
      </c>
    </row>
    <row r="22">
      <c r="A22" s="4" t="inlineStr">
        <is>
          <t>Oth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54</v>
      </c>
      <c r="C24" s="6" t="n">
        <v>42</v>
      </c>
    </row>
    <row r="25">
      <c r="A25" s="4" t="inlineStr">
        <is>
          <t>Loans Subject To Normal Monitor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1008815</v>
      </c>
      <c r="C27" s="6" t="n">
        <v>1069586</v>
      </c>
    </row>
    <row r="28">
      <c r="A28" s="4" t="inlineStr">
        <is>
          <t>Loans Subject To Normal Monitoring | Commercial and industr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498502</v>
      </c>
      <c r="C30" s="6" t="n">
        <v>549241</v>
      </c>
    </row>
    <row r="31">
      <c r="A31" s="4" t="inlineStr">
        <is>
          <t>Loans Subject To Normal Monitoring | Real Estate, Commercial, Mortgag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118371</v>
      </c>
      <c r="C33" s="6" t="n">
        <v>108166</v>
      </c>
    </row>
    <row r="34">
      <c r="A34" s="4" t="inlineStr">
        <is>
          <t>Loans Subject To Normal Monitoring | Real Estate, Commercial, Construc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8233</v>
      </c>
      <c r="C36" s="6" t="n">
        <v>17874</v>
      </c>
    </row>
    <row r="37">
      <c r="A37" s="4" t="inlineStr">
        <is>
          <t>Loans Subject To Normal Monitoring | Real Estate, Faith-Based, Mortgag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375865</v>
      </c>
      <c r="C39" s="6" t="n">
        <v>386169</v>
      </c>
    </row>
    <row r="40">
      <c r="A40" s="4" t="inlineStr">
        <is>
          <t>Loans Subject To Normal Monitoring | Real Estate, Faith-based, Construc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7790</v>
      </c>
      <c r="C42" s="6" t="n">
        <v>8094</v>
      </c>
    </row>
    <row r="43">
      <c r="A43" s="4" t="inlineStr">
        <is>
          <t>Loans Subject To Normal Monitoring | PPP</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0</v>
      </c>
      <c r="C45" s="6" t="n">
        <v>0</v>
      </c>
    </row>
    <row r="46">
      <c r="A46" s="4" t="inlineStr">
        <is>
          <t>Loans Subject To Normal Monitoring | Oth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54</v>
      </c>
      <c r="C48" s="6" t="n">
        <v>42</v>
      </c>
    </row>
    <row r="49">
      <c r="A49" s="4" t="inlineStr">
        <is>
          <t>Performing Loans Subject To Special Monitor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5503</v>
      </c>
      <c r="C51" s="6" t="n">
        <v>12170</v>
      </c>
    </row>
    <row r="52">
      <c r="A52" s="4" t="inlineStr">
        <is>
          <t>Performing Loans Subject To Special Monitoring | Commercial and industr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0</v>
      </c>
      <c r="C54" s="6" t="n">
        <v>11225</v>
      </c>
    </row>
    <row r="55">
      <c r="A55" s="4" t="inlineStr">
        <is>
          <t>Performing Loans Subject To Special Monitoring | Real Estate, Commercial, Mortgag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0</v>
      </c>
      <c r="C57" s="6" t="n">
        <v>0</v>
      </c>
    </row>
    <row r="58">
      <c r="A58" s="4" t="inlineStr">
        <is>
          <t>Performing Loans Subject To Special Monitoring | Real Estate, Commercial, Construc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0</v>
      </c>
      <c r="C60" s="6" t="n">
        <v>0</v>
      </c>
    </row>
    <row r="61">
      <c r="A61" s="4" t="inlineStr">
        <is>
          <t>Performing Loans Subject To Special Monitoring | Real Estate, Faith-Based, Mortgag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5503</v>
      </c>
      <c r="C63" s="6" t="n">
        <v>945</v>
      </c>
    </row>
    <row r="64">
      <c r="A64" s="4" t="inlineStr">
        <is>
          <t>Performing Loans Subject To Special Monitoring | Real Estate, Faith-based, Construc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0</v>
      </c>
      <c r="C66" s="6" t="n">
        <v>0</v>
      </c>
    </row>
    <row r="67">
      <c r="A67" s="4" t="inlineStr">
        <is>
          <t>Performing Loans Subject To Special Monitoring | PPP</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0</v>
      </c>
      <c r="C69" s="6" t="n">
        <v>0</v>
      </c>
    </row>
    <row r="70">
      <c r="A70" s="4" t="inlineStr">
        <is>
          <t>Performing Loans Subject To Special Monitoring | 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0</v>
      </c>
      <c r="C72" s="6" t="n">
        <v>0</v>
      </c>
    </row>
    <row r="73">
      <c r="A73" s="4" t="inlineStr">
        <is>
          <t>Nonperforming Loans Subject To Special Monitor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0</v>
      </c>
      <c r="C75" s="6" t="n">
        <v>1150</v>
      </c>
    </row>
    <row r="76">
      <c r="A76" s="4" t="inlineStr">
        <is>
          <t>Nonperforming Loans Subject To Special Monitoring | Commercial and industr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0</v>
      </c>
      <c r="C78" s="6" t="n">
        <v>1150</v>
      </c>
    </row>
    <row r="79">
      <c r="A79" s="4" t="inlineStr">
        <is>
          <t>Nonperforming Loans Subject To Special Monitoring | Real Estate, Commercial, Mortgage</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0</v>
      </c>
      <c r="C81" s="6" t="n">
        <v>0</v>
      </c>
    </row>
    <row r="82">
      <c r="A82" s="4" t="inlineStr">
        <is>
          <t>Nonperforming Loans Subject To Special Monitoring | Real Estate, Commercial, Construc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0</v>
      </c>
      <c r="C84" s="6" t="n">
        <v>0</v>
      </c>
    </row>
    <row r="85">
      <c r="A85" s="4" t="inlineStr">
        <is>
          <t>Nonperforming Loans Subject To Special Monitoring | Real Estate, Faith-Based, Mortgag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6" t="n">
        <v>0</v>
      </c>
      <c r="C87" s="6" t="n">
        <v>0</v>
      </c>
    </row>
    <row r="88">
      <c r="A88" s="4" t="inlineStr">
        <is>
          <t>Nonperforming Loans Subject To Special Monitoring | Real Estate, Faith-based, Construc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0</v>
      </c>
      <c r="C90" s="6" t="n">
        <v>0</v>
      </c>
    </row>
    <row r="91">
      <c r="A91" s="4" t="inlineStr">
        <is>
          <t>Nonperforming Loans Subject To Special Monitoring | PPP</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0</v>
      </c>
      <c r="C93" s="6" t="n">
        <v>0</v>
      </c>
    </row>
    <row r="94">
      <c r="A94" s="4" t="inlineStr">
        <is>
          <t>Nonperforming Loans Subject To Special Monitoring | Oth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7" t="n">
        <v>0</v>
      </c>
      <c r="C9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19" customWidth="1" min="3" max="3"/>
  </cols>
  <sheetData>
    <row r="1">
      <c r="A1" s="1" t="inlineStr">
        <is>
          <t>Loans - Narrative (Details)</t>
        </is>
      </c>
      <c r="B1" s="2" t="inlineStr">
        <is>
          <t>12 Months Ended</t>
        </is>
      </c>
    </row>
    <row r="2">
      <c r="B2" s="2" t="inlineStr">
        <is>
          <t>Dec. 31, 2023 USD ($) loan</t>
        </is>
      </c>
      <c r="C2" s="2" t="inlineStr">
        <is>
          <t>Dec. 31, 2022 loan</t>
        </is>
      </c>
    </row>
    <row r="3">
      <c r="A3" s="3" t="inlineStr">
        <is>
          <t>Receivables [Abstract]</t>
        </is>
      </c>
      <c r="B3" s="4" t="inlineStr">
        <is>
          <t xml:space="preserve"> </t>
        </is>
      </c>
      <c r="C3" s="4" t="inlineStr">
        <is>
          <t xml:space="preserve"> </t>
        </is>
      </c>
    </row>
    <row r="4">
      <c r="A4" s="4" t="inlineStr">
        <is>
          <t>Number of loans individually evaluated for impairment</t>
        </is>
      </c>
      <c r="B4" s="6" t="n">
        <v>0</v>
      </c>
      <c r="C4" s="6" t="n">
        <v>1</v>
      </c>
    </row>
    <row r="5">
      <c r="A5" s="4" t="inlineStr">
        <is>
          <t>Finance receivable, related parties | $</t>
        </is>
      </c>
      <c r="B5" s="7" t="n">
        <v>0</v>
      </c>
      <c r="C5" s="4" t="inlineStr">
        <is>
          <t xml:space="preserve"> </t>
        </is>
      </c>
    </row>
    <row r="6">
      <c r="A6" s="4" t="inlineStr">
        <is>
          <t>Number of troubled debt restructured loans subsequently defaulted</t>
        </is>
      </c>
      <c r="B6" s="6" t="n">
        <v>0</v>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 Summary of ACL by Category (Details) - USD ($)</t>
        </is>
      </c>
      <c r="B1" s="2" t="inlineStr">
        <is>
          <t>12 Months Ended</t>
        </is>
      </c>
    </row>
    <row r="2">
      <c r="B2" s="2" t="inlineStr">
        <is>
          <t>Dec. 31, 2023</t>
        </is>
      </c>
      <c r="C2" s="2" t="inlineStr">
        <is>
          <t>Dec. 31, 2022</t>
        </is>
      </c>
    </row>
    <row r="3">
      <c r="A3" s="3" t="inlineStr">
        <is>
          <t>Allowance for credit losses on loans:</t>
        </is>
      </c>
      <c r="B3" s="4" t="inlineStr">
        <is>
          <t xml:space="preserve"> </t>
        </is>
      </c>
      <c r="C3" s="4" t="inlineStr">
        <is>
          <t xml:space="preserve"> </t>
        </is>
      </c>
    </row>
    <row r="4">
      <c r="A4" s="4" t="inlineStr">
        <is>
          <t>Beginning balance</t>
        </is>
      </c>
      <c r="B4" s="7" t="n">
        <v>13539000</v>
      </c>
      <c r="C4" s="4" t="inlineStr">
        <is>
          <t xml:space="preserve"> </t>
        </is>
      </c>
    </row>
    <row r="5">
      <c r="A5" s="4" t="inlineStr">
        <is>
          <t>Ending balance</t>
        </is>
      </c>
      <c r="B5" s="6" t="n">
        <v>13089000</v>
      </c>
      <c r="C5" s="7" t="n">
        <v>13539000</v>
      </c>
    </row>
    <row r="6">
      <c r="A6" s="4" t="inlineStr">
        <is>
          <t>Loans Excluding Unfunded Commitments</t>
        </is>
      </c>
      <c r="B6" s="4" t="inlineStr">
        <is>
          <t xml:space="preserve"> </t>
        </is>
      </c>
      <c r="C6" s="4" t="inlineStr">
        <is>
          <t xml:space="preserve"> </t>
        </is>
      </c>
    </row>
    <row r="7">
      <c r="A7" s="3" t="inlineStr">
        <is>
          <t>Allowance for credit losses on loans:</t>
        </is>
      </c>
      <c r="B7" s="4" t="inlineStr">
        <is>
          <t xml:space="preserve"> </t>
        </is>
      </c>
      <c r="C7" s="4" t="inlineStr">
        <is>
          <t xml:space="preserve"> </t>
        </is>
      </c>
    </row>
    <row r="8">
      <c r="A8" s="4" t="inlineStr">
        <is>
          <t>Beginning balance</t>
        </is>
      </c>
      <c r="B8" s="6" t="n">
        <v>13539000</v>
      </c>
      <c r="C8" s="6" t="n">
        <v>12041000</v>
      </c>
    </row>
    <row r="9">
      <c r="A9" s="4" t="inlineStr">
        <is>
          <t>Provision for (release of) credit losses</t>
        </is>
      </c>
      <c r="B9" s="6" t="n">
        <v>-450000</v>
      </c>
      <c r="C9" s="6" t="n">
        <v>1485000</v>
      </c>
    </row>
    <row r="10">
      <c r="A10" s="4" t="inlineStr">
        <is>
          <t>Recoveries</t>
        </is>
      </c>
      <c r="B10" s="4" t="inlineStr">
        <is>
          <t xml:space="preserve"> </t>
        </is>
      </c>
      <c r="C10" s="6" t="n">
        <v>13000</v>
      </c>
    </row>
    <row r="11">
      <c r="A11" s="4" t="inlineStr">
        <is>
          <t>Ending balance</t>
        </is>
      </c>
      <c r="B11" s="6" t="n">
        <v>13089000</v>
      </c>
      <c r="C11" s="6" t="n">
        <v>13539000</v>
      </c>
    </row>
    <row r="12">
      <c r="A12" s="4" t="inlineStr">
        <is>
          <t>Unfunded Loan Commitment</t>
        </is>
      </c>
      <c r="B12" s="4" t="inlineStr">
        <is>
          <t xml:space="preserve"> </t>
        </is>
      </c>
      <c r="C12" s="4" t="inlineStr">
        <is>
          <t xml:space="preserve"> </t>
        </is>
      </c>
    </row>
    <row r="13">
      <c r="A13" s="3" t="inlineStr">
        <is>
          <t>Allowance for credit losses on loans:</t>
        </is>
      </c>
      <c r="B13" s="4" t="inlineStr">
        <is>
          <t xml:space="preserve"> </t>
        </is>
      </c>
      <c r="C13" s="4" t="inlineStr">
        <is>
          <t xml:space="preserve"> </t>
        </is>
      </c>
    </row>
    <row r="14">
      <c r="A14" s="4" t="inlineStr">
        <is>
          <t>Release of credit losses for unfunded commitments</t>
        </is>
      </c>
      <c r="B14" s="6" t="n">
        <v>-100000</v>
      </c>
      <c r="C14" s="6" t="n">
        <v>-135000</v>
      </c>
    </row>
    <row r="15">
      <c r="A15" s="4" t="inlineStr">
        <is>
          <t>C&amp;I | Loans Excluding Unfunded Commitments</t>
        </is>
      </c>
      <c r="B15" s="4" t="inlineStr">
        <is>
          <t xml:space="preserve"> </t>
        </is>
      </c>
      <c r="C15" s="4" t="inlineStr">
        <is>
          <t xml:space="preserve"> </t>
        </is>
      </c>
    </row>
    <row r="16">
      <c r="A16" s="3" t="inlineStr">
        <is>
          <t>Allowance for credit losses on loans:</t>
        </is>
      </c>
      <c r="B16" s="4" t="inlineStr">
        <is>
          <t xml:space="preserve"> </t>
        </is>
      </c>
      <c r="C16" s="4" t="inlineStr">
        <is>
          <t xml:space="preserve"> </t>
        </is>
      </c>
    </row>
    <row r="17">
      <c r="A17" s="4" t="inlineStr">
        <is>
          <t>Beginning balance</t>
        </is>
      </c>
      <c r="B17" s="6" t="n">
        <v>5978000</v>
      </c>
      <c r="C17" s="6" t="n">
        <v>5034000</v>
      </c>
    </row>
    <row r="18">
      <c r="A18" s="4" t="inlineStr">
        <is>
          <t>Provision for (release of) credit losses</t>
        </is>
      </c>
      <c r="B18" s="6" t="n">
        <v>-566000</v>
      </c>
      <c r="C18" s="6" t="n">
        <v>931000</v>
      </c>
    </row>
    <row r="19">
      <c r="A19" s="4" t="inlineStr">
        <is>
          <t>Recoveries</t>
        </is>
      </c>
      <c r="B19" s="4" t="inlineStr">
        <is>
          <t xml:space="preserve"> </t>
        </is>
      </c>
      <c r="C19" s="6" t="n">
        <v>13000</v>
      </c>
    </row>
    <row r="20">
      <c r="A20" s="4" t="inlineStr">
        <is>
          <t>Ending balance</t>
        </is>
      </c>
      <c r="B20" s="6" t="n">
        <v>5412000</v>
      </c>
      <c r="C20" s="6" t="n">
        <v>5978000</v>
      </c>
    </row>
    <row r="21">
      <c r="A21" s="4" t="inlineStr">
        <is>
          <t>CRE | Loans Excluding Unfunded Commitments</t>
        </is>
      </c>
      <c r="B21" s="4" t="inlineStr">
        <is>
          <t xml:space="preserve"> </t>
        </is>
      </c>
      <c r="C21" s="4" t="inlineStr">
        <is>
          <t xml:space="preserve"> </t>
        </is>
      </c>
    </row>
    <row r="22">
      <c r="A22" s="3" t="inlineStr">
        <is>
          <t>Allowance for credit losses on loans:</t>
        </is>
      </c>
      <c r="B22" s="4" t="inlineStr">
        <is>
          <t xml:space="preserve"> </t>
        </is>
      </c>
      <c r="C22" s="4" t="inlineStr">
        <is>
          <t xml:space="preserve"> </t>
        </is>
      </c>
    </row>
    <row r="23">
      <c r="A23" s="4" t="inlineStr">
        <is>
          <t>Beginning balance</t>
        </is>
      </c>
      <c r="B23" s="6" t="n">
        <v>940000</v>
      </c>
      <c r="C23" s="6" t="n">
        <v>1031000</v>
      </c>
    </row>
    <row r="24">
      <c r="A24" s="4" t="inlineStr">
        <is>
          <t>Provision for (release of) credit losses</t>
        </is>
      </c>
      <c r="B24" s="6" t="n">
        <v>153000</v>
      </c>
      <c r="C24" s="6" t="n">
        <v>-91000</v>
      </c>
    </row>
    <row r="25">
      <c r="A25" s="4" t="inlineStr">
        <is>
          <t>Recoveries</t>
        </is>
      </c>
      <c r="B25" s="4" t="inlineStr">
        <is>
          <t xml:space="preserve"> </t>
        </is>
      </c>
      <c r="C25" s="6" t="n">
        <v>0</v>
      </c>
    </row>
    <row r="26">
      <c r="A26" s="4" t="inlineStr">
        <is>
          <t>Ending balance</t>
        </is>
      </c>
      <c r="B26" s="6" t="n">
        <v>1093000</v>
      </c>
      <c r="C26" s="6" t="n">
        <v>940000</v>
      </c>
    </row>
    <row r="27">
      <c r="A27" s="4" t="inlineStr">
        <is>
          <t>Faith-based CRE | Loans Excluding Unfunded Commitments</t>
        </is>
      </c>
      <c r="B27" s="4" t="inlineStr">
        <is>
          <t xml:space="preserve"> </t>
        </is>
      </c>
      <c r="C27" s="4" t="inlineStr">
        <is>
          <t xml:space="preserve"> </t>
        </is>
      </c>
    </row>
    <row r="28">
      <c r="A28" s="3" t="inlineStr">
        <is>
          <t>Allowance for credit losses on loans:</t>
        </is>
      </c>
      <c r="B28" s="4" t="inlineStr">
        <is>
          <t xml:space="preserve"> </t>
        </is>
      </c>
      <c r="C28" s="4" t="inlineStr">
        <is>
          <t xml:space="preserve"> </t>
        </is>
      </c>
    </row>
    <row r="29">
      <c r="A29" s="4" t="inlineStr">
        <is>
          <t>Beginning balance</t>
        </is>
      </c>
      <c r="B29" s="6" t="n">
        <v>6437000</v>
      </c>
      <c r="C29" s="6" t="n">
        <v>5684000</v>
      </c>
    </row>
    <row r="30">
      <c r="A30" s="4" t="inlineStr">
        <is>
          <t>Provision for (release of) credit losses</t>
        </is>
      </c>
      <c r="B30" s="6" t="n">
        <v>39000</v>
      </c>
      <c r="C30" s="6" t="n">
        <v>753000</v>
      </c>
    </row>
    <row r="31">
      <c r="A31" s="4" t="inlineStr">
        <is>
          <t>Recoveries</t>
        </is>
      </c>
      <c r="B31" s="4" t="inlineStr">
        <is>
          <t xml:space="preserve"> </t>
        </is>
      </c>
      <c r="C31" s="6" t="n">
        <v>0</v>
      </c>
    </row>
    <row r="32">
      <c r="A32" s="4" t="inlineStr">
        <is>
          <t>Ending balance</t>
        </is>
      </c>
      <c r="B32" s="6" t="n">
        <v>6476000</v>
      </c>
      <c r="C32" s="6" t="n">
        <v>6437000</v>
      </c>
    </row>
    <row r="33">
      <c r="A33" s="4" t="inlineStr">
        <is>
          <t>Construction | Loans Excluding Unfunded Commitments</t>
        </is>
      </c>
      <c r="B33" s="4" t="inlineStr">
        <is>
          <t xml:space="preserve"> </t>
        </is>
      </c>
      <c r="C33" s="4" t="inlineStr">
        <is>
          <t xml:space="preserve"> </t>
        </is>
      </c>
    </row>
    <row r="34">
      <c r="A34" s="3" t="inlineStr">
        <is>
          <t>Allowance for credit losses on loans:</t>
        </is>
      </c>
      <c r="B34" s="4" t="inlineStr">
        <is>
          <t xml:space="preserve"> </t>
        </is>
      </c>
      <c r="C34" s="4" t="inlineStr">
        <is>
          <t xml:space="preserve"> </t>
        </is>
      </c>
    </row>
    <row r="35">
      <c r="A35" s="4" t="inlineStr">
        <is>
          <t>Beginning balance</t>
        </is>
      </c>
      <c r="B35" s="6" t="n">
        <v>184000</v>
      </c>
      <c r="C35" s="6" t="n">
        <v>292000</v>
      </c>
    </row>
    <row r="36">
      <c r="A36" s="4" t="inlineStr">
        <is>
          <t>Provision for (release of) credit losses</t>
        </is>
      </c>
      <c r="B36" s="6" t="n">
        <v>-76000</v>
      </c>
      <c r="C36" s="6" t="n">
        <v>-108000</v>
      </c>
    </row>
    <row r="37">
      <c r="A37" s="4" t="inlineStr">
        <is>
          <t>Recoveries</t>
        </is>
      </c>
      <c r="B37" s="4" t="inlineStr">
        <is>
          <t xml:space="preserve"> </t>
        </is>
      </c>
      <c r="C37" s="6" t="n">
        <v>0</v>
      </c>
    </row>
    <row r="38">
      <c r="A38" s="4" t="inlineStr">
        <is>
          <t>Ending balance</t>
        </is>
      </c>
      <c r="B38" s="7" t="n">
        <v>108000</v>
      </c>
      <c r="C38" s="7" t="n">
        <v>18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30059</v>
      </c>
      <c r="C4" s="7" t="n">
        <v>34904</v>
      </c>
      <c r="D4" s="7" t="n">
        <v>28604</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securities available-for-sale</t>
        </is>
      </c>
      <c r="B6" s="6" t="n">
        <v>12605</v>
      </c>
      <c r="C6" s="6" t="n">
        <v>-79746</v>
      </c>
      <c r="D6" s="6" t="n">
        <v>-10447</v>
      </c>
    </row>
    <row r="7">
      <c r="A7" s="4" t="inlineStr">
        <is>
          <t>Tax effect</t>
        </is>
      </c>
      <c r="B7" s="6" t="n">
        <v>-3000</v>
      </c>
      <c r="C7" s="6" t="n">
        <v>18981</v>
      </c>
      <c r="D7" s="6" t="n">
        <v>2487</v>
      </c>
    </row>
    <row r="8">
      <c r="A8" s="4" t="inlineStr">
        <is>
          <t>Reclassification adjustments for losses (gains) included in net income</t>
        </is>
      </c>
      <c r="B8" s="6" t="n">
        <v>173</v>
      </c>
      <c r="C8" s="6" t="n">
        <v>-15</v>
      </c>
      <c r="D8" s="6" t="n">
        <v>-51</v>
      </c>
    </row>
    <row r="9">
      <c r="A9" s="4" t="inlineStr">
        <is>
          <t>Tax effect</t>
        </is>
      </c>
      <c r="B9" s="6" t="n">
        <v>-41</v>
      </c>
      <c r="C9" s="6" t="n">
        <v>3</v>
      </c>
      <c r="D9" s="6" t="n">
        <v>12</v>
      </c>
    </row>
    <row r="10">
      <c r="A10" s="4" t="inlineStr">
        <is>
          <t>FASB ASC 715 pension adjustment</t>
        </is>
      </c>
      <c r="B10" s="6" t="n">
        <v>2550</v>
      </c>
      <c r="C10" s="6" t="n">
        <v>1504</v>
      </c>
      <c r="D10" s="6" t="n">
        <v>11363</v>
      </c>
    </row>
    <row r="11">
      <c r="A11" s="4" t="inlineStr">
        <is>
          <t>Tax effect</t>
        </is>
      </c>
      <c r="B11" s="6" t="n">
        <v>-607</v>
      </c>
      <c r="C11" s="6" t="n">
        <v>-358</v>
      </c>
      <c r="D11" s="6" t="n">
        <v>-2705</v>
      </c>
    </row>
    <row r="12">
      <c r="A12" s="4" t="inlineStr">
        <is>
          <t>Foreign currency translation adjustments, net of tax</t>
        </is>
      </c>
      <c r="B12" s="6" t="n">
        <v>172</v>
      </c>
      <c r="C12" s="6" t="n">
        <v>-143</v>
      </c>
      <c r="D12" s="6" t="n">
        <v>-191</v>
      </c>
    </row>
    <row r="13">
      <c r="A13" s="4" t="inlineStr">
        <is>
          <t>Other comprehensive income (loss)</t>
        </is>
      </c>
      <c r="B13" s="6" t="n">
        <v>11852</v>
      </c>
      <c r="C13" s="6" t="n">
        <v>-59774</v>
      </c>
      <c r="D13" s="6" t="n">
        <v>468</v>
      </c>
    </row>
    <row r="14">
      <c r="A14" s="4" t="inlineStr">
        <is>
          <t>Total comprehensive income</t>
        </is>
      </c>
      <c r="B14" s="7" t="n">
        <v>41911</v>
      </c>
      <c r="C14" s="7" t="n">
        <v>-24870</v>
      </c>
      <c r="D14" s="7" t="n">
        <v>290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by Type (Details) - TDM Loans $ in Thousands</t>
        </is>
      </c>
      <c r="B1" s="2" t="inlineStr">
        <is>
          <t>12 Months Ended</t>
        </is>
      </c>
    </row>
    <row r="2">
      <c r="B2" s="2" t="inlineStr">
        <is>
          <t>Dec. 31, 2023 USD ($)</t>
        </is>
      </c>
    </row>
    <row r="3">
      <c r="A3" s="3" t="inlineStr">
        <is>
          <t>Financing Receivable, Past Due [Line Items]</t>
        </is>
      </c>
      <c r="B3" s="4" t="inlineStr">
        <is>
          <t xml:space="preserve"> </t>
        </is>
      </c>
    </row>
    <row r="4">
      <c r="A4" s="4" t="inlineStr">
        <is>
          <t>Financing Receivable, Excluding Accrued Interest, Modified in Period, to Total Financing Receivables, Percentage</t>
        </is>
      </c>
      <c r="B4" s="10" t="n">
        <v>0.022</v>
      </c>
    </row>
    <row r="5">
      <c r="A5" s="4" t="inlineStr">
        <is>
          <t>Financing Receivable, Excluding Accrued Interest, Modified, after 12 Months</t>
        </is>
      </c>
      <c r="B5" s="7" t="n">
        <v>0</v>
      </c>
    </row>
    <row r="6">
      <c r="A6" s="4" t="inlineStr">
        <is>
          <t>Current</t>
        </is>
      </c>
      <c r="B6" s="4" t="inlineStr">
        <is>
          <t xml:space="preserve"> </t>
        </is>
      </c>
    </row>
    <row r="7">
      <c r="A7" s="3" t="inlineStr">
        <is>
          <t>Financing Receivable, Past Due [Line Items]</t>
        </is>
      </c>
      <c r="B7" s="4" t="inlineStr">
        <is>
          <t xml:space="preserve"> </t>
        </is>
      </c>
    </row>
    <row r="8">
      <c r="A8" s="4" t="inlineStr">
        <is>
          <t>Financing Receivable, Excluding Accrued Interest, Modified, after 12 Months</t>
        </is>
      </c>
      <c r="B8" s="6" t="n">
        <v>22354</v>
      </c>
    </row>
    <row r="9">
      <c r="A9" s="4" t="inlineStr">
        <is>
          <t>30-59 Days</t>
        </is>
      </c>
      <c r="B9" s="4" t="inlineStr">
        <is>
          <t xml:space="preserve"> </t>
        </is>
      </c>
    </row>
    <row r="10">
      <c r="A10" s="3" t="inlineStr">
        <is>
          <t>Financing Receivable, Past Due [Line Items]</t>
        </is>
      </c>
      <c r="B10" s="4" t="inlineStr">
        <is>
          <t xml:space="preserve"> </t>
        </is>
      </c>
    </row>
    <row r="11">
      <c r="A11" s="4" t="inlineStr">
        <is>
          <t>Financing Receivable, Excluding Accrued Interest, Modified, after 12 Months</t>
        </is>
      </c>
      <c r="B11" s="6" t="n">
        <v>0</v>
      </c>
    </row>
    <row r="12">
      <c r="A12" s="4" t="inlineStr">
        <is>
          <t>60-89 Days</t>
        </is>
      </c>
      <c r="B12" s="4" t="inlineStr">
        <is>
          <t xml:space="preserve"> </t>
        </is>
      </c>
    </row>
    <row r="13">
      <c r="A13" s="3" t="inlineStr">
        <is>
          <t>Financing Receivable, Past Due [Line Items]</t>
        </is>
      </c>
      <c r="B13" s="4" t="inlineStr">
        <is>
          <t xml:space="preserve"> </t>
        </is>
      </c>
    </row>
    <row r="14">
      <c r="A14" s="4" t="inlineStr">
        <is>
          <t>Financing Receivable, Excluding Accrued Interest, Modified, after 12 Months</t>
        </is>
      </c>
      <c r="B14" s="6" t="n">
        <v>0</v>
      </c>
    </row>
    <row r="15">
      <c r="A15" s="4" t="inlineStr">
        <is>
          <t>90 Days and Over</t>
        </is>
      </c>
      <c r="B15" s="4" t="inlineStr">
        <is>
          <t xml:space="preserve"> </t>
        </is>
      </c>
    </row>
    <row r="16">
      <c r="A16" s="3" t="inlineStr">
        <is>
          <t>Financing Receivable, Past Due [Line Items]</t>
        </is>
      </c>
      <c r="B16" s="4" t="inlineStr">
        <is>
          <t xml:space="preserve"> </t>
        </is>
      </c>
    </row>
    <row r="17">
      <c r="A17" s="4" t="inlineStr">
        <is>
          <t>Financing Receivable, Excluding Accrued Interest, Modified, after 12 Months</t>
        </is>
      </c>
      <c r="B17" s="7" t="n">
        <v>0</v>
      </c>
    </row>
    <row r="18">
      <c r="A18" s="4" t="inlineStr">
        <is>
          <t>Commercial and industrial</t>
        </is>
      </c>
      <c r="B18" s="4" t="inlineStr">
        <is>
          <t xml:space="preserve"> </t>
        </is>
      </c>
    </row>
    <row r="19">
      <c r="A19" s="3" t="inlineStr">
        <is>
          <t>Financing Receivable, Past Due [Line Items]</t>
        </is>
      </c>
      <c r="B19" s="4" t="inlineStr">
        <is>
          <t xml:space="preserve"> </t>
        </is>
      </c>
    </row>
    <row r="20">
      <c r="A20" s="4" t="inlineStr">
        <is>
          <t>Financing Receivable, Excluding Accrued Interest, Modified in Period, to Total Financing Receivables, Percentage</t>
        </is>
      </c>
      <c r="B20" s="10" t="n">
        <v>0.0448</v>
      </c>
    </row>
    <row r="21">
      <c r="A21" s="4" t="inlineStr">
        <is>
          <t>Financing Receivable, Excluding Accrued Interest, Modified, after 12 Months</t>
        </is>
      </c>
      <c r="B21" s="7" t="n">
        <v>0</v>
      </c>
    </row>
    <row r="22">
      <c r="A22" s="4" t="inlineStr">
        <is>
          <t>Commercial and industrial | Current</t>
        </is>
      </c>
      <c r="B22" s="4" t="inlineStr">
        <is>
          <t xml:space="preserve"> </t>
        </is>
      </c>
    </row>
    <row r="23">
      <c r="A23" s="3" t="inlineStr">
        <is>
          <t>Financing Receivable, Past Due [Line Items]</t>
        </is>
      </c>
      <c r="B23" s="4" t="inlineStr">
        <is>
          <t xml:space="preserve"> </t>
        </is>
      </c>
    </row>
    <row r="24">
      <c r="A24" s="4" t="inlineStr">
        <is>
          <t>Financing Receivable, Excluding Accrued Interest, Modified, after 12 Months</t>
        </is>
      </c>
      <c r="B24" s="6" t="n">
        <v>22354</v>
      </c>
    </row>
    <row r="25">
      <c r="A25" s="4" t="inlineStr">
        <is>
          <t>Commercial and industrial | 30-59 Days</t>
        </is>
      </c>
      <c r="B25" s="4" t="inlineStr">
        <is>
          <t xml:space="preserve"> </t>
        </is>
      </c>
    </row>
    <row r="26">
      <c r="A26" s="3" t="inlineStr">
        <is>
          <t>Financing Receivable, Past Due [Line Items]</t>
        </is>
      </c>
      <c r="B26" s="4" t="inlineStr">
        <is>
          <t xml:space="preserve"> </t>
        </is>
      </c>
    </row>
    <row r="27">
      <c r="A27" s="4" t="inlineStr">
        <is>
          <t>Financing Receivable, Excluding Accrued Interest, Modified, after 12 Months</t>
        </is>
      </c>
      <c r="B27" s="6" t="n">
        <v>0</v>
      </c>
    </row>
    <row r="28">
      <c r="A28" s="4" t="inlineStr">
        <is>
          <t>Commercial and industrial | 60-89 Days</t>
        </is>
      </c>
      <c r="B28" s="4" t="inlineStr">
        <is>
          <t xml:space="preserve"> </t>
        </is>
      </c>
    </row>
    <row r="29">
      <c r="A29" s="3" t="inlineStr">
        <is>
          <t>Financing Receivable, Past Due [Line Items]</t>
        </is>
      </c>
      <c r="B29" s="4" t="inlineStr">
        <is>
          <t xml:space="preserve"> </t>
        </is>
      </c>
    </row>
    <row r="30">
      <c r="A30" s="4" t="inlineStr">
        <is>
          <t>Financing Receivable, Excluding Accrued Interest, Modified, after 12 Months</t>
        </is>
      </c>
      <c r="B30" s="6" t="n">
        <v>0</v>
      </c>
    </row>
    <row r="31">
      <c r="A31" s="4" t="inlineStr">
        <is>
          <t>Commercial and industrial | 90 Days and Over</t>
        </is>
      </c>
      <c r="B31" s="4" t="inlineStr">
        <is>
          <t xml:space="preserve"> </t>
        </is>
      </c>
    </row>
    <row r="32">
      <c r="A32" s="3" t="inlineStr">
        <is>
          <t>Financing Receivable, Past Due [Line Items]</t>
        </is>
      </c>
      <c r="B32" s="4" t="inlineStr">
        <is>
          <t xml:space="preserve"> </t>
        </is>
      </c>
    </row>
    <row r="33">
      <c r="A33" s="4" t="inlineStr">
        <is>
          <t>Financing Receivable, Excluding Accrued Interest, Modified, after 12 Months</t>
        </is>
      </c>
      <c r="B33" s="6" t="n">
        <v>0</v>
      </c>
    </row>
    <row r="34">
      <c r="A34" s="4" t="inlineStr">
        <is>
          <t>Payment Deferral</t>
        </is>
      </c>
      <c r="B34" s="4" t="inlineStr">
        <is>
          <t xml:space="preserve"> </t>
        </is>
      </c>
    </row>
    <row r="35">
      <c r="A35" s="3" t="inlineStr">
        <is>
          <t>Financing Receivable, Past Due [Line Items]</t>
        </is>
      </c>
      <c r="B35" s="4" t="inlineStr">
        <is>
          <t xml:space="preserve"> </t>
        </is>
      </c>
    </row>
    <row r="36">
      <c r="A36" s="4" t="inlineStr">
        <is>
          <t>Financing Receivable, Excluding Accrued Interest, Modified in Period, Amount</t>
        </is>
      </c>
      <c r="B36" s="6" t="n">
        <v>0</v>
      </c>
    </row>
    <row r="37">
      <c r="A37" s="4" t="inlineStr">
        <is>
          <t>Payment Deferral | Commercial and industrial</t>
        </is>
      </c>
      <c r="B37" s="4" t="inlineStr">
        <is>
          <t xml:space="preserve"> </t>
        </is>
      </c>
    </row>
    <row r="38">
      <c r="A38" s="3" t="inlineStr">
        <is>
          <t>Financing Receivable, Past Due [Line Items]</t>
        </is>
      </c>
      <c r="B38" s="4" t="inlineStr">
        <is>
          <t xml:space="preserve"> </t>
        </is>
      </c>
    </row>
    <row r="39">
      <c r="A39" s="4" t="inlineStr">
        <is>
          <t>Financing Receivable, Excluding Accrued Interest, Modified in Period, Amount</t>
        </is>
      </c>
      <c r="B39" s="6" t="n">
        <v>0</v>
      </c>
    </row>
    <row r="40">
      <c r="A40" s="4" t="inlineStr">
        <is>
          <t>Extended Maturity</t>
        </is>
      </c>
      <c r="B40" s="4" t="inlineStr">
        <is>
          <t xml:space="preserve"> </t>
        </is>
      </c>
    </row>
    <row r="41">
      <c r="A41" s="3" t="inlineStr">
        <is>
          <t>Financing Receivable, Past Due [Line Items]</t>
        </is>
      </c>
      <c r="B41" s="4" t="inlineStr">
        <is>
          <t xml:space="preserve"> </t>
        </is>
      </c>
    </row>
    <row r="42">
      <c r="A42" s="4" t="inlineStr">
        <is>
          <t>Financing Receivable, Excluding Accrued Interest, Modified in Period, Amount</t>
        </is>
      </c>
      <c r="B42" s="6" t="n">
        <v>22354</v>
      </c>
    </row>
    <row r="43">
      <c r="A43" s="4" t="inlineStr">
        <is>
          <t>Extended Maturity | Commercial and industrial</t>
        </is>
      </c>
      <c r="B43" s="4" t="inlineStr">
        <is>
          <t xml:space="preserve"> </t>
        </is>
      </c>
    </row>
    <row r="44">
      <c r="A44" s="3" t="inlineStr">
        <is>
          <t>Financing Receivable, Past Due [Line Items]</t>
        </is>
      </c>
      <c r="B44" s="4" t="inlineStr">
        <is>
          <t xml:space="preserve"> </t>
        </is>
      </c>
    </row>
    <row r="45">
      <c r="A45" s="4" t="inlineStr">
        <is>
          <t>Financing Receivable, Excluding Accrued Interest, Modified in Period, Amount</t>
        </is>
      </c>
      <c r="B45" s="6" t="n">
        <v>22354</v>
      </c>
    </row>
    <row r="46">
      <c r="A46" s="4" t="inlineStr">
        <is>
          <t>Contractual Interest Rate Reduction</t>
        </is>
      </c>
      <c r="B46" s="4" t="inlineStr">
        <is>
          <t xml:space="preserve"> </t>
        </is>
      </c>
    </row>
    <row r="47">
      <c r="A47" s="3" t="inlineStr">
        <is>
          <t>Financing Receivable, Past Due [Line Items]</t>
        </is>
      </c>
      <c r="B47" s="4" t="inlineStr">
        <is>
          <t xml:space="preserve"> </t>
        </is>
      </c>
    </row>
    <row r="48">
      <c r="A48" s="4" t="inlineStr">
        <is>
          <t>Financing Receivable, Excluding Accrued Interest, Modified in Period, Amount</t>
        </is>
      </c>
      <c r="B48" s="6" t="n">
        <v>0</v>
      </c>
    </row>
    <row r="49">
      <c r="A49" s="4" t="inlineStr">
        <is>
          <t>Contractual Interest Rate Reduction | Commercial and industrial</t>
        </is>
      </c>
      <c r="B49" s="4" t="inlineStr">
        <is>
          <t xml:space="preserve"> </t>
        </is>
      </c>
    </row>
    <row r="50">
      <c r="A50" s="3" t="inlineStr">
        <is>
          <t>Financing Receivable, Past Due [Line Items]</t>
        </is>
      </c>
      <c r="B50" s="4" t="inlineStr">
        <is>
          <t xml:space="preserve"> </t>
        </is>
      </c>
    </row>
    <row r="51">
      <c r="A51" s="4" t="inlineStr">
        <is>
          <t>Financing Receivable, Excluding Accrued Interest, Modified in Period, Amount</t>
        </is>
      </c>
      <c r="B51" s="6" t="n">
        <v>0</v>
      </c>
    </row>
    <row r="52">
      <c r="A52" s="4" t="inlineStr">
        <is>
          <t>Extended Maturity and Interest Rate Reduction</t>
        </is>
      </c>
      <c r="B52" s="4" t="inlineStr">
        <is>
          <t xml:space="preserve"> </t>
        </is>
      </c>
    </row>
    <row r="53">
      <c r="A53" s="3" t="inlineStr">
        <is>
          <t>Financing Receivable, Past Due [Line Items]</t>
        </is>
      </c>
      <c r="B53" s="4" t="inlineStr">
        <is>
          <t xml:space="preserve"> </t>
        </is>
      </c>
    </row>
    <row r="54">
      <c r="A54" s="4" t="inlineStr">
        <is>
          <t>Financing Receivable, Excluding Accrued Interest, Modified in Period, Amount</t>
        </is>
      </c>
      <c r="B54" s="6" t="n">
        <v>0</v>
      </c>
    </row>
    <row r="55">
      <c r="A55" s="4" t="inlineStr">
        <is>
          <t>Extended Maturity and Interest Rate Reduction | Commercial and industrial</t>
        </is>
      </c>
      <c r="B55" s="4" t="inlineStr">
        <is>
          <t xml:space="preserve"> </t>
        </is>
      </c>
    </row>
    <row r="56">
      <c r="A56" s="3" t="inlineStr">
        <is>
          <t>Financing Receivable, Past Due [Line Items]</t>
        </is>
      </c>
      <c r="B56" s="4" t="inlineStr">
        <is>
          <t xml:space="preserve"> </t>
        </is>
      </c>
    </row>
    <row r="57">
      <c r="A57" s="4" t="inlineStr">
        <is>
          <t>Financing Receivable, Excluding Accrued Interest, Modified in Period, Amount</t>
        </is>
      </c>
      <c r="B57"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78779</v>
      </c>
      <c r="C3" s="7" t="n">
        <v>64444</v>
      </c>
    </row>
    <row r="4">
      <c r="A4" s="4" t="inlineStr">
        <is>
          <t>Less accumulated depreciation</t>
        </is>
      </c>
      <c r="B4" s="6" t="n">
        <v>48686</v>
      </c>
      <c r="C4" s="6" t="n">
        <v>44486</v>
      </c>
    </row>
    <row r="5">
      <c r="A5" s="4" t="inlineStr">
        <is>
          <t>Total premises and equipment, net</t>
        </is>
      </c>
      <c r="B5" s="6" t="n">
        <v>30093</v>
      </c>
      <c r="C5" s="6" t="n">
        <v>199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73</v>
      </c>
      <c r="C8" s="6" t="n">
        <v>87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5176</v>
      </c>
      <c r="C11" s="6" t="n">
        <v>149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052</v>
      </c>
      <c r="C14" s="6" t="n">
        <v>2044</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6333</v>
      </c>
      <c r="C17" s="6" t="n">
        <v>1466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44345</v>
      </c>
      <c r="C20" s="7" t="n">
        <v>31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4189</v>
      </c>
      <c r="C4" s="7" t="n">
        <v>4021</v>
      </c>
      <c r="D4" s="7" t="n">
        <v>43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cquired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17309000</v>
      </c>
      <c r="C4" s="7" t="n">
        <v>17309000</v>
      </c>
      <c r="D4" s="7" t="n">
        <v>14262000</v>
      </c>
    </row>
    <row r="5">
      <c r="A5" s="4" t="inlineStr">
        <is>
          <t>Amortization of intangible assets</t>
        </is>
      </c>
      <c r="B5" s="6" t="n">
        <v>780000</v>
      </c>
      <c r="C5" s="7" t="n">
        <v>680000</v>
      </c>
      <c r="D5" s="7" t="n">
        <v>859000</v>
      </c>
    </row>
    <row r="6">
      <c r="A6" s="4" t="inlineStr">
        <is>
          <t>Amortization expense, next rolling twelve months</t>
        </is>
      </c>
      <c r="B6" s="6" t="n">
        <v>738000</v>
      </c>
      <c r="C6" s="4" t="inlineStr">
        <is>
          <t xml:space="preserve"> </t>
        </is>
      </c>
      <c r="D6" s="4" t="inlineStr">
        <is>
          <t xml:space="preserve"> </t>
        </is>
      </c>
    </row>
    <row r="7">
      <c r="A7" s="4" t="inlineStr">
        <is>
          <t>Amortization expense, rolling year two</t>
        </is>
      </c>
      <c r="B7" s="6" t="n">
        <v>730000</v>
      </c>
      <c r="C7" s="4" t="inlineStr">
        <is>
          <t xml:space="preserve"> </t>
        </is>
      </c>
      <c r="D7" s="4" t="inlineStr">
        <is>
          <t xml:space="preserve"> </t>
        </is>
      </c>
    </row>
    <row r="8">
      <c r="A8" s="4" t="inlineStr">
        <is>
          <t>Amortization expense, rolling year three</t>
        </is>
      </c>
      <c r="B8" s="6" t="n">
        <v>582000</v>
      </c>
      <c r="C8" s="4" t="inlineStr">
        <is>
          <t xml:space="preserve"> </t>
        </is>
      </c>
      <c r="D8" s="4" t="inlineStr">
        <is>
          <t xml:space="preserve"> </t>
        </is>
      </c>
    </row>
    <row r="9">
      <c r="A9" s="4" t="inlineStr">
        <is>
          <t>Amortization expense, rolling year four</t>
        </is>
      </c>
      <c r="B9" s="6" t="n">
        <v>262000</v>
      </c>
      <c r="C9" s="4" t="inlineStr">
        <is>
          <t xml:space="preserve"> </t>
        </is>
      </c>
      <c r="D9" s="4" t="inlineStr">
        <is>
          <t xml:space="preserve"> </t>
        </is>
      </c>
    </row>
    <row r="10">
      <c r="A10" s="4" t="inlineStr">
        <is>
          <t>Amortization expense, rolling year five</t>
        </is>
      </c>
      <c r="B10" s="7" t="n">
        <v>253000</v>
      </c>
      <c r="C10" s="4" t="inlineStr">
        <is>
          <t xml:space="preserve"> </t>
        </is>
      </c>
      <c r="D10" s="4" t="inlineStr">
        <is>
          <t xml:space="preserve"> </t>
        </is>
      </c>
    </row>
    <row r="11">
      <c r="A11" s="4" t="inlineStr">
        <is>
          <t>Customer list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useful life</t>
        </is>
      </c>
      <c r="B13" s="4" t="inlineStr">
        <is>
          <t>7 years</t>
        </is>
      </c>
      <c r="C13" s="4" t="inlineStr">
        <is>
          <t xml:space="preserve"> </t>
        </is>
      </c>
      <c r="D13" s="4" t="inlineStr">
        <is>
          <t xml:space="preserve"> </t>
        </is>
      </c>
    </row>
    <row r="14">
      <c r="A14" s="4" t="inlineStr">
        <is>
          <t>Customer list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useful life</t>
        </is>
      </c>
      <c r="B16" s="4" t="inlineStr">
        <is>
          <t>10 years</t>
        </is>
      </c>
      <c r="C16" s="4" t="inlineStr">
        <is>
          <t xml:space="preserve"> </t>
        </is>
      </c>
      <c r="D16" s="4" t="inlineStr">
        <is>
          <t xml:space="preserve"> </t>
        </is>
      </c>
    </row>
    <row r="17">
      <c r="A17" s="4" t="inlineStr">
        <is>
          <t>Patent</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s, useful life</t>
        </is>
      </c>
      <c r="B19" s="4" t="inlineStr">
        <is>
          <t>18 years</t>
        </is>
      </c>
      <c r="C19" s="4" t="inlineStr">
        <is>
          <t xml:space="preserve"> </t>
        </is>
      </c>
      <c r="D19" s="4" t="inlineStr">
        <is>
          <t xml:space="preserve"> </t>
        </is>
      </c>
    </row>
    <row r="20">
      <c r="A20" s="4" t="inlineStr">
        <is>
          <t>Software | Min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useful life</t>
        </is>
      </c>
      <c r="B22" s="4" t="inlineStr">
        <is>
          <t>3 years</t>
        </is>
      </c>
      <c r="C22" s="4" t="inlineStr">
        <is>
          <t xml:space="preserve"> </t>
        </is>
      </c>
      <c r="D22" s="4" t="inlineStr">
        <is>
          <t xml:space="preserve"> </t>
        </is>
      </c>
    </row>
    <row r="23">
      <c r="A23" s="4" t="inlineStr">
        <is>
          <t>Software | Max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s, useful life</t>
        </is>
      </c>
      <c r="B25" s="4" t="inlineStr">
        <is>
          <t>7 years</t>
        </is>
      </c>
      <c r="C25" s="4" t="inlineStr">
        <is>
          <t xml:space="preserve"> </t>
        </is>
      </c>
      <c r="D25" s="4" t="inlineStr">
        <is>
          <t xml:space="preserve"> </t>
        </is>
      </c>
    </row>
    <row r="26">
      <c r="A26" s="4" t="inlineStr">
        <is>
          <t>Trade Name</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useful life</t>
        </is>
      </c>
      <c r="B28" s="4" t="inlineStr">
        <is>
          <t>20 years</t>
        </is>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useful life</t>
        </is>
      </c>
      <c r="B31" s="4" t="inlineStr">
        <is>
          <t>1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Intangible Assets and Goodwill (Details) - USD ($) $ in Thousands</t>
        </is>
      </c>
      <c r="B1" s="2" t="inlineStr">
        <is>
          <t>Dec. 31, 2023</t>
        </is>
      </c>
      <c r="C1" s="2" t="inlineStr">
        <is>
          <t>Dec. 31, 2022</t>
        </is>
      </c>
    </row>
    <row r="2">
      <c r="A2" s="3" t="inlineStr">
        <is>
          <t>Amortization [Abstract]</t>
        </is>
      </c>
      <c r="B2" s="4" t="inlineStr">
        <is>
          <t xml:space="preserve"> </t>
        </is>
      </c>
      <c r="C2" s="4" t="inlineStr">
        <is>
          <t xml:space="preserve"> </t>
        </is>
      </c>
    </row>
    <row r="3">
      <c r="A3" s="4" t="inlineStr">
        <is>
          <t>Accumulated Amortization</t>
        </is>
      </c>
      <c r="B3" s="7" t="n">
        <v>-7282</v>
      </c>
      <c r="C3" s="7" t="n">
        <v>-6501</v>
      </c>
    </row>
    <row r="4">
      <c r="A4" s="3" t="inlineStr">
        <is>
          <t>Unamortized intangible assets:</t>
        </is>
      </c>
      <c r="B4" s="4" t="inlineStr">
        <is>
          <t xml:space="preserve"> </t>
        </is>
      </c>
      <c r="C4" s="4" t="inlineStr">
        <is>
          <t xml:space="preserve"> </t>
        </is>
      </c>
    </row>
    <row r="5">
      <c r="A5" s="4" t="inlineStr">
        <is>
          <t>Goodwill, gross carrying amount</t>
        </is>
      </c>
      <c r="B5" s="6" t="n">
        <v>17309</v>
      </c>
      <c r="C5" s="6" t="n">
        <v>17309</v>
      </c>
    </row>
    <row r="6">
      <c r="A6" s="4" t="inlineStr">
        <is>
          <t>Total intangible assets, net</t>
        </is>
      </c>
      <c r="B6" s="6" t="n">
        <v>27936</v>
      </c>
      <c r="C6" s="6" t="n">
        <v>27936</v>
      </c>
    </row>
    <row r="7">
      <c r="A7" s="4" t="inlineStr">
        <is>
          <t>Total intangible assets, accumulated amortization</t>
        </is>
      </c>
      <c r="B7" s="6" t="n">
        <v>7282</v>
      </c>
      <c r="C7" s="6" t="n">
        <v>6501</v>
      </c>
    </row>
    <row r="8">
      <c r="A8" s="4" t="inlineStr">
        <is>
          <t>Customer lists</t>
        </is>
      </c>
      <c r="B8" s="4" t="inlineStr">
        <is>
          <t xml:space="preserve"> </t>
        </is>
      </c>
      <c r="C8" s="4" t="inlineStr">
        <is>
          <t xml:space="preserve"> </t>
        </is>
      </c>
    </row>
    <row r="9">
      <c r="A9" s="3" t="inlineStr">
        <is>
          <t>Amortization [Abstract]</t>
        </is>
      </c>
      <c r="B9" s="4" t="inlineStr">
        <is>
          <t xml:space="preserve"> </t>
        </is>
      </c>
      <c r="C9" s="4" t="inlineStr">
        <is>
          <t xml:space="preserve"> </t>
        </is>
      </c>
    </row>
    <row r="10">
      <c r="A10" s="4" t="inlineStr">
        <is>
          <t>Gross Carrying Amount</t>
        </is>
      </c>
      <c r="B10" s="6" t="n">
        <v>6470</v>
      </c>
      <c r="C10" s="6" t="n">
        <v>6470</v>
      </c>
    </row>
    <row r="11">
      <c r="A11" s="4" t="inlineStr">
        <is>
          <t>Accumulated Amortization</t>
        </is>
      </c>
      <c r="B11" s="6" t="n">
        <v>-4851</v>
      </c>
      <c r="C11" s="6" t="n">
        <v>-4561</v>
      </c>
    </row>
    <row r="12">
      <c r="A12" s="3" t="inlineStr">
        <is>
          <t>Unamortized intangible assets:</t>
        </is>
      </c>
      <c r="B12" s="4" t="inlineStr">
        <is>
          <t xml:space="preserve"> </t>
        </is>
      </c>
      <c r="C12" s="4" t="inlineStr">
        <is>
          <t xml:space="preserve"> </t>
        </is>
      </c>
    </row>
    <row r="13">
      <c r="A13" s="4" t="inlineStr">
        <is>
          <t>Total intangible assets, accumulated amortization</t>
        </is>
      </c>
      <c r="B13" s="6" t="n">
        <v>4851</v>
      </c>
      <c r="C13" s="6" t="n">
        <v>4561</v>
      </c>
    </row>
    <row r="14">
      <c r="A14" s="4" t="inlineStr">
        <is>
          <t>Patent</t>
        </is>
      </c>
      <c r="B14" s="4" t="inlineStr">
        <is>
          <t xml:space="preserve"> </t>
        </is>
      </c>
      <c r="C14" s="4" t="inlineStr">
        <is>
          <t xml:space="preserve"> </t>
        </is>
      </c>
    </row>
    <row r="15">
      <c r="A15" s="3" t="inlineStr">
        <is>
          <t>Amortization [Abstract]</t>
        </is>
      </c>
      <c r="B15" s="4" t="inlineStr">
        <is>
          <t xml:space="preserve"> </t>
        </is>
      </c>
      <c r="C15" s="4" t="inlineStr">
        <is>
          <t xml:space="preserve"> </t>
        </is>
      </c>
    </row>
    <row r="16">
      <c r="A16" s="4" t="inlineStr">
        <is>
          <t>Gross Carrying Amount</t>
        </is>
      </c>
      <c r="B16" s="6" t="n">
        <v>72</v>
      </c>
      <c r="C16" s="6" t="n">
        <v>72</v>
      </c>
    </row>
    <row r="17">
      <c r="A17" s="4" t="inlineStr">
        <is>
          <t>Accumulated Amortization</t>
        </is>
      </c>
      <c r="B17" s="6" t="n">
        <v>-36</v>
      </c>
      <c r="C17" s="6" t="n">
        <v>-32</v>
      </c>
    </row>
    <row r="18">
      <c r="A18" s="3" t="inlineStr">
        <is>
          <t>Unamortized intangible assets:</t>
        </is>
      </c>
      <c r="B18" s="4" t="inlineStr">
        <is>
          <t xml:space="preserve"> </t>
        </is>
      </c>
      <c r="C18" s="4" t="inlineStr">
        <is>
          <t xml:space="preserve"> </t>
        </is>
      </c>
    </row>
    <row r="19">
      <c r="A19" s="4" t="inlineStr">
        <is>
          <t>Total intangible assets, accumulated amortization</t>
        </is>
      </c>
      <c r="B19" s="6" t="n">
        <v>36</v>
      </c>
      <c r="C19" s="6" t="n">
        <v>32</v>
      </c>
    </row>
    <row r="20">
      <c r="A20" s="4" t="inlineStr">
        <is>
          <t>Software</t>
        </is>
      </c>
      <c r="B20" s="4" t="inlineStr">
        <is>
          <t xml:space="preserve"> </t>
        </is>
      </c>
      <c r="C20" s="4" t="inlineStr">
        <is>
          <t xml:space="preserve"> </t>
        </is>
      </c>
    </row>
    <row r="21">
      <c r="A21" s="3" t="inlineStr">
        <is>
          <t>Amortization [Abstract]</t>
        </is>
      </c>
      <c r="B21" s="4" t="inlineStr">
        <is>
          <t xml:space="preserve"> </t>
        </is>
      </c>
      <c r="C21" s="4" t="inlineStr">
        <is>
          <t xml:space="preserve"> </t>
        </is>
      </c>
    </row>
    <row r="22">
      <c r="A22" s="4" t="inlineStr">
        <is>
          <t>Gross Carrying Amount</t>
        </is>
      </c>
      <c r="B22" s="6" t="n">
        <v>3212</v>
      </c>
      <c r="C22" s="6" t="n">
        <v>3212</v>
      </c>
    </row>
    <row r="23">
      <c r="A23" s="4" t="inlineStr">
        <is>
          <t>Accumulated Amortization</t>
        </is>
      </c>
      <c r="B23" s="6" t="n">
        <v>-1933</v>
      </c>
      <c r="C23" s="6" t="n">
        <v>-1508</v>
      </c>
    </row>
    <row r="24">
      <c r="A24" s="3" t="inlineStr">
        <is>
          <t>Unamortized intangible assets:</t>
        </is>
      </c>
      <c r="B24" s="4" t="inlineStr">
        <is>
          <t xml:space="preserve"> </t>
        </is>
      </c>
      <c r="C24" s="4" t="inlineStr">
        <is>
          <t xml:space="preserve"> </t>
        </is>
      </c>
    </row>
    <row r="25">
      <c r="A25" s="4" t="inlineStr">
        <is>
          <t>Total intangible assets, accumulated amortization</t>
        </is>
      </c>
      <c r="B25" s="6" t="n">
        <v>1933</v>
      </c>
      <c r="C25" s="6" t="n">
        <v>1508</v>
      </c>
    </row>
    <row r="26">
      <c r="A26" s="4" t="inlineStr">
        <is>
          <t>Trade Name</t>
        </is>
      </c>
      <c r="B26" s="4" t="inlineStr">
        <is>
          <t xml:space="preserve"> </t>
        </is>
      </c>
      <c r="C26" s="4" t="inlineStr">
        <is>
          <t xml:space="preserve"> </t>
        </is>
      </c>
    </row>
    <row r="27">
      <c r="A27" s="3" t="inlineStr">
        <is>
          <t>Amortization [Abstract]</t>
        </is>
      </c>
      <c r="B27" s="4" t="inlineStr">
        <is>
          <t xml:space="preserve"> </t>
        </is>
      </c>
      <c r="C27" s="4" t="inlineStr">
        <is>
          <t xml:space="preserve"> </t>
        </is>
      </c>
    </row>
    <row r="28">
      <c r="A28" s="4" t="inlineStr">
        <is>
          <t>Gross Carrying Amount</t>
        </is>
      </c>
      <c r="B28" s="6" t="n">
        <v>373</v>
      </c>
      <c r="C28" s="6" t="n">
        <v>373</v>
      </c>
    </row>
    <row r="29">
      <c r="A29" s="4" t="inlineStr">
        <is>
          <t>Accumulated Amortization</t>
        </is>
      </c>
      <c r="B29" s="6" t="n">
        <v>-70</v>
      </c>
      <c r="C29" s="6" t="n">
        <v>-42</v>
      </c>
    </row>
    <row r="30">
      <c r="A30" s="3" t="inlineStr">
        <is>
          <t>Unamortized intangible assets:</t>
        </is>
      </c>
      <c r="B30" s="4" t="inlineStr">
        <is>
          <t xml:space="preserve"> </t>
        </is>
      </c>
      <c r="C30" s="4" t="inlineStr">
        <is>
          <t xml:space="preserve"> </t>
        </is>
      </c>
    </row>
    <row r="31">
      <c r="A31" s="4" t="inlineStr">
        <is>
          <t>Total intangible assets, accumulated amortization</t>
        </is>
      </c>
      <c r="B31" s="6" t="n">
        <v>70</v>
      </c>
      <c r="C31" s="6" t="n">
        <v>42</v>
      </c>
    </row>
    <row r="32">
      <c r="A32" s="4" t="inlineStr">
        <is>
          <t>Other</t>
        </is>
      </c>
      <c r="B32" s="4" t="inlineStr">
        <is>
          <t xml:space="preserve"> </t>
        </is>
      </c>
      <c r="C32" s="4" t="inlineStr">
        <is>
          <t xml:space="preserve"> </t>
        </is>
      </c>
    </row>
    <row r="33">
      <c r="A33" s="3" t="inlineStr">
        <is>
          <t>Amortization [Abstract]</t>
        </is>
      </c>
      <c r="B33" s="4" t="inlineStr">
        <is>
          <t xml:space="preserve"> </t>
        </is>
      </c>
      <c r="C33" s="4" t="inlineStr">
        <is>
          <t xml:space="preserve"> </t>
        </is>
      </c>
    </row>
    <row r="34">
      <c r="A34" s="4" t="inlineStr">
        <is>
          <t>Gross Carrying Amount</t>
        </is>
      </c>
      <c r="B34" s="6" t="n">
        <v>500</v>
      </c>
      <c r="C34" s="6" t="n">
        <v>500</v>
      </c>
    </row>
    <row r="35">
      <c r="A35" s="4" t="inlineStr">
        <is>
          <t>Accumulated Amortization</t>
        </is>
      </c>
      <c r="B35" s="6" t="n">
        <v>-392</v>
      </c>
      <c r="C35" s="6" t="n">
        <v>-358</v>
      </c>
    </row>
    <row r="36">
      <c r="A36" s="3" t="inlineStr">
        <is>
          <t>Unamortized intangible assets:</t>
        </is>
      </c>
      <c r="B36" s="4" t="inlineStr">
        <is>
          <t xml:space="preserve"> </t>
        </is>
      </c>
      <c r="C36" s="4" t="inlineStr">
        <is>
          <t xml:space="preserve"> </t>
        </is>
      </c>
    </row>
    <row r="37">
      <c r="A37" s="4" t="inlineStr">
        <is>
          <t>Total intangible assets, accumulated amortization</t>
        </is>
      </c>
      <c r="B37" s="7" t="n">
        <v>392</v>
      </c>
      <c r="C37" s="7" t="n">
        <v>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Interest-bearing Deposits (Details) - USD ($)</t>
        </is>
      </c>
      <c r="B1" s="2" t="inlineStr">
        <is>
          <t>Dec. 31, 2023</t>
        </is>
      </c>
      <c r="C1" s="2" t="inlineStr">
        <is>
          <t>Dec. 31, 2022</t>
        </is>
      </c>
    </row>
    <row r="2">
      <c r="A2" s="3" t="inlineStr">
        <is>
          <t>Interest-Bearing Deposits [Abstract]</t>
        </is>
      </c>
      <c r="B2" s="4" t="inlineStr">
        <is>
          <t xml:space="preserve"> </t>
        </is>
      </c>
      <c r="C2" s="4" t="inlineStr">
        <is>
          <t xml:space="preserve"> </t>
        </is>
      </c>
    </row>
    <row r="3">
      <c r="A3" s="4" t="inlineStr">
        <is>
          <t>Interest-bearing demand deposits</t>
        </is>
      </c>
      <c r="B3" s="7" t="n">
        <v>532507000</v>
      </c>
      <c r="C3" s="7" t="n">
        <v>567426000</v>
      </c>
    </row>
    <row r="4">
      <c r="A4" s="4" t="inlineStr">
        <is>
          <t>Savings deposits</t>
        </is>
      </c>
      <c r="B4" s="6" t="n">
        <v>7226000</v>
      </c>
      <c r="C4" s="6" t="n">
        <v>6413000</v>
      </c>
    </row>
    <row r="5">
      <c r="A5" s="3" t="inlineStr">
        <is>
          <t>Time deposits:</t>
        </is>
      </c>
      <c r="B5" s="4" t="inlineStr">
        <is>
          <t xml:space="preserve"> </t>
        </is>
      </c>
      <c r="C5" s="4" t="inlineStr">
        <is>
          <t xml:space="preserve"> </t>
        </is>
      </c>
    </row>
    <row r="6">
      <c r="A6" s="4" t="inlineStr">
        <is>
          <t>Less than $100</t>
        </is>
      </c>
      <c r="B6" s="6" t="n">
        <v>5266000</v>
      </c>
      <c r="C6" s="6" t="n">
        <v>2526000</v>
      </c>
    </row>
    <row r="7">
      <c r="A7" s="4" t="inlineStr">
        <is>
          <t>$100 to less than $250</t>
        </is>
      </c>
      <c r="B7" s="6" t="n">
        <v>48540000</v>
      </c>
      <c r="C7" s="6" t="n">
        <v>20137000</v>
      </c>
    </row>
    <row r="8">
      <c r="A8" s="4" t="inlineStr">
        <is>
          <t>$250 or more (1)</t>
        </is>
      </c>
      <c r="B8" s="6" t="n">
        <v>22916000</v>
      </c>
      <c r="C8" s="6" t="n">
        <v>17958000</v>
      </c>
    </row>
    <row r="9">
      <c r="A9" s="4" t="inlineStr">
        <is>
          <t>Total</t>
        </is>
      </c>
      <c r="B9" s="7" t="n">
        <v>616455000</v>
      </c>
      <c r="C9" s="7" t="n">
        <v>614460000</v>
      </c>
    </row>
    <row r="10">
      <c r="A10" s="4" t="inlineStr">
        <is>
          <t>Weighted average interest rate</t>
        </is>
      </c>
      <c r="B10" s="10" t="n">
        <v>0.0316</v>
      </c>
      <c r="C10" s="10" t="n">
        <v>0.0174</v>
      </c>
    </row>
    <row r="11">
      <c r="A11" s="4" t="inlineStr">
        <is>
          <t>Uninsured scheduled maturities, year one</t>
        </is>
      </c>
      <c r="B11" s="7" t="n">
        <v>21900000</v>
      </c>
      <c r="C11" s="4" t="inlineStr">
        <is>
          <t xml:space="preserve"> </t>
        </is>
      </c>
    </row>
    <row r="12">
      <c r="A12" s="4" t="inlineStr">
        <is>
          <t>Uninsured scheduled maturities, year one through three</t>
        </is>
      </c>
      <c r="B12" s="7" t="n">
        <v>11000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Deposits - Schedule of Interest on Deposits (Details) - USD ($) $ in Thousands</t>
        </is>
      </c>
      <c r="B1" s="2" t="inlineStr">
        <is>
          <t>12 Months Ended</t>
        </is>
      </c>
    </row>
    <row r="2">
      <c r="B2" s="2" t="inlineStr">
        <is>
          <t>Dec. 31, 2023</t>
        </is>
      </c>
      <c r="C2" s="2" t="inlineStr">
        <is>
          <t>Dec. 31, 2022</t>
        </is>
      </c>
      <c r="D2" s="2" t="inlineStr">
        <is>
          <t>Dec. 31, 2021</t>
        </is>
      </c>
    </row>
    <row r="3">
      <c r="A3" s="3" t="inlineStr">
        <is>
          <t>Interest-Bearing Deposits [Abstract]</t>
        </is>
      </c>
      <c r="B3" s="4" t="inlineStr">
        <is>
          <t xml:space="preserve"> </t>
        </is>
      </c>
      <c r="C3" s="4" t="inlineStr">
        <is>
          <t xml:space="preserve"> </t>
        </is>
      </c>
      <c r="D3" s="4" t="inlineStr">
        <is>
          <t xml:space="preserve"> </t>
        </is>
      </c>
    </row>
    <row r="4">
      <c r="A4" s="4" t="inlineStr">
        <is>
          <t>Interest-bearing demand deposits</t>
        </is>
      </c>
      <c r="B4" s="7" t="n">
        <v>14056</v>
      </c>
      <c r="C4" s="7" t="n">
        <v>3118</v>
      </c>
      <c r="D4" s="7" t="n">
        <v>582</v>
      </c>
    </row>
    <row r="5">
      <c r="A5" s="4" t="inlineStr">
        <is>
          <t>Savings deposits</t>
        </is>
      </c>
      <c r="B5" s="6" t="n">
        <v>113</v>
      </c>
      <c r="C5" s="6" t="n">
        <v>38</v>
      </c>
      <c r="D5" s="6" t="n">
        <v>9</v>
      </c>
    </row>
    <row r="6">
      <c r="A6" s="3" t="inlineStr">
        <is>
          <t>Time deposits:</t>
        </is>
      </c>
      <c r="B6" s="4" t="inlineStr">
        <is>
          <t xml:space="preserve"> </t>
        </is>
      </c>
      <c r="C6" s="4" t="inlineStr">
        <is>
          <t xml:space="preserve"> </t>
        </is>
      </c>
      <c r="D6" s="4" t="inlineStr">
        <is>
          <t xml:space="preserve"> </t>
        </is>
      </c>
    </row>
    <row r="7">
      <c r="A7" s="4" t="inlineStr">
        <is>
          <t>Less than $100</t>
        </is>
      </c>
      <c r="B7" s="6" t="n">
        <v>1276</v>
      </c>
      <c r="C7" s="6" t="n">
        <v>145</v>
      </c>
      <c r="D7" s="6" t="n">
        <v>332</v>
      </c>
    </row>
    <row r="8">
      <c r="A8" s="4" t="inlineStr">
        <is>
          <t>$100 to less than $250</t>
        </is>
      </c>
      <c r="B8" s="6" t="n">
        <v>288</v>
      </c>
      <c r="C8" s="6" t="n">
        <v>79</v>
      </c>
      <c r="D8" s="6" t="n">
        <v>109</v>
      </c>
    </row>
    <row r="9">
      <c r="A9" s="4" t="inlineStr">
        <is>
          <t>$250 or more</t>
        </is>
      </c>
      <c r="B9" s="6" t="n">
        <v>417</v>
      </c>
      <c r="C9" s="6" t="n">
        <v>102</v>
      </c>
      <c r="D9" s="6" t="n">
        <v>139</v>
      </c>
    </row>
    <row r="10">
      <c r="A10" s="4" t="inlineStr">
        <is>
          <t>Total</t>
        </is>
      </c>
      <c r="B10" s="7" t="n">
        <v>16150</v>
      </c>
      <c r="C10" s="7" t="n">
        <v>3482</v>
      </c>
      <c r="D10" s="7" t="n">
        <v>11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 of Maturities of Time Deposits (Details) - USD ($) $ in Thousand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One year</t>
        </is>
      </c>
      <c r="B3" s="7" t="n">
        <v>72616</v>
      </c>
      <c r="C3" s="7" t="n">
        <v>37925</v>
      </c>
    </row>
    <row r="4">
      <c r="A4" s="4" t="inlineStr">
        <is>
          <t>Two years</t>
        </is>
      </c>
      <c r="B4" s="6" t="n">
        <v>2941</v>
      </c>
      <c r="C4" s="6" t="n">
        <v>1773</v>
      </c>
    </row>
    <row r="5">
      <c r="A5" s="4" t="inlineStr">
        <is>
          <t>Three years</t>
        </is>
      </c>
      <c r="B5" s="6" t="n">
        <v>1098</v>
      </c>
      <c r="C5" s="6" t="n">
        <v>797</v>
      </c>
    </row>
    <row r="6">
      <c r="A6" s="4" t="inlineStr">
        <is>
          <t>Four years</t>
        </is>
      </c>
      <c r="B6" s="6" t="n">
        <v>39</v>
      </c>
      <c r="C6" s="6" t="n">
        <v>88</v>
      </c>
    </row>
    <row r="7">
      <c r="A7" s="4" t="inlineStr">
        <is>
          <t>Five years</t>
        </is>
      </c>
      <c r="B7" s="6" t="n">
        <v>28</v>
      </c>
      <c r="C7" s="6" t="n">
        <v>38</v>
      </c>
    </row>
    <row r="8">
      <c r="A8" s="4" t="inlineStr">
        <is>
          <t>Total</t>
        </is>
      </c>
      <c r="B8" s="7" t="n">
        <v>76722</v>
      </c>
      <c r="C8" s="7" t="n">
        <v>40621</v>
      </c>
    </row>
    <row r="9">
      <c r="A9" s="3" t="inlineStr">
        <is>
          <t>Percent of Total</t>
        </is>
      </c>
      <c r="B9" s="4" t="inlineStr">
        <is>
          <t xml:space="preserve"> </t>
        </is>
      </c>
      <c r="C9" s="4" t="inlineStr">
        <is>
          <t xml:space="preserve"> </t>
        </is>
      </c>
    </row>
    <row r="10">
      <c r="A10" s="4" t="inlineStr">
        <is>
          <t>One year</t>
        </is>
      </c>
      <c r="B10" s="10" t="n">
        <v>0.946</v>
      </c>
      <c r="C10" s="10" t="n">
        <v>0.9330000000000001</v>
      </c>
    </row>
    <row r="11">
      <c r="A11" s="4" t="inlineStr">
        <is>
          <t>Two years</t>
        </is>
      </c>
      <c r="B11" s="10" t="n">
        <v>0.038</v>
      </c>
      <c r="C11" s="10" t="n">
        <v>0.044</v>
      </c>
    </row>
    <row r="12">
      <c r="A12" s="4" t="inlineStr">
        <is>
          <t>Three years</t>
        </is>
      </c>
      <c r="B12" s="10" t="n">
        <v>0.014</v>
      </c>
      <c r="C12" s="9" t="n">
        <v>0.02</v>
      </c>
    </row>
    <row r="13">
      <c r="A13" s="4" t="inlineStr">
        <is>
          <t>Four years</t>
        </is>
      </c>
      <c r="B13" s="10" t="n">
        <v>0.001</v>
      </c>
      <c r="C13" s="10" t="n">
        <v>0.002</v>
      </c>
    </row>
    <row r="14">
      <c r="A14" s="4" t="inlineStr">
        <is>
          <t>Five years</t>
        </is>
      </c>
      <c r="B14" s="10" t="n">
        <v>0.001</v>
      </c>
      <c r="C14" s="10" t="n">
        <v>0.001</v>
      </c>
    </row>
    <row r="15">
      <c r="A15" s="4" t="inlineStr">
        <is>
          <t>Total</t>
        </is>
      </c>
      <c r="B15" s="9" t="n">
        <v>1</v>
      </c>
      <c r="C15"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Unused Available Lines of Credit (Details)</t>
        </is>
      </c>
      <c r="B1" s="2" t="inlineStr">
        <is>
          <t>Dec. 31, 2023 USD ($)</t>
        </is>
      </c>
    </row>
    <row r="2">
      <c r="A2" s="4" t="inlineStr">
        <is>
          <t>Six Corresponding Banks</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7" t="n">
        <v>83000000</v>
      </c>
    </row>
    <row r="5">
      <c r="A5" s="4" t="inlineStr">
        <is>
          <t>Line of Credit Facility, Fair Value of Amount Outstanding</t>
        </is>
      </c>
      <c r="B5" s="6" t="n">
        <v>0</v>
      </c>
    </row>
    <row r="6">
      <c r="A6" s="4" t="inlineStr">
        <is>
          <t>Federal Home Loan Bank</t>
        </is>
      </c>
      <c r="B6" s="4" t="inlineStr">
        <is>
          <t xml:space="preserve"> </t>
        </is>
      </c>
    </row>
    <row r="7">
      <c r="A7" s="3" t="inlineStr">
        <is>
          <t>Line of Credit Facility [Line Items]</t>
        </is>
      </c>
      <c r="B7" s="4" t="inlineStr">
        <is>
          <t xml:space="preserve"> </t>
        </is>
      </c>
    </row>
    <row r="8">
      <c r="A8" s="4" t="inlineStr">
        <is>
          <t>Line of credit facility, maximum borrowing capacity</t>
        </is>
      </c>
      <c r="B8" s="6" t="n">
        <v>228300000</v>
      </c>
    </row>
    <row r="9">
      <c r="A9" s="4" t="inlineStr">
        <is>
          <t>Two Corresponding Banks</t>
        </is>
      </c>
      <c r="B9" s="4" t="inlineStr">
        <is>
          <t xml:space="preserve"> </t>
        </is>
      </c>
    </row>
    <row r="10">
      <c r="A10" s="3" t="inlineStr">
        <is>
          <t>Line of Credit Facility [Line Items]</t>
        </is>
      </c>
      <c r="B10" s="4" t="inlineStr">
        <is>
          <t xml:space="preserve"> </t>
        </is>
      </c>
    </row>
    <row r="11">
      <c r="A11" s="4" t="inlineStr">
        <is>
          <t>Line of credit facility, maximum borrowing capacity</t>
        </is>
      </c>
      <c r="B11" s="7" t="n">
        <v>2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on Stock and Earnings per Share - Schedule of Common Stock Outstanding (Details)</t>
        </is>
      </c>
      <c r="B1" s="2" t="inlineStr">
        <is>
          <t>12 Months Ended</t>
        </is>
      </c>
    </row>
    <row r="2">
      <c r="B2" s="2" t="inlineStr">
        <is>
          <t>Dec. 31, 2023 shares</t>
        </is>
      </c>
    </row>
    <row r="3">
      <c r="A3" s="3" t="inlineStr">
        <is>
          <t>Increase (Decrease) in Stockholders' Equity [Roll Forward]</t>
        </is>
      </c>
      <c r="B3" s="4" t="inlineStr">
        <is>
          <t xml:space="preserve"> </t>
        </is>
      </c>
    </row>
    <row r="4">
      <c r="A4" s="4" t="inlineStr">
        <is>
          <t>Shares outstanding at January 1</t>
        </is>
      </c>
      <c r="B4" s="6" t="n">
        <v>13669656</v>
      </c>
    </row>
    <row r="5">
      <c r="A5" s="3" t="inlineStr">
        <is>
          <t>Issuance of common stock:</t>
        </is>
      </c>
      <c r="B5" s="4" t="inlineStr">
        <is>
          <t xml:space="preserve"> </t>
        </is>
      </c>
    </row>
    <row r="6">
      <c r="A6" s="4" t="inlineStr">
        <is>
          <t>Employee restricted stock grants</t>
        </is>
      </c>
      <c r="B6" s="6" t="n">
        <v>12780</v>
      </c>
    </row>
    <row r="7">
      <c r="A7" s="4" t="inlineStr">
        <is>
          <t>Employee restricted stock units vested</t>
        </is>
      </c>
      <c r="B7" s="6" t="n">
        <v>9843</v>
      </c>
    </row>
    <row r="8">
      <c r="A8" s="4" t="inlineStr">
        <is>
          <t>Performance-based stock vested</t>
        </is>
      </c>
      <c r="B8" s="6" t="n">
        <v>15646</v>
      </c>
    </row>
    <row r="9">
      <c r="A9" s="4" t="inlineStr">
        <is>
          <t>Employee SARs exercised</t>
        </is>
      </c>
      <c r="B9" s="6" t="n">
        <v>2974</v>
      </c>
    </row>
    <row r="10">
      <c r="A10" s="4" t="inlineStr">
        <is>
          <t>Directors’ stock grants</t>
        </is>
      </c>
      <c r="B10" s="6" t="n">
        <v>22415</v>
      </c>
    </row>
    <row r="11">
      <c r="A11" s="4" t="inlineStr">
        <is>
          <t>Shares repurchased</t>
        </is>
      </c>
      <c r="B11" s="6" t="n">
        <v>-150541</v>
      </c>
    </row>
    <row r="12">
      <c r="A12" s="4" t="inlineStr">
        <is>
          <t>Shares forfeited</t>
        </is>
      </c>
      <c r="B12" s="6" t="n">
        <v>-398</v>
      </c>
    </row>
    <row r="13">
      <c r="A13" s="4" t="inlineStr">
        <is>
          <t>Shares outstanding at December 31</t>
        </is>
      </c>
      <c r="B13" s="6" t="n">
        <v>135823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0059000</v>
      </c>
      <c r="C4" s="7" t="n">
        <v>34904000</v>
      </c>
      <c r="D4" s="7" t="n">
        <v>2860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6" t="n">
        <v>780000</v>
      </c>
      <c r="C6" s="6" t="n">
        <v>680000</v>
      </c>
      <c r="D6" s="6" t="n">
        <v>859000</v>
      </c>
    </row>
    <row r="7">
      <c r="A7" s="4" t="inlineStr">
        <is>
          <t>Net amortization of premium/discount on investment securities</t>
        </is>
      </c>
      <c r="B7" s="6" t="n">
        <v>4473000</v>
      </c>
      <c r="C7" s="6" t="n">
        <v>6275000</v>
      </c>
      <c r="D7" s="6" t="n">
        <v>7328000</v>
      </c>
    </row>
    <row r="8">
      <c r="A8" s="4" t="inlineStr">
        <is>
          <t>Depreciation</t>
        </is>
      </c>
      <c r="B8" s="6" t="n">
        <v>4189000</v>
      </c>
      <c r="C8" s="6" t="n">
        <v>4021000</v>
      </c>
      <c r="D8" s="6" t="n">
        <v>4313000</v>
      </c>
    </row>
    <row r="9">
      <c r="A9" s="4" t="inlineStr">
        <is>
          <t>Losses (gains) on sales of securities</t>
        </is>
      </c>
      <c r="B9" s="6" t="n">
        <v>173000</v>
      </c>
      <c r="C9" s="6" t="n">
        <v>-15000</v>
      </c>
      <c r="D9" s="6" t="n">
        <v>-51000</v>
      </c>
    </row>
    <row r="10">
      <c r="A10" s="4" t="inlineStr">
        <is>
          <t>Stock-based compensation expense</t>
        </is>
      </c>
      <c r="B10" s="6" t="n">
        <v>4139000</v>
      </c>
      <c r="C10" s="6" t="n">
        <v>6732000</v>
      </c>
      <c r="D10" s="6" t="n">
        <v>2859000</v>
      </c>
    </row>
    <row r="11">
      <c r="A11" s="4" t="inlineStr">
        <is>
          <t>(Release of) provision for credit losses</t>
        </is>
      </c>
      <c r="B11" s="6" t="n">
        <v>-550000</v>
      </c>
      <c r="C11" s="6" t="n">
        <v>1350000</v>
      </c>
      <c r="D11" s="6" t="n">
        <v>-130000</v>
      </c>
    </row>
    <row r="12">
      <c r="A12" s="4" t="inlineStr">
        <is>
          <t>Deferred income tax benefit</t>
        </is>
      </c>
      <c r="B12" s="6" t="n">
        <v>-284000</v>
      </c>
      <c r="C12" s="6" t="n">
        <v>-1163000</v>
      </c>
      <c r="D12" s="6" t="n">
        <v>-698000</v>
      </c>
    </row>
    <row r="13">
      <c r="A13" s="4" t="inlineStr">
        <is>
          <t>(Decrease) increase in current income tax liability</t>
        </is>
      </c>
      <c r="B13" s="6" t="n">
        <v>-1481000</v>
      </c>
      <c r="C13" s="6" t="n">
        <v>724000</v>
      </c>
      <c r="D13" s="6" t="n">
        <v>206000</v>
      </c>
    </row>
    <row r="14">
      <c r="A14" s="4" t="inlineStr">
        <is>
          <t>Increase (decrease) in pension liability</t>
        </is>
      </c>
      <c r="B14" s="6" t="n">
        <v>806000</v>
      </c>
      <c r="C14" s="6" t="n">
        <v>-2484000</v>
      </c>
      <c r="D14" s="6" t="n">
        <v>-1811000</v>
      </c>
    </row>
    <row r="15">
      <c r="A15" s="4" t="inlineStr">
        <is>
          <t>Increase in accounts receivable</t>
        </is>
      </c>
      <c r="B15" s="6" t="n">
        <v>-3841000</v>
      </c>
      <c r="C15" s="6" t="n">
        <v>-2520000</v>
      </c>
      <c r="D15" s="6" t="n">
        <v>-602000</v>
      </c>
    </row>
    <row r="16">
      <c r="A16" s="4" t="inlineStr">
        <is>
          <t>Other operating activities, net</t>
        </is>
      </c>
      <c r="B16" s="6" t="n">
        <v>-1527000</v>
      </c>
      <c r="C16" s="6" t="n">
        <v>3104000</v>
      </c>
      <c r="D16" s="6" t="n">
        <v>-6330000</v>
      </c>
    </row>
    <row r="17">
      <c r="A17" s="4" t="inlineStr">
        <is>
          <t>Net cash provided by operating activities</t>
        </is>
      </c>
      <c r="B17" s="6" t="n">
        <v>36936000</v>
      </c>
      <c r="C17" s="6" t="n">
        <v>51608000</v>
      </c>
      <c r="D17" s="6" t="n">
        <v>34547000</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securities available-for-sale</t>
        </is>
      </c>
      <c r="B19" s="6" t="n">
        <v>111583000</v>
      </c>
      <c r="C19" s="6" t="n">
        <v>3838000</v>
      </c>
      <c r="D19" s="6" t="n">
        <v>63774000</v>
      </c>
    </row>
    <row r="20">
      <c r="A20" s="4" t="inlineStr">
        <is>
          <t>Proceeds from maturities of securities available-for-sale</t>
        </is>
      </c>
      <c r="B20" s="6" t="n">
        <v>39233000</v>
      </c>
      <c r="C20" s="6" t="n">
        <v>61209000</v>
      </c>
      <c r="D20" s="6" t="n">
        <v>96951000</v>
      </c>
    </row>
    <row r="21">
      <c r="A21" s="4" t="inlineStr">
        <is>
          <t>Purchases of securities available-for-sale</t>
        </is>
      </c>
      <c r="B21" s="6" t="n">
        <v>-15332000</v>
      </c>
      <c r="C21" s="6" t="n">
        <v>-232083000</v>
      </c>
      <c r="D21" s="6" t="n">
        <v>-494226000</v>
      </c>
    </row>
    <row r="22">
      <c r="A22" s="4" t="inlineStr">
        <is>
          <t>Net decrease (increase) in loans</t>
        </is>
      </c>
      <c r="B22" s="6" t="n">
        <v>68588000</v>
      </c>
      <c r="C22" s="6" t="n">
        <v>-122326000</v>
      </c>
      <c r="D22" s="6" t="n">
        <v>-68664000</v>
      </c>
    </row>
    <row r="23">
      <c r="A23" s="4" t="inlineStr">
        <is>
          <t>Purchase of bank-owned life insurance</t>
        </is>
      </c>
      <c r="B23" s="6" t="n">
        <v>0</v>
      </c>
      <c r="C23" s="6" t="n">
        <v>-4000000</v>
      </c>
      <c r="D23" s="6" t="n">
        <v>-25119000</v>
      </c>
    </row>
    <row r="24">
      <c r="A24" s="4" t="inlineStr">
        <is>
          <t>Decrease (increase) in payments in advance of funding</t>
        </is>
      </c>
      <c r="B24" s="6" t="n">
        <v>94914000</v>
      </c>
      <c r="C24" s="6" t="n">
        <v>-2348000</v>
      </c>
      <c r="D24" s="6" t="n">
        <v>-96864000</v>
      </c>
    </row>
    <row r="25">
      <c r="A25" s="4" t="inlineStr">
        <is>
          <t>Purchases of premises and equipment, net</t>
        </is>
      </c>
      <c r="B25" s="6" t="n">
        <v>-14324000</v>
      </c>
      <c r="C25" s="6" t="n">
        <v>-5866000</v>
      </c>
      <c r="D25" s="6" t="n">
        <v>-4369000</v>
      </c>
    </row>
    <row r="26">
      <c r="A26" s="4" t="inlineStr">
        <is>
          <t>Asset acquisition of TouchPoint</t>
        </is>
      </c>
      <c r="B26" s="6" t="n">
        <v>0</v>
      </c>
      <c r="C26" s="6" t="n">
        <v>-4814000</v>
      </c>
      <c r="D26" s="6" t="n">
        <v>0</v>
      </c>
    </row>
    <row r="27">
      <c r="A27" s="4" t="inlineStr">
        <is>
          <t>Net cash provided by (used in) investing activities</t>
        </is>
      </c>
      <c r="B27" s="6" t="n">
        <v>284662000</v>
      </c>
      <c r="C27" s="6" t="n">
        <v>-306390000</v>
      </c>
      <c r="D27" s="6" t="n">
        <v>-528517000</v>
      </c>
    </row>
    <row r="28">
      <c r="A28" s="3" t="inlineStr">
        <is>
          <t>Cash Flows From Financing Activities:</t>
        </is>
      </c>
      <c r="B28" s="4" t="inlineStr">
        <is>
          <t xml:space="preserve"> </t>
        </is>
      </c>
      <c r="C28" s="4" t="inlineStr">
        <is>
          <t xml:space="preserve"> </t>
        </is>
      </c>
      <c r="D28" s="4" t="inlineStr">
        <is>
          <t xml:space="preserve"> </t>
        </is>
      </c>
    </row>
    <row r="29">
      <c r="A29" s="4" t="inlineStr">
        <is>
          <t>Net (decrease) increase in noninterest-bearing demand deposits</t>
        </is>
      </c>
      <c r="B29" s="6" t="n">
        <v>-118398000</v>
      </c>
      <c r="C29" s="6" t="n">
        <v>60115000</v>
      </c>
      <c r="D29" s="6" t="n">
        <v>89138000</v>
      </c>
    </row>
    <row r="30">
      <c r="A30" s="4" t="inlineStr">
        <is>
          <t>Net (decrease) increase in interest-bearing demand and savings deposits</t>
        </is>
      </c>
      <c r="B30" s="6" t="n">
        <v>-34106000</v>
      </c>
      <c r="C30" s="6" t="n">
        <v>-17838000</v>
      </c>
      <c r="D30" s="6" t="n">
        <v>90310000</v>
      </c>
    </row>
    <row r="31">
      <c r="A31" s="4" t="inlineStr">
        <is>
          <t>Net increase (decrease) in time deposits</t>
        </is>
      </c>
      <c r="B31" s="6" t="n">
        <v>36101000</v>
      </c>
      <c r="C31" s="6" t="n">
        <v>-6563000</v>
      </c>
      <c r="D31" s="6" t="n">
        <v>-8801000</v>
      </c>
    </row>
    <row r="32">
      <c r="A32" s="4" t="inlineStr">
        <is>
          <t>Net (increase) decrease in accounts and drafts receivable from customers</t>
        </is>
      </c>
      <c r="B32" s="6" t="n">
        <v>-14872000</v>
      </c>
      <c r="C32" s="6" t="n">
        <v>-90787000</v>
      </c>
      <c r="D32" s="6" t="n">
        <v>6000</v>
      </c>
    </row>
    <row r="33">
      <c r="A33" s="4" t="inlineStr">
        <is>
          <t>Net increase in accounts and drafts payable</t>
        </is>
      </c>
      <c r="B33" s="6" t="n">
        <v>3769000</v>
      </c>
      <c r="C33" s="6" t="n">
        <v>17204000</v>
      </c>
      <c r="D33" s="6" t="n">
        <v>215010000</v>
      </c>
    </row>
    <row r="34">
      <c r="A34" s="4" t="inlineStr">
        <is>
          <t>Cash dividends paid</t>
        </is>
      </c>
      <c r="B34" s="6" t="n">
        <v>-15959000</v>
      </c>
      <c r="C34" s="6" t="n">
        <v>-15442000</v>
      </c>
      <c r="D34" s="6" t="n">
        <v>-15446000</v>
      </c>
    </row>
    <row r="35">
      <c r="A35" s="4" t="inlineStr">
        <is>
          <t>Purchase of common shares for treasury</t>
        </is>
      </c>
      <c r="B35" s="6" t="n">
        <v>-5773000</v>
      </c>
      <c r="C35" s="6" t="n">
        <v>-5299000</v>
      </c>
      <c r="D35" s="6" t="n">
        <v>-30997000</v>
      </c>
    </row>
    <row r="36">
      <c r="A36" s="4" t="inlineStr">
        <is>
          <t>Other financing activities, net</t>
        </is>
      </c>
      <c r="B36" s="6" t="n">
        <v>-834000</v>
      </c>
      <c r="C36" s="6" t="n">
        <v>-594000</v>
      </c>
      <c r="D36" s="6" t="n">
        <v>-850000</v>
      </c>
    </row>
    <row r="37">
      <c r="A37" s="4" t="inlineStr">
        <is>
          <t>Net cash (used in) provided by financing activities</t>
        </is>
      </c>
      <c r="B37" s="6" t="n">
        <v>-150072000</v>
      </c>
      <c r="C37" s="6" t="n">
        <v>-59204000</v>
      </c>
      <c r="D37" s="6" t="n">
        <v>338370000</v>
      </c>
    </row>
    <row r="38">
      <c r="A38" s="4" t="inlineStr">
        <is>
          <t>Net increase (decrease) in cash and cash equivalents</t>
        </is>
      </c>
      <c r="B38" s="6" t="n">
        <v>171526000</v>
      </c>
      <c r="C38" s="6" t="n">
        <v>-313986000</v>
      </c>
      <c r="D38" s="6" t="n">
        <v>-155600000</v>
      </c>
    </row>
    <row r="39">
      <c r="A39" s="4" t="inlineStr">
        <is>
          <t>Cash and cash equivalents at beginning of year</t>
        </is>
      </c>
      <c r="B39" s="6" t="n">
        <v>200942000</v>
      </c>
      <c r="C39" s="6" t="n">
        <v>514928000</v>
      </c>
      <c r="D39" s="6" t="n">
        <v>670528000</v>
      </c>
    </row>
    <row r="40">
      <c r="A40" s="4" t="inlineStr">
        <is>
          <t>Cash and cash equivalents at end of year</t>
        </is>
      </c>
      <c r="B40" s="6" t="n">
        <v>372468000</v>
      </c>
      <c r="C40" s="6" t="n">
        <v>200942000</v>
      </c>
      <c r="D40" s="6" t="n">
        <v>514928000</v>
      </c>
    </row>
    <row r="41">
      <c r="A41" s="3" t="inlineStr">
        <is>
          <t>Supplemental information:</t>
        </is>
      </c>
      <c r="B41" s="4" t="inlineStr">
        <is>
          <t xml:space="preserve"> </t>
        </is>
      </c>
      <c r="C41" s="4" t="inlineStr">
        <is>
          <t xml:space="preserve"> </t>
        </is>
      </c>
      <c r="D41" s="4" t="inlineStr">
        <is>
          <t xml:space="preserve"> </t>
        </is>
      </c>
    </row>
    <row r="42">
      <c r="A42" s="4" t="inlineStr">
        <is>
          <t>Cash paid for interest</t>
        </is>
      </c>
      <c r="B42" s="6" t="n">
        <v>15697000</v>
      </c>
      <c r="C42" s="6" t="n">
        <v>3431000</v>
      </c>
      <c r="D42" s="6" t="n">
        <v>1194000</v>
      </c>
    </row>
    <row r="43">
      <c r="A43" s="4" t="inlineStr">
        <is>
          <t>Cash paid for income taxes</t>
        </is>
      </c>
      <c r="B43" s="7" t="n">
        <v>9300000</v>
      </c>
      <c r="C43" s="7" t="n">
        <v>8396000</v>
      </c>
      <c r="D43" s="7" t="n">
        <v>56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Calculations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7" t="n">
        <v>30059</v>
      </c>
      <c r="C4" s="7" t="n">
        <v>34904</v>
      </c>
      <c r="D4" s="7" t="n">
        <v>28604</v>
      </c>
    </row>
    <row r="5">
      <c r="A5" s="4" t="inlineStr">
        <is>
          <t>Weighted average common shares outstanding (in shares)</t>
        </is>
      </c>
      <c r="B5" s="6" t="n">
        <v>13530005</v>
      </c>
      <c r="C5" s="6" t="n">
        <v>13552503</v>
      </c>
      <c r="D5" s="6" t="n">
        <v>14091773</v>
      </c>
    </row>
    <row r="6">
      <c r="A6" s="4" t="inlineStr">
        <is>
          <t>Basic Earnings Per Share (in dollars per share)</t>
        </is>
      </c>
      <c r="B6" s="8" t="n">
        <v>2.22</v>
      </c>
      <c r="C6" s="8" t="n">
        <v>2.58</v>
      </c>
      <c r="D6" s="8" t="n">
        <v>2.03</v>
      </c>
    </row>
    <row r="7">
      <c r="A7" s="3" t="inlineStr">
        <is>
          <t>Diluted:</t>
        </is>
      </c>
      <c r="B7" s="4" t="inlineStr">
        <is>
          <t xml:space="preserve"> </t>
        </is>
      </c>
      <c r="C7" s="4" t="inlineStr">
        <is>
          <t xml:space="preserve"> </t>
        </is>
      </c>
      <c r="D7" s="4" t="inlineStr">
        <is>
          <t xml:space="preserve"> </t>
        </is>
      </c>
    </row>
    <row r="8">
      <c r="A8" s="4" t="inlineStr">
        <is>
          <t>Net income</t>
        </is>
      </c>
      <c r="B8" s="7" t="n">
        <v>30059</v>
      </c>
      <c r="C8" s="7" t="n">
        <v>34904</v>
      </c>
      <c r="D8" s="7" t="n">
        <v>28604</v>
      </c>
    </row>
    <row r="9">
      <c r="A9" s="4" t="inlineStr">
        <is>
          <t>Weighted average common shares outstanding (in shares)</t>
        </is>
      </c>
      <c r="B9" s="6" t="n">
        <v>13530005</v>
      </c>
      <c r="C9" s="6" t="n">
        <v>13552503</v>
      </c>
      <c r="D9" s="6" t="n">
        <v>14091773</v>
      </c>
    </row>
    <row r="10">
      <c r="A10" s="4" t="inlineStr">
        <is>
          <t>Effect of dilutive restricted stock, performance based restricted stock (“PBRS”), and SARs (in shares)</t>
        </is>
      </c>
      <c r="B10" s="6" t="n">
        <v>286011</v>
      </c>
      <c r="C10" s="6" t="n">
        <v>255526</v>
      </c>
      <c r="D10" s="6" t="n">
        <v>238103</v>
      </c>
    </row>
    <row r="11">
      <c r="A11" s="4" t="inlineStr">
        <is>
          <t>Weighted average common shares outstanding assuming dilution (in shares)</t>
        </is>
      </c>
      <c r="B11" s="6" t="n">
        <v>13816016</v>
      </c>
      <c r="C11" s="6" t="n">
        <v>13808029</v>
      </c>
      <c r="D11" s="6" t="n">
        <v>14329876</v>
      </c>
    </row>
    <row r="12">
      <c r="A12" s="4" t="inlineStr">
        <is>
          <t>Diluted Earnings Per Share (in dollars per share)</t>
        </is>
      </c>
      <c r="B12" s="8" t="n">
        <v>2.18</v>
      </c>
      <c r="C12" s="8" t="n">
        <v>2.53</v>
      </c>
      <c r="D12" s="7"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 Plans - Schedule of Projected Benefit Obligation (Details) - USD ($) $ in Thousands</t>
        </is>
      </c>
      <c r="B1" s="2" t="inlineStr">
        <is>
          <t>12 Months Ended</t>
        </is>
      </c>
    </row>
    <row r="2">
      <c r="B2" s="2" t="inlineStr">
        <is>
          <t>Dec. 31, 2023</t>
        </is>
      </c>
      <c r="C2" s="2" t="inlineStr">
        <is>
          <t>Dec. 31, 2022</t>
        </is>
      </c>
    </row>
    <row r="3">
      <c r="A3" s="3" t="inlineStr">
        <is>
          <t>Projected benefit obligation:</t>
        </is>
      </c>
      <c r="B3" s="4" t="inlineStr">
        <is>
          <t xml:space="preserve"> </t>
        </is>
      </c>
      <c r="C3" s="4" t="inlineStr">
        <is>
          <t xml:space="preserve"> </t>
        </is>
      </c>
    </row>
    <row r="4">
      <c r="A4" s="4" t="inlineStr">
        <is>
          <t>Beginning balance</t>
        </is>
      </c>
      <c r="B4" s="7" t="n">
        <v>85433</v>
      </c>
      <c r="C4" s="7" t="n">
        <v>117323</v>
      </c>
    </row>
    <row r="5">
      <c r="A5" s="4" t="inlineStr">
        <is>
          <t>Defined Benefit Plan, Net Periodic Benefit Cost (Credit) Excluding Service Cost, Statement of Income or Comprehensive Income [Extensible Enumeration]</t>
        </is>
      </c>
      <c r="B5" s="4" t="inlineStr">
        <is>
          <t>Interest expense</t>
        </is>
      </c>
      <c r="C5" s="4" t="inlineStr">
        <is>
          <t>Interest expense</t>
        </is>
      </c>
    </row>
    <row r="6">
      <c r="A6" s="4" t="inlineStr">
        <is>
          <t>Interest cost</t>
        </is>
      </c>
      <c r="B6" s="7" t="n">
        <v>4314</v>
      </c>
      <c r="C6" s="7" t="n">
        <v>3293</v>
      </c>
    </row>
    <row r="7">
      <c r="A7" s="4" t="inlineStr">
        <is>
          <t>Actuarial gain</t>
        </is>
      </c>
      <c r="B7" s="6" t="n">
        <v>865</v>
      </c>
      <c r="C7" s="6" t="n">
        <v>-31982</v>
      </c>
    </row>
    <row r="8">
      <c r="A8" s="4" t="inlineStr">
        <is>
          <t>Benefits paid</t>
        </is>
      </c>
      <c r="B8" s="6" t="n">
        <v>-3485</v>
      </c>
      <c r="C8" s="6" t="n">
        <v>-3201</v>
      </c>
    </row>
    <row r="9">
      <c r="A9" s="4" t="inlineStr">
        <is>
          <t>Ending balance</t>
        </is>
      </c>
      <c r="B9" s="6" t="n">
        <v>87127</v>
      </c>
      <c r="C9" s="6" t="n">
        <v>85433</v>
      </c>
    </row>
    <row r="10">
      <c r="A10" s="3" t="inlineStr">
        <is>
          <t>Plan assets:</t>
        </is>
      </c>
      <c r="B10" s="4" t="inlineStr">
        <is>
          <t xml:space="preserve"> </t>
        </is>
      </c>
      <c r="C10" s="4" t="inlineStr">
        <is>
          <t xml:space="preserve"> </t>
        </is>
      </c>
    </row>
    <row r="11">
      <c r="A11" s="4" t="inlineStr">
        <is>
          <t>Fair value, January 1</t>
        </is>
      </c>
      <c r="B11" s="6" t="n">
        <v>83394</v>
      </c>
      <c r="C11" s="6" t="n">
        <v>114136</v>
      </c>
    </row>
    <row r="12">
      <c r="A12" s="4" t="inlineStr">
        <is>
          <t>Actual investment return</t>
        </is>
      </c>
      <c r="B12" s="6" t="n">
        <v>8097</v>
      </c>
      <c r="C12" s="6" t="n">
        <v>-26820</v>
      </c>
    </row>
    <row r="13">
      <c r="A13" s="4" t="inlineStr">
        <is>
          <t>Expenses paid from plan assets</t>
        </is>
      </c>
      <c r="B13" s="6" t="n">
        <v>-1252</v>
      </c>
      <c r="C13" s="6" t="n">
        <v>-721</v>
      </c>
    </row>
    <row r="14">
      <c r="A14" s="4" t="inlineStr">
        <is>
          <t>Benefits paid</t>
        </is>
      </c>
      <c r="B14" s="6" t="n">
        <v>-3485</v>
      </c>
      <c r="C14" s="6" t="n">
        <v>-3201</v>
      </c>
    </row>
    <row r="15">
      <c r="A15" s="4" t="inlineStr">
        <is>
          <t>Fair value, December 31</t>
        </is>
      </c>
      <c r="B15" s="6" t="n">
        <v>86754</v>
      </c>
      <c r="C15" s="6" t="n">
        <v>83394</v>
      </c>
    </row>
    <row r="16">
      <c r="A16" s="3" t="inlineStr">
        <is>
          <t>Funded status:</t>
        </is>
      </c>
      <c r="B16" s="4" t="inlineStr">
        <is>
          <t xml:space="preserve"> </t>
        </is>
      </c>
      <c r="C16" s="4" t="inlineStr">
        <is>
          <t xml:space="preserve"> </t>
        </is>
      </c>
    </row>
    <row r="17">
      <c r="A17" s="4" t="inlineStr">
        <is>
          <t>Accrued pension liability</t>
        </is>
      </c>
      <c r="B17" s="7" t="n">
        <v>-373</v>
      </c>
      <c r="C17" s="7" t="n">
        <v>-20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enefits paid</t>
        </is>
      </c>
      <c r="B4" s="4" t="inlineStr">
        <is>
          <t xml:space="preserve"> </t>
        </is>
      </c>
      <c r="C4" s="7" t="n">
        <v>3485000</v>
      </c>
      <c r="D4" s="7" t="n">
        <v>3201000</v>
      </c>
      <c r="E4" s="4" t="inlineStr">
        <is>
          <t xml:space="preserve"> </t>
        </is>
      </c>
    </row>
    <row r="5">
      <c r="A5" s="4" t="inlineStr">
        <is>
          <t>401(k) employer contribution amount</t>
        </is>
      </c>
      <c r="B5" s="4" t="inlineStr">
        <is>
          <t xml:space="preserve"> </t>
        </is>
      </c>
      <c r="C5" s="7" t="n">
        <v>5100000</v>
      </c>
      <c r="D5" s="6" t="n">
        <v>4600000</v>
      </c>
      <c r="E5" s="7" t="n">
        <v>3500000</v>
      </c>
    </row>
    <row r="6">
      <c r="A6" s="4" t="inlineStr">
        <is>
          <t>Measurement Input, Long Term Rate Of Retur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lan assets, measurement input</t>
        </is>
      </c>
      <c r="B8" s="4" t="inlineStr">
        <is>
          <t xml:space="preserve"> </t>
        </is>
      </c>
      <c r="C8" s="11" t="n">
        <v>0.05</v>
      </c>
      <c r="D8" s="4" t="inlineStr">
        <is>
          <t xml:space="preserve"> </t>
        </is>
      </c>
      <c r="E8" s="4" t="inlineStr">
        <is>
          <t xml:space="preserve"> </t>
        </is>
      </c>
    </row>
    <row r="9">
      <c r="A9" s="4" t="inlineStr">
        <is>
          <t>Core Fixed Income</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lan assets, target allocation percentage</t>
        </is>
      </c>
      <c r="B11" s="4" t="inlineStr">
        <is>
          <t xml:space="preserve"> </t>
        </is>
      </c>
      <c r="C11" s="9" t="n">
        <v>0.86</v>
      </c>
      <c r="D11" s="4" t="inlineStr">
        <is>
          <t xml:space="preserve"> </t>
        </is>
      </c>
      <c r="E11" s="4" t="inlineStr">
        <is>
          <t xml:space="preserve"> </t>
        </is>
      </c>
    </row>
    <row r="12">
      <c r="A12" s="4" t="inlineStr">
        <is>
          <t>Non-U.S. Equity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lan assets, target allocation percentage</t>
        </is>
      </c>
      <c r="B14" s="4" t="inlineStr">
        <is>
          <t xml:space="preserve"> </t>
        </is>
      </c>
      <c r="C14" s="9" t="n">
        <v>0.14</v>
      </c>
      <c r="D14" s="4" t="inlineStr">
        <is>
          <t xml:space="preserve"> </t>
        </is>
      </c>
      <c r="E14" s="4" t="inlineStr">
        <is>
          <t xml:space="preserve"> </t>
        </is>
      </c>
    </row>
    <row r="15">
      <c r="A15" s="4" t="inlineStr">
        <is>
          <t>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ccumulated benefit obligation</t>
        </is>
      </c>
      <c r="B17" s="4" t="inlineStr">
        <is>
          <t xml:space="preserve"> </t>
        </is>
      </c>
      <c r="C17" s="7" t="n">
        <v>87100000</v>
      </c>
      <c r="D17" s="6" t="n">
        <v>85400000</v>
      </c>
      <c r="E17" s="4" t="inlineStr">
        <is>
          <t xml:space="preserve"> </t>
        </is>
      </c>
    </row>
    <row r="18">
      <c r="A18" s="4" t="inlineStr">
        <is>
          <t>Employer contribution</t>
        </is>
      </c>
      <c r="B18" s="4" t="inlineStr">
        <is>
          <t xml:space="preserve"> </t>
        </is>
      </c>
      <c r="C18" s="6" t="n">
        <v>0</v>
      </c>
      <c r="D18" s="4" t="inlineStr">
        <is>
          <t xml:space="preserve"> </t>
        </is>
      </c>
      <c r="E18" s="4" t="inlineStr">
        <is>
          <t xml:space="preserve"> </t>
        </is>
      </c>
    </row>
    <row r="19">
      <c r="A19" s="4" t="inlineStr">
        <is>
          <t>Service cost</t>
        </is>
      </c>
      <c r="B19" s="4" t="inlineStr">
        <is>
          <t xml:space="preserve"> </t>
        </is>
      </c>
      <c r="C19" s="6" t="n">
        <v>0</v>
      </c>
      <c r="D19" s="6" t="n">
        <v>0</v>
      </c>
      <c r="E19" s="6" t="n">
        <v>1002000</v>
      </c>
    </row>
    <row r="20">
      <c r="A20" s="4" t="inlineStr">
        <is>
          <t>Pension Plan | Estimated</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7" t="n">
        <v>0</v>
      </c>
      <c r="C22" s="4" t="inlineStr">
        <is>
          <t xml:space="preserve"> </t>
        </is>
      </c>
      <c r="D22" s="4" t="inlineStr">
        <is>
          <t xml:space="preserve"> </t>
        </is>
      </c>
      <c r="E22" s="4" t="inlineStr">
        <is>
          <t xml:space="preserve"> </t>
        </is>
      </c>
    </row>
    <row r="23">
      <c r="A23" s="4" t="inlineStr">
        <is>
          <t>Net actuarial loss in accumulated other comprehensive loss</t>
        </is>
      </c>
      <c r="B23" s="7" t="n">
        <v>0</v>
      </c>
      <c r="C23" s="4" t="inlineStr">
        <is>
          <t xml:space="preserve"> </t>
        </is>
      </c>
      <c r="D23" s="4" t="inlineStr">
        <is>
          <t xml:space="preserve"> </t>
        </is>
      </c>
      <c r="E23" s="4" t="inlineStr">
        <is>
          <t xml:space="preserve"> </t>
        </is>
      </c>
    </row>
    <row r="24">
      <c r="A24" s="4" t="inlineStr">
        <is>
          <t>SERP</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Accumulated benefit obligation</t>
        </is>
      </c>
      <c r="B26" s="4" t="inlineStr">
        <is>
          <t xml:space="preserve"> </t>
        </is>
      </c>
      <c r="C26" s="6" t="n">
        <v>9500000</v>
      </c>
      <c r="D26" s="6" t="n">
        <v>9600000</v>
      </c>
      <c r="E26" s="4" t="inlineStr">
        <is>
          <t xml:space="preserve"> </t>
        </is>
      </c>
    </row>
    <row r="27">
      <c r="A27" s="4" t="inlineStr">
        <is>
          <t>Benefits paid</t>
        </is>
      </c>
      <c r="B27" s="4" t="inlineStr">
        <is>
          <t xml:space="preserve"> </t>
        </is>
      </c>
      <c r="C27" s="6" t="n">
        <v>400000</v>
      </c>
      <c r="D27" s="6" t="n">
        <v>348000</v>
      </c>
      <c r="E27" s="6" t="n">
        <v>282000</v>
      </c>
    </row>
    <row r="28">
      <c r="A28" s="4" t="inlineStr">
        <is>
          <t>Service cost</t>
        </is>
      </c>
      <c r="B28" s="4" t="inlineStr">
        <is>
          <t xml:space="preserve"> </t>
        </is>
      </c>
      <c r="C28" s="6" t="n">
        <v>0</v>
      </c>
      <c r="D28" s="6" t="n">
        <v>0</v>
      </c>
      <c r="E28" s="6" t="n">
        <v>147000</v>
      </c>
    </row>
    <row r="29">
      <c r="A29" s="4" t="inlineStr">
        <is>
          <t>Noncontributory Profit Sharing Program</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rofit sharing expense</t>
        </is>
      </c>
      <c r="B31" s="4" t="inlineStr">
        <is>
          <t xml:space="preserve"> </t>
        </is>
      </c>
      <c r="C31" s="7" t="n">
        <v>6800000</v>
      </c>
      <c r="D31" s="7" t="n">
        <v>7900000</v>
      </c>
      <c r="E31" s="7" t="n">
        <v>64000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the Projected Benefit Obligation (Details)</t>
        </is>
      </c>
      <c r="B1" s="2" t="inlineStr">
        <is>
          <t>Dec. 31, 2023</t>
        </is>
      </c>
      <c r="C1" s="2" t="inlineStr">
        <is>
          <t>Dec. 31, 2022</t>
        </is>
      </c>
      <c r="D1" s="2" t="inlineStr">
        <is>
          <t>Dec. 31, 2021</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10" t="n">
        <v>0.0505</v>
      </c>
      <c r="C4" s="10" t="n">
        <v>0.0525</v>
      </c>
      <c r="D4" s="10" t="n">
        <v>0.0285</v>
      </c>
    </row>
    <row r="5">
      <c r="A5" s="4" t="inlineStr">
        <is>
          <t>SE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 average discount rate</t>
        </is>
      </c>
      <c r="B7" s="10" t="n">
        <v>0.0495</v>
      </c>
      <c r="C7" s="10" t="n">
        <v>0.0515</v>
      </c>
      <c r="D7" s="10" t="n">
        <v>0.0265</v>
      </c>
    </row>
    <row r="8">
      <c r="A8" s="4" t="inlineStr">
        <is>
          <t>After Year Seve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increase in compensation levels</t>
        </is>
      </c>
      <c r="B10" s="9" t="n">
        <v>0.06</v>
      </c>
      <c r="C10" s="4" t="inlineStr">
        <is>
          <t xml:space="preserve"> </t>
        </is>
      </c>
      <c r="D10" s="4" t="inlineStr">
        <is>
          <t xml:space="preserve"> </t>
        </is>
      </c>
    </row>
    <row r="11">
      <c r="A11" s="4" t="inlineStr">
        <is>
          <t>First Seven Years Of Servic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increase in compensation levels</t>
        </is>
      </c>
      <c r="B13" s="10" t="n">
        <v>0.0325</v>
      </c>
      <c r="C13" s="4" t="inlineStr">
        <is>
          <t xml:space="preserve"> </t>
        </is>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Pension Benefit Payments (Details) - Pension Plan $ in Thousands</t>
        </is>
      </c>
      <c r="B1" s="2" t="inlineStr">
        <is>
          <t>Dec. 31, 2023 USD ($)</t>
        </is>
      </c>
    </row>
    <row r="2">
      <c r="A2" s="3" t="inlineStr">
        <is>
          <t>Defined Benefit Plan Disclosure [Line Items]</t>
        </is>
      </c>
      <c r="B2" s="4" t="inlineStr">
        <is>
          <t xml:space="preserve"> </t>
        </is>
      </c>
    </row>
    <row r="3">
      <c r="A3" s="4" t="inlineStr">
        <is>
          <t>2024</t>
        </is>
      </c>
      <c r="B3" s="7" t="n">
        <v>4328</v>
      </c>
    </row>
    <row r="4">
      <c r="A4" s="4" t="inlineStr">
        <is>
          <t>2025</t>
        </is>
      </c>
      <c r="B4" s="6" t="n">
        <v>4532</v>
      </c>
    </row>
    <row r="5">
      <c r="A5" s="4" t="inlineStr">
        <is>
          <t>2026</t>
        </is>
      </c>
      <c r="B5" s="6" t="n">
        <v>4758</v>
      </c>
    </row>
    <row r="6">
      <c r="A6" s="4" t="inlineStr">
        <is>
          <t>2027</t>
        </is>
      </c>
      <c r="B6" s="6" t="n">
        <v>4968</v>
      </c>
    </row>
    <row r="7">
      <c r="A7" s="4" t="inlineStr">
        <is>
          <t>2028</t>
        </is>
      </c>
      <c r="B7" s="6" t="n">
        <v>5161</v>
      </c>
    </row>
    <row r="8">
      <c r="A8" s="4" t="inlineStr">
        <is>
          <t>2029-2033</t>
        </is>
      </c>
      <c r="B8" s="7" t="n">
        <v>282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lan's Pension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s</t>
        </is>
      </c>
      <c r="B4" s="7" t="n">
        <v>4314</v>
      </c>
      <c r="C4" s="7" t="n">
        <v>3293</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year</t>
        </is>
      </c>
      <c r="B7" s="6" t="n">
        <v>0</v>
      </c>
      <c r="C7" s="6" t="n">
        <v>0</v>
      </c>
      <c r="D7" s="7" t="n">
        <v>1002</v>
      </c>
    </row>
    <row r="8">
      <c r="A8" s="4" t="inlineStr">
        <is>
          <t>Interest cost on projected benefit obligations</t>
        </is>
      </c>
      <c r="B8" s="6" t="n">
        <v>4314</v>
      </c>
      <c r="C8" s="6" t="n">
        <v>3293</v>
      </c>
      <c r="D8" s="6" t="n">
        <v>3076</v>
      </c>
    </row>
    <row r="9">
      <c r="A9" s="4" t="inlineStr">
        <is>
          <t>Expected return on plan assets</t>
        </is>
      </c>
      <c r="B9" s="6" t="n">
        <v>-3735</v>
      </c>
      <c r="C9" s="6" t="n">
        <v>-5857</v>
      </c>
      <c r="D9" s="6" t="n">
        <v>-6310</v>
      </c>
    </row>
    <row r="10">
      <c r="A10" s="4" t="inlineStr">
        <is>
          <t>Net amortization and deferral</t>
        </is>
      </c>
      <c r="B10" s="6" t="n">
        <v>154</v>
      </c>
      <c r="C10" s="6" t="n">
        <v>0</v>
      </c>
      <c r="D10" s="6" t="n">
        <v>393</v>
      </c>
    </row>
    <row r="11">
      <c r="A11" s="4" t="inlineStr">
        <is>
          <t>Net periodic pension cost</t>
        </is>
      </c>
      <c r="B11" s="7" t="n">
        <v>733</v>
      </c>
      <c r="C11" s="7" t="n">
        <v>-2564</v>
      </c>
      <c r="D11" s="7" t="n">
        <v>-18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nsion Cost (Detail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10" t="n">
        <v>0.0525</v>
      </c>
      <c r="C5" s="10" t="n">
        <v>0.0285</v>
      </c>
      <c r="D5" s="10" t="n">
        <v>0.0255</v>
      </c>
    </row>
    <row r="6">
      <c r="A6" s="4" t="inlineStr">
        <is>
          <t>Expected long-term rate of return on assets</t>
        </is>
      </c>
      <c r="B6" s="9" t="n">
        <v>0.06</v>
      </c>
      <c r="C6" s="9" t="n">
        <v>0.06</v>
      </c>
      <c r="D6" s="9" t="n">
        <v>0.06</v>
      </c>
    </row>
    <row r="7">
      <c r="A7" s="4" t="inlineStr">
        <is>
          <t>Pension Plan, Service After Year Seve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Rate of increase in compensation levels</t>
        </is>
      </c>
      <c r="B9" s="9" t="n">
        <v>0.06</v>
      </c>
      <c r="C9" s="4" t="inlineStr">
        <is>
          <t xml:space="preserve"> </t>
        </is>
      </c>
      <c r="D9" s="4" t="inlineStr">
        <is>
          <t xml:space="preserve"> </t>
        </is>
      </c>
    </row>
    <row r="10">
      <c r="A10" s="4" t="inlineStr">
        <is>
          <t>Pension Plan, Year One Through Seve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Rate of increase in compensation levels</t>
        </is>
      </c>
      <c r="B12" s="10" t="n">
        <v>0.03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Long-term Rate of Return on Assets (Details)</t>
        </is>
      </c>
      <c r="B1" s="2" t="inlineStr">
        <is>
          <t>12 Months Ended</t>
        </is>
      </c>
    </row>
    <row r="2">
      <c r="B2" s="2" t="inlineStr">
        <is>
          <t>Dec. 31, 2023</t>
        </is>
      </c>
    </row>
    <row r="3">
      <c r="A3" s="4" t="inlineStr">
        <is>
          <t>Core Fixed Income</t>
        </is>
      </c>
      <c r="B3" s="4" t="inlineStr">
        <is>
          <t xml:space="preserve"> </t>
        </is>
      </c>
    </row>
    <row r="4">
      <c r="A4" s="3" t="inlineStr">
        <is>
          <t>Defined Benefit Plan Disclosure [Line Items]</t>
        </is>
      </c>
      <c r="B4" s="4" t="inlineStr">
        <is>
          <t xml:space="preserve"> </t>
        </is>
      </c>
    </row>
    <row r="5">
      <c r="A5" s="4" t="inlineStr">
        <is>
          <t>% of Total Portfolio</t>
        </is>
      </c>
      <c r="B5" s="9" t="n">
        <v>0.86</v>
      </c>
    </row>
    <row r="6">
      <c r="A6" s="4" t="inlineStr">
        <is>
          <t>One-Year Nominal Return</t>
        </is>
      </c>
      <c r="B6" s="10" t="n">
        <v>0.0452</v>
      </c>
    </row>
    <row r="7">
      <c r="A7" s="4" t="inlineStr">
        <is>
          <t>Annual Standard Deviation</t>
        </is>
      </c>
      <c r="B7" s="10" t="n">
        <v>0.043</v>
      </c>
    </row>
    <row r="8">
      <c r="A8" s="4" t="inlineStr">
        <is>
          <t>Global Equity</t>
        </is>
      </c>
      <c r="B8" s="4" t="inlineStr">
        <is>
          <t xml:space="preserve"> </t>
        </is>
      </c>
    </row>
    <row r="9">
      <c r="A9" s="3" t="inlineStr">
        <is>
          <t>Defined Benefit Plan Disclosure [Line Items]</t>
        </is>
      </c>
      <c r="B9" s="4" t="inlineStr">
        <is>
          <t xml:space="preserve"> </t>
        </is>
      </c>
    </row>
    <row r="10">
      <c r="A10" s="4" t="inlineStr">
        <is>
          <t>% of Total Portfolio</t>
        </is>
      </c>
      <c r="B10" s="9" t="n">
        <v>0.14</v>
      </c>
    </row>
    <row r="11">
      <c r="A11" s="4" t="inlineStr">
        <is>
          <t>One-Year Nominal Return</t>
        </is>
      </c>
      <c r="B11" s="10" t="n">
        <v>0.0854</v>
      </c>
    </row>
    <row r="12">
      <c r="A12" s="4" t="inlineStr">
        <is>
          <t>Annual Standard Deviation</t>
        </is>
      </c>
      <c r="B12" s="10" t="n">
        <v>0.18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Fair Value Measurements by Type of Asset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86754</v>
      </c>
      <c r="C3" s="7" t="n">
        <v>83394</v>
      </c>
      <c r="D3" s="7" t="n">
        <v>114136</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614</v>
      </c>
      <c r="C6" s="6" t="n">
        <v>566</v>
      </c>
      <c r="D6" s="4" t="inlineStr">
        <is>
          <t xml:space="preserve"> </t>
        </is>
      </c>
    </row>
    <row r="7">
      <c r="A7" s="4" t="inlineStr">
        <is>
          <t>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86140</v>
      </c>
      <c r="C9" s="6" t="n">
        <v>82828</v>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614</v>
      </c>
      <c r="C12" s="6" t="n">
        <v>566</v>
      </c>
      <c r="D12" s="4" t="inlineStr">
        <is>
          <t xml:space="preserve"> </t>
        </is>
      </c>
    </row>
    <row r="13">
      <c r="A13" s="4" t="inlineStr">
        <is>
          <t>Cash | 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614</v>
      </c>
      <c r="C15" s="6" t="n">
        <v>566</v>
      </c>
      <c r="D15" s="4" t="inlineStr">
        <is>
          <t xml:space="preserve"> </t>
        </is>
      </c>
    </row>
    <row r="16">
      <c r="A16" s="4" t="inlineStr">
        <is>
          <t>Cash | Observabl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0</v>
      </c>
      <c r="C18" s="6" t="n">
        <v>0</v>
      </c>
      <c r="D18" s="4" t="inlineStr">
        <is>
          <t xml:space="preserve"> </t>
        </is>
      </c>
    </row>
    <row r="19">
      <c r="A19" s="4" t="inlineStr">
        <is>
          <t>Real estate investment trus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2849</v>
      </c>
      <c r="C21" s="6" t="n">
        <v>7120</v>
      </c>
      <c r="D21" s="4" t="inlineStr">
        <is>
          <t xml:space="preserve"> </t>
        </is>
      </c>
    </row>
    <row r="22">
      <c r="A22" s="4" t="inlineStr">
        <is>
          <t>Real estate investment trusts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0</v>
      </c>
      <c r="C24" s="6" t="n">
        <v>0</v>
      </c>
      <c r="D24" s="4" t="inlineStr">
        <is>
          <t xml:space="preserve"> </t>
        </is>
      </c>
    </row>
    <row r="25">
      <c r="A25" s="4" t="inlineStr">
        <is>
          <t>Real estate investment trusts |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2849</v>
      </c>
      <c r="C27" s="6" t="n">
        <v>7120</v>
      </c>
      <c r="D27" s="4" t="inlineStr">
        <is>
          <t xml:space="preserve"> </t>
        </is>
      </c>
    </row>
    <row r="28">
      <c r="A28" s="4" t="inlineStr">
        <is>
          <t>U.S. Small/Mid Cap Growth</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987</v>
      </c>
      <c r="C30" s="6" t="n">
        <v>2055</v>
      </c>
      <c r="D30" s="4" t="inlineStr">
        <is>
          <t xml:space="preserve"> </t>
        </is>
      </c>
    </row>
    <row r="31">
      <c r="A31" s="4" t="inlineStr">
        <is>
          <t>U.S. Small/Mid Cap Growth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0</v>
      </c>
      <c r="C33" s="6" t="n">
        <v>0</v>
      </c>
      <c r="D33" s="4" t="inlineStr">
        <is>
          <t xml:space="preserve"> </t>
        </is>
      </c>
    </row>
    <row r="34">
      <c r="A34" s="4" t="inlineStr">
        <is>
          <t>U.S. Small/Mid Cap Growth |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987</v>
      </c>
      <c r="C36" s="6" t="n">
        <v>2055</v>
      </c>
      <c r="D36" s="4" t="inlineStr">
        <is>
          <t xml:space="preserve"> </t>
        </is>
      </c>
    </row>
    <row r="37">
      <c r="A37" s="4" t="inlineStr">
        <is>
          <t>Non-U. S. Cor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3811</v>
      </c>
      <c r="C39" s="6" t="n">
        <v>7822</v>
      </c>
      <c r="D39" s="4" t="inlineStr">
        <is>
          <t xml:space="preserve"> </t>
        </is>
      </c>
    </row>
    <row r="40">
      <c r="A40" s="4" t="inlineStr">
        <is>
          <t>Non-U. S. Core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0</v>
      </c>
      <c r="C42" s="6" t="n">
        <v>0</v>
      </c>
      <c r="D42" s="4" t="inlineStr">
        <is>
          <t xml:space="preserve"> </t>
        </is>
      </c>
    </row>
    <row r="43">
      <c r="A43" s="4" t="inlineStr">
        <is>
          <t>Non-U. S. Core |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3811</v>
      </c>
      <c r="C45" s="6" t="n">
        <v>7822</v>
      </c>
      <c r="D45" s="4" t="inlineStr">
        <is>
          <t xml:space="preserve"> </t>
        </is>
      </c>
    </row>
    <row r="46">
      <c r="A46" s="4" t="inlineStr">
        <is>
          <t>U.S. Large Cap Passiv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3333</v>
      </c>
      <c r="C48" s="6" t="n">
        <v>8319</v>
      </c>
      <c r="D48" s="4" t="inlineStr">
        <is>
          <t xml:space="preserve"> </t>
        </is>
      </c>
    </row>
    <row r="49">
      <c r="A49" s="4" t="inlineStr">
        <is>
          <t>U.S. Large Cap Passive | Quoted Prices in Active Markets for Identical Assets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0</v>
      </c>
      <c r="C51" s="6" t="n">
        <v>0</v>
      </c>
      <c r="D51" s="4" t="inlineStr">
        <is>
          <t xml:space="preserve"> </t>
        </is>
      </c>
    </row>
    <row r="52">
      <c r="A52" s="4" t="inlineStr">
        <is>
          <t>U.S. Large Cap Passive | Observable Inputs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3333</v>
      </c>
      <c r="C54" s="6" t="n">
        <v>8319</v>
      </c>
      <c r="D54" s="4" t="inlineStr">
        <is>
          <t xml:space="preserve"> </t>
        </is>
      </c>
    </row>
    <row r="55">
      <c r="A55" s="4" t="inlineStr">
        <is>
          <t>Emerging Marke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1391</v>
      </c>
      <c r="C57" s="6" t="n">
        <v>3000</v>
      </c>
      <c r="D57" s="4" t="inlineStr">
        <is>
          <t xml:space="preserve"> </t>
        </is>
      </c>
    </row>
    <row r="58">
      <c r="A58" s="4" t="inlineStr">
        <is>
          <t>Emerging Markets | Quoted Prices in Active Markets for Identical Assets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0</v>
      </c>
      <c r="C60" s="6" t="n">
        <v>0</v>
      </c>
      <c r="D60" s="4" t="inlineStr">
        <is>
          <t xml:space="preserve"> </t>
        </is>
      </c>
    </row>
    <row r="61">
      <c r="A61" s="4" t="inlineStr">
        <is>
          <t>Emerging Markets | Observable Inputs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1391</v>
      </c>
      <c r="C63" s="6" t="n">
        <v>3000</v>
      </c>
      <c r="D63" s="4" t="inlineStr">
        <is>
          <t xml:space="preserve"> </t>
        </is>
      </c>
    </row>
    <row r="64">
      <c r="A64" s="4" t="inlineStr">
        <is>
          <t>U.S. Cor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69710</v>
      </c>
      <c r="C66" s="6" t="n">
        <v>51756</v>
      </c>
      <c r="D66" s="4" t="inlineStr">
        <is>
          <t xml:space="preserve"> </t>
        </is>
      </c>
    </row>
    <row r="67">
      <c r="A67" s="4" t="inlineStr">
        <is>
          <t>U.S. Core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0</v>
      </c>
      <c r="C69" s="6" t="n">
        <v>0</v>
      </c>
      <c r="D69" s="4" t="inlineStr">
        <is>
          <t xml:space="preserve"> </t>
        </is>
      </c>
    </row>
    <row r="70">
      <c r="A70" s="4" t="inlineStr">
        <is>
          <t>U.S. Core |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69710</v>
      </c>
      <c r="C72" s="6" t="n">
        <v>51756</v>
      </c>
      <c r="D72" s="4" t="inlineStr">
        <is>
          <t xml:space="preserve"> </t>
        </is>
      </c>
    </row>
    <row r="73">
      <c r="A73" s="4" t="inlineStr">
        <is>
          <t>Opportunistic</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4059</v>
      </c>
      <c r="C75" s="6" t="n">
        <v>2756</v>
      </c>
      <c r="D75" s="4" t="inlineStr">
        <is>
          <t xml:space="preserve"> </t>
        </is>
      </c>
    </row>
    <row r="76">
      <c r="A76" s="4" t="inlineStr">
        <is>
          <t>Opportunistic | Quoted Prices in Active Markets for Identical Assets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0</v>
      </c>
      <c r="C78" s="6" t="n">
        <v>0</v>
      </c>
      <c r="D78" s="4" t="inlineStr">
        <is>
          <t xml:space="preserve"> </t>
        </is>
      </c>
    </row>
    <row r="79">
      <c r="A79" s="4" t="inlineStr">
        <is>
          <t>Opportunistic | Observable Inputs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7" t="n">
        <v>4059</v>
      </c>
      <c r="C81" s="7" t="n">
        <v>2756</v>
      </c>
      <c r="D8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the Activity in the SERP's Projected Benefit Obligation (Details) - USD ($)</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Beginning balance</t>
        </is>
      </c>
      <c r="B4" s="7" t="n">
        <v>85433000</v>
      </c>
      <c r="C4" s="7" t="n">
        <v>117323000</v>
      </c>
      <c r="D4" s="4" t="inlineStr">
        <is>
          <t xml:space="preserve"> </t>
        </is>
      </c>
    </row>
    <row r="5">
      <c r="A5" s="4" t="inlineStr">
        <is>
          <t>Interest cost</t>
        </is>
      </c>
      <c r="B5" s="6" t="n">
        <v>4314000</v>
      </c>
      <c r="C5" s="6" t="n">
        <v>3293000</v>
      </c>
      <c r="D5" s="4" t="inlineStr">
        <is>
          <t xml:space="preserve"> </t>
        </is>
      </c>
    </row>
    <row r="6">
      <c r="A6" s="4" t="inlineStr">
        <is>
          <t>Benefits paid</t>
        </is>
      </c>
      <c r="B6" s="6" t="n">
        <v>-3485000</v>
      </c>
      <c r="C6" s="6" t="n">
        <v>-3201000</v>
      </c>
      <c r="D6" s="4" t="inlineStr">
        <is>
          <t xml:space="preserve"> </t>
        </is>
      </c>
    </row>
    <row r="7">
      <c r="A7" s="4" t="inlineStr">
        <is>
          <t>Actuarial gain</t>
        </is>
      </c>
      <c r="B7" s="6" t="n">
        <v>865000</v>
      </c>
      <c r="C7" s="6" t="n">
        <v>-31982000</v>
      </c>
      <c r="D7" s="4" t="inlineStr">
        <is>
          <t xml:space="preserve"> </t>
        </is>
      </c>
    </row>
    <row r="8">
      <c r="A8" s="4" t="inlineStr">
        <is>
          <t>Ending balance</t>
        </is>
      </c>
      <c r="B8" s="6" t="n">
        <v>87127000</v>
      </c>
      <c r="C8" s="6" t="n">
        <v>85433000</v>
      </c>
      <c r="D8" s="7" t="n">
        <v>117323000</v>
      </c>
    </row>
    <row r="9">
      <c r="A9" s="4" t="inlineStr">
        <is>
          <t>SERP</t>
        </is>
      </c>
      <c r="B9" s="4" t="inlineStr">
        <is>
          <t xml:space="preserve"> </t>
        </is>
      </c>
      <c r="C9" s="4" t="inlineStr">
        <is>
          <t xml:space="preserve"> </t>
        </is>
      </c>
      <c r="D9" s="4" t="inlineStr">
        <is>
          <t xml:space="preserve"> </t>
        </is>
      </c>
    </row>
    <row r="10">
      <c r="A10" s="3" t="inlineStr">
        <is>
          <t>Benefit obligation:</t>
        </is>
      </c>
      <c r="B10" s="4" t="inlineStr">
        <is>
          <t xml:space="preserve"> </t>
        </is>
      </c>
      <c r="C10" s="4" t="inlineStr">
        <is>
          <t xml:space="preserve"> </t>
        </is>
      </c>
      <c r="D10" s="4" t="inlineStr">
        <is>
          <t xml:space="preserve"> </t>
        </is>
      </c>
    </row>
    <row r="11">
      <c r="A11" s="4" t="inlineStr">
        <is>
          <t>Beginning balance</t>
        </is>
      </c>
      <c r="B11" s="6" t="n">
        <v>9579000</v>
      </c>
      <c r="C11" s="6" t="n">
        <v>12420000</v>
      </c>
      <c r="D11" s="4" t="inlineStr">
        <is>
          <t xml:space="preserve"> </t>
        </is>
      </c>
    </row>
    <row r="12">
      <c r="A12" s="4" t="inlineStr">
        <is>
          <t>Service cost</t>
        </is>
      </c>
      <c r="B12" s="6" t="n">
        <v>0</v>
      </c>
      <c r="C12" s="6" t="n">
        <v>0</v>
      </c>
      <c r="D12" s="6" t="n">
        <v>147000</v>
      </c>
    </row>
    <row r="13">
      <c r="A13" s="4" t="inlineStr">
        <is>
          <t>Interest cost</t>
        </is>
      </c>
      <c r="B13" s="6" t="n">
        <v>472000</v>
      </c>
      <c r="C13" s="6" t="n">
        <v>318000</v>
      </c>
      <c r="D13" s="6" t="n">
        <v>291000</v>
      </c>
    </row>
    <row r="14">
      <c r="A14" s="4" t="inlineStr">
        <is>
          <t>Benefits paid</t>
        </is>
      </c>
      <c r="B14" s="6" t="n">
        <v>-400000</v>
      </c>
      <c r="C14" s="6" t="n">
        <v>-348000</v>
      </c>
      <c r="D14" s="6" t="n">
        <v>-282000</v>
      </c>
    </row>
    <row r="15">
      <c r="A15" s="4" t="inlineStr">
        <is>
          <t>Actuarial gain</t>
        </is>
      </c>
      <c r="B15" s="6" t="n">
        <v>-150000</v>
      </c>
      <c r="C15" s="6" t="n">
        <v>2811000</v>
      </c>
      <c r="D15" s="4" t="inlineStr">
        <is>
          <t xml:space="preserve"> </t>
        </is>
      </c>
    </row>
    <row r="16">
      <c r="A16" s="4" t="inlineStr">
        <is>
          <t>Ending balance</t>
        </is>
      </c>
      <c r="B16" s="7" t="n">
        <v>9501000</v>
      </c>
      <c r="C16" s="7" t="n">
        <v>9579000</v>
      </c>
      <c r="D16" s="7" t="n">
        <v>1242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3" customWidth="1" min="1" max="1"/>
    <col width="13" customWidth="1" min="2" max="2"/>
    <col width="17" customWidth="1" min="3" max="3"/>
    <col width="13" customWidth="1" min="4" max="4"/>
    <col width="30" customWidth="1" min="5" max="5"/>
    <col width="27" customWidth="1" min="6" max="6"/>
    <col width="44" customWidth="1" min="7" max="7"/>
    <col width="18" customWidth="1" min="8" max="8"/>
    <col width="35" customWidth="1" min="9" max="9"/>
    <col width="15" customWidth="1" min="10" max="10"/>
    <col width="32" customWidth="1" min="11" max="11"/>
    <col width="46" customWidth="1" min="12" max="12"/>
    <col width="63" customWidth="1" min="13" max="13"/>
  </cols>
  <sheetData>
    <row r="1">
      <c r="A1" s="1" t="inlineStr">
        <is>
          <t>CONSOLIDATED STATEMENTS OF SHAREHOLDERS' EQUITY - USD ($) $ in Thousands</t>
        </is>
      </c>
      <c r="B1" s="2" t="inlineStr">
        <is>
          <t>Total</t>
        </is>
      </c>
      <c r="C1" s="2" t="inlineStr">
        <is>
          <t>Adjusted Balance</t>
        </is>
      </c>
      <c r="D1" s="2" t="inlineStr">
        <is>
          <t>Common Stock</t>
        </is>
      </c>
      <c r="E1" s="2" t="inlineStr">
        <is>
          <t>Common Stock Adjusted Balance</t>
        </is>
      </c>
      <c r="F1" s="2" t="inlineStr">
        <is>
          <t>Additional Paid-in Capital</t>
        </is>
      </c>
      <c r="G1" s="2" t="inlineStr">
        <is>
          <t>Additional Paid-in Capital Adjusted Balance</t>
        </is>
      </c>
      <c r="H1" s="2" t="inlineStr">
        <is>
          <t>Retained Earnings</t>
        </is>
      </c>
      <c r="I1" s="2" t="inlineStr">
        <is>
          <t>Retained Earnings Adjusted Balance</t>
        </is>
      </c>
      <c r="J1" s="2" t="inlineStr">
        <is>
          <t>Treasury Stock</t>
        </is>
      </c>
      <c r="K1" s="2" t="inlineStr">
        <is>
          <t>Treasury Stock Adjusted Balance</t>
        </is>
      </c>
      <c r="L1" s="2" t="inlineStr">
        <is>
          <t>Accumulated Other Comprehensive Income (Loss)</t>
        </is>
      </c>
      <c r="M1" s="2" t="inlineStr">
        <is>
          <t>Accumulated Other Comprehensive Income (Loss) Adjusted Balance</t>
        </is>
      </c>
    </row>
    <row r="2">
      <c r="A2" s="4" t="inlineStr">
        <is>
          <t>Beginning balance at Dec. 31, 2020</t>
        </is>
      </c>
      <c r="B2" s="4" t="inlineStr">
        <is>
          <t xml:space="preserve"> </t>
        </is>
      </c>
      <c r="C2" s="7" t="n">
        <v>261160</v>
      </c>
      <c r="D2" s="4" t="inlineStr">
        <is>
          <t xml:space="preserve"> </t>
        </is>
      </c>
      <c r="E2" s="7" t="n">
        <v>7753</v>
      </c>
      <c r="F2" s="4" t="inlineStr">
        <is>
          <t xml:space="preserve"> </t>
        </is>
      </c>
      <c r="G2" s="7" t="n">
        <v>204875</v>
      </c>
      <c r="H2" s="4" t="inlineStr">
        <is>
          <t xml:space="preserve"> </t>
        </is>
      </c>
      <c r="I2" s="7" t="n">
        <v>99062</v>
      </c>
      <c r="J2" s="4" t="inlineStr">
        <is>
          <t xml:space="preserve"> </t>
        </is>
      </c>
      <c r="K2" s="7" t="n">
        <v>-50515</v>
      </c>
      <c r="L2" s="4" t="inlineStr">
        <is>
          <t xml:space="preserve"> </t>
        </is>
      </c>
      <c r="M2" s="7" t="n">
        <v>-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7" t="n">
        <v>28604</v>
      </c>
      <c r="C4" s="4" t="inlineStr">
        <is>
          <t xml:space="preserve"> </t>
        </is>
      </c>
      <c r="D4" s="4" t="inlineStr">
        <is>
          <t xml:space="preserve"> </t>
        </is>
      </c>
      <c r="E4" s="4" t="inlineStr">
        <is>
          <t xml:space="preserve"> </t>
        </is>
      </c>
      <c r="F4" s="4" t="inlineStr">
        <is>
          <t xml:space="preserve"> </t>
        </is>
      </c>
      <c r="G4" s="4" t="inlineStr">
        <is>
          <t xml:space="preserve"> </t>
        </is>
      </c>
      <c r="H4" s="7" t="n">
        <v>2860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B5" s="6" t="n">
        <v>-15446</v>
      </c>
      <c r="C5" s="4" t="inlineStr">
        <is>
          <t xml:space="preserve"> </t>
        </is>
      </c>
      <c r="D5" s="4" t="inlineStr">
        <is>
          <t xml:space="preserve"> </t>
        </is>
      </c>
      <c r="E5" s="4" t="inlineStr">
        <is>
          <t xml:space="preserve"> </t>
        </is>
      </c>
      <c r="F5" s="4" t="inlineStr">
        <is>
          <t xml:space="preserve"> </t>
        </is>
      </c>
      <c r="G5" s="4" t="inlineStr">
        <is>
          <t xml:space="preserve"> </t>
        </is>
      </c>
      <c r="H5" s="6" t="n">
        <v>-1544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pursuant to stock-based compensation plan, net</t>
        </is>
      </c>
      <c r="B6" s="6" t="n">
        <v>-690</v>
      </c>
      <c r="C6" s="4" t="inlineStr">
        <is>
          <t xml:space="preserve"> </t>
        </is>
      </c>
      <c r="D6" s="4" t="inlineStr">
        <is>
          <t xml:space="preserve"> </t>
        </is>
      </c>
      <c r="E6" s="4" t="inlineStr">
        <is>
          <t xml:space="preserve"> </t>
        </is>
      </c>
      <c r="F6" s="7" t="n">
        <v>-2939</v>
      </c>
      <c r="G6" s="4" t="inlineStr">
        <is>
          <t xml:space="preserve"> </t>
        </is>
      </c>
      <c r="H6" s="4" t="inlineStr">
        <is>
          <t xml:space="preserve"> </t>
        </is>
      </c>
      <c r="I6" s="4" t="inlineStr">
        <is>
          <t xml:space="preserve"> </t>
        </is>
      </c>
      <c r="J6" s="7" t="n">
        <v>2249</v>
      </c>
      <c r="K6" s="4" t="inlineStr">
        <is>
          <t xml:space="preserve"> </t>
        </is>
      </c>
      <c r="L6" s="4" t="inlineStr">
        <is>
          <t xml:space="preserve"> </t>
        </is>
      </c>
      <c r="M6" s="4" t="inlineStr">
        <is>
          <t xml:space="preserve"> </t>
        </is>
      </c>
    </row>
    <row r="7">
      <c r="A7" s="4" t="inlineStr">
        <is>
          <t>Exercise of SARs</t>
        </is>
      </c>
      <c r="B7" s="6" t="n">
        <v>-160</v>
      </c>
      <c r="C7" s="4" t="inlineStr">
        <is>
          <t xml:space="preserve"> </t>
        </is>
      </c>
      <c r="D7" s="4" t="inlineStr">
        <is>
          <t xml:space="preserve"> </t>
        </is>
      </c>
      <c r="E7" s="4" t="inlineStr">
        <is>
          <t xml:space="preserve"> </t>
        </is>
      </c>
      <c r="F7" s="6" t="n">
        <v>-519</v>
      </c>
      <c r="G7" s="4" t="inlineStr">
        <is>
          <t xml:space="preserve"> </t>
        </is>
      </c>
      <c r="H7" s="4" t="inlineStr">
        <is>
          <t xml:space="preserve"> </t>
        </is>
      </c>
      <c r="I7" s="4" t="inlineStr">
        <is>
          <t xml:space="preserve"> </t>
        </is>
      </c>
      <c r="J7" s="6" t="n">
        <v>359</v>
      </c>
      <c r="K7" s="4" t="inlineStr">
        <is>
          <t xml:space="preserve"> </t>
        </is>
      </c>
      <c r="L7" s="4" t="inlineStr">
        <is>
          <t xml:space="preserve"> </t>
        </is>
      </c>
      <c r="M7" s="4" t="inlineStr">
        <is>
          <t xml:space="preserve"> </t>
        </is>
      </c>
    </row>
    <row r="8">
      <c r="A8" s="4" t="inlineStr">
        <is>
          <t>Stock-based compensation expense</t>
        </is>
      </c>
      <c r="B8" s="6" t="n">
        <v>2859</v>
      </c>
      <c r="C8" s="4" t="inlineStr">
        <is>
          <t xml:space="preserve"> </t>
        </is>
      </c>
      <c r="D8" s="4" t="inlineStr">
        <is>
          <t xml:space="preserve"> </t>
        </is>
      </c>
      <c r="E8" s="4" t="inlineStr">
        <is>
          <t xml:space="preserve"> </t>
        </is>
      </c>
      <c r="F8" s="6" t="n">
        <v>285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common shares</t>
        </is>
      </c>
      <c r="B9" s="6" t="n">
        <v>-309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997</v>
      </c>
      <c r="K9" s="4" t="inlineStr">
        <is>
          <t xml:space="preserve"> </t>
        </is>
      </c>
      <c r="L9" s="4" t="inlineStr">
        <is>
          <t xml:space="preserve"> </t>
        </is>
      </c>
      <c r="M9" s="4" t="inlineStr">
        <is>
          <t xml:space="preserve"> </t>
        </is>
      </c>
    </row>
    <row r="10">
      <c r="A10" s="4" t="inlineStr">
        <is>
          <t>Other comprehensive income (loss)</t>
        </is>
      </c>
      <c r="B10" s="6" t="n">
        <v>4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68</v>
      </c>
      <c r="M10" s="4" t="inlineStr">
        <is>
          <t xml:space="preserve"> </t>
        </is>
      </c>
    </row>
    <row r="11">
      <c r="A11" s="4" t="inlineStr">
        <is>
          <t>Ending balance at Dec. 31, 2021</t>
        </is>
      </c>
      <c r="B11" s="6" t="n">
        <v>245798</v>
      </c>
      <c r="C11" s="4" t="inlineStr">
        <is>
          <t xml:space="preserve"> </t>
        </is>
      </c>
      <c r="D11" s="7" t="n">
        <v>7753</v>
      </c>
      <c r="E11" s="4" t="inlineStr">
        <is>
          <t xml:space="preserve"> </t>
        </is>
      </c>
      <c r="F11" s="6" t="n">
        <v>204276</v>
      </c>
      <c r="G11" s="4" t="inlineStr">
        <is>
          <t xml:space="preserve"> </t>
        </is>
      </c>
      <c r="H11" s="6" t="n">
        <v>112220</v>
      </c>
      <c r="I11" s="4" t="inlineStr">
        <is>
          <t xml:space="preserve"> </t>
        </is>
      </c>
      <c r="J11" s="6" t="n">
        <v>-78904</v>
      </c>
      <c r="K11" s="4" t="inlineStr">
        <is>
          <t xml:space="preserve"> </t>
        </is>
      </c>
      <c r="L11" s="6" t="n">
        <v>453</v>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34904</v>
      </c>
      <c r="C13" s="4" t="inlineStr">
        <is>
          <t xml:space="preserve"> </t>
        </is>
      </c>
      <c r="D13" s="4" t="inlineStr">
        <is>
          <t xml:space="preserve"> </t>
        </is>
      </c>
      <c r="E13" s="4" t="inlineStr">
        <is>
          <t xml:space="preserve"> </t>
        </is>
      </c>
      <c r="F13" s="4" t="inlineStr">
        <is>
          <t xml:space="preserve"> </t>
        </is>
      </c>
      <c r="G13" s="4" t="inlineStr">
        <is>
          <t xml:space="preserve"> </t>
        </is>
      </c>
      <c r="H13" s="6" t="n">
        <v>3490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t>
        </is>
      </c>
      <c r="B14" s="6" t="n">
        <v>-15442</v>
      </c>
      <c r="C14" s="4" t="inlineStr">
        <is>
          <t xml:space="preserve"> </t>
        </is>
      </c>
      <c r="D14" s="4" t="inlineStr">
        <is>
          <t xml:space="preserve"> </t>
        </is>
      </c>
      <c r="E14" s="4" t="inlineStr">
        <is>
          <t xml:space="preserve"> </t>
        </is>
      </c>
      <c r="F14" s="4" t="inlineStr">
        <is>
          <t xml:space="preserve"> </t>
        </is>
      </c>
      <c r="G14" s="4" t="inlineStr">
        <is>
          <t xml:space="preserve"> </t>
        </is>
      </c>
      <c r="H14" s="6" t="n">
        <v>-1544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hares pursuant to stock-based compensation plan, net</t>
        </is>
      </c>
      <c r="B15" s="6" t="n">
        <v>-313</v>
      </c>
      <c r="C15" s="4" t="inlineStr">
        <is>
          <t xml:space="preserve"> </t>
        </is>
      </c>
      <c r="D15" s="4" t="inlineStr">
        <is>
          <t xml:space="preserve"> </t>
        </is>
      </c>
      <c r="E15" s="4" t="inlineStr">
        <is>
          <t xml:space="preserve"> </t>
        </is>
      </c>
      <c r="F15" s="6" t="n">
        <v>-2727</v>
      </c>
      <c r="G15" s="4" t="inlineStr">
        <is>
          <t xml:space="preserve"> </t>
        </is>
      </c>
      <c r="H15" s="4" t="inlineStr">
        <is>
          <t xml:space="preserve"> </t>
        </is>
      </c>
      <c r="I15" s="4" t="inlineStr">
        <is>
          <t xml:space="preserve"> </t>
        </is>
      </c>
      <c r="J15" s="6" t="n">
        <v>2414</v>
      </c>
      <c r="K15" s="4" t="inlineStr">
        <is>
          <t xml:space="preserve"> </t>
        </is>
      </c>
      <c r="L15" s="4" t="inlineStr">
        <is>
          <t xml:space="preserve"> </t>
        </is>
      </c>
      <c r="M15" s="4" t="inlineStr">
        <is>
          <t xml:space="preserve"> </t>
        </is>
      </c>
    </row>
    <row r="16">
      <c r="A16" s="4" t="inlineStr">
        <is>
          <t>Exercise of SARs</t>
        </is>
      </c>
      <c r="B16" s="6" t="n">
        <v>-281</v>
      </c>
      <c r="C16" s="4" t="inlineStr">
        <is>
          <t xml:space="preserve"> </t>
        </is>
      </c>
      <c r="D16" s="4" t="inlineStr">
        <is>
          <t xml:space="preserve"> </t>
        </is>
      </c>
      <c r="E16" s="4" t="inlineStr">
        <is>
          <t xml:space="preserve"> </t>
        </is>
      </c>
      <c r="F16" s="6" t="n">
        <v>-859</v>
      </c>
      <c r="G16" s="4" t="inlineStr">
        <is>
          <t xml:space="preserve"> </t>
        </is>
      </c>
      <c r="H16" s="4" t="inlineStr">
        <is>
          <t xml:space="preserve"> </t>
        </is>
      </c>
      <c r="I16" s="4" t="inlineStr">
        <is>
          <t xml:space="preserve"> </t>
        </is>
      </c>
      <c r="J16" s="6" t="n">
        <v>578</v>
      </c>
      <c r="K16" s="4" t="inlineStr">
        <is>
          <t xml:space="preserve"> </t>
        </is>
      </c>
      <c r="L16" s="4" t="inlineStr">
        <is>
          <t xml:space="preserve"> </t>
        </is>
      </c>
      <c r="M16" s="4" t="inlineStr">
        <is>
          <t xml:space="preserve"> </t>
        </is>
      </c>
    </row>
    <row r="17">
      <c r="A17" s="4" t="inlineStr">
        <is>
          <t>Stock-based compensation expense</t>
        </is>
      </c>
      <c r="B17" s="6" t="n">
        <v>6732</v>
      </c>
      <c r="C17" s="4" t="inlineStr">
        <is>
          <t xml:space="preserve"> </t>
        </is>
      </c>
      <c r="D17" s="4" t="inlineStr">
        <is>
          <t xml:space="preserve"> </t>
        </is>
      </c>
      <c r="E17" s="4" t="inlineStr">
        <is>
          <t xml:space="preserve"> </t>
        </is>
      </c>
      <c r="F17" s="6" t="n">
        <v>67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common shares</t>
        </is>
      </c>
      <c r="B18" s="6" t="n">
        <v>-52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99</v>
      </c>
      <c r="K18" s="4" t="inlineStr">
        <is>
          <t xml:space="preserve"> </t>
        </is>
      </c>
      <c r="L18" s="4" t="inlineStr">
        <is>
          <t xml:space="preserve"> </t>
        </is>
      </c>
      <c r="M18" s="4" t="inlineStr">
        <is>
          <t xml:space="preserve"> </t>
        </is>
      </c>
    </row>
    <row r="19">
      <c r="A19" s="4" t="inlineStr">
        <is>
          <t>Other comprehensive income (loss)</t>
        </is>
      </c>
      <c r="B19" s="6" t="n">
        <v>-597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9774</v>
      </c>
      <c r="M19" s="4" t="inlineStr">
        <is>
          <t xml:space="preserve"> </t>
        </is>
      </c>
    </row>
    <row r="20">
      <c r="A20" s="4" t="inlineStr">
        <is>
          <t>Ending balance at Dec. 31, 2022</t>
        </is>
      </c>
      <c r="B20" s="6" t="n">
        <v>206325</v>
      </c>
      <c r="C20" s="4" t="inlineStr">
        <is>
          <t xml:space="preserve"> </t>
        </is>
      </c>
      <c r="D20" s="6" t="n">
        <v>7753</v>
      </c>
      <c r="E20" s="4" t="inlineStr">
        <is>
          <t xml:space="preserve"> </t>
        </is>
      </c>
      <c r="F20" s="6" t="n">
        <v>207422</v>
      </c>
      <c r="G20" s="4" t="inlineStr">
        <is>
          <t xml:space="preserve"> </t>
        </is>
      </c>
      <c r="H20" s="6" t="n">
        <v>131682</v>
      </c>
      <c r="I20" s="4" t="inlineStr">
        <is>
          <t xml:space="preserve"> </t>
        </is>
      </c>
      <c r="J20" s="6" t="n">
        <v>-81211</v>
      </c>
      <c r="K20" s="4" t="inlineStr">
        <is>
          <t xml:space="preserve"> </t>
        </is>
      </c>
      <c r="L20" s="6" t="n">
        <v>-59321</v>
      </c>
      <c r="M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t>
        </is>
      </c>
      <c r="B22" s="6" t="n">
        <v>30059</v>
      </c>
      <c r="C22" s="4" t="inlineStr">
        <is>
          <t xml:space="preserve"> </t>
        </is>
      </c>
      <c r="D22" s="4" t="inlineStr">
        <is>
          <t xml:space="preserve"> </t>
        </is>
      </c>
      <c r="E22" s="4" t="inlineStr">
        <is>
          <t xml:space="preserve"> </t>
        </is>
      </c>
      <c r="F22" s="4" t="inlineStr">
        <is>
          <t xml:space="preserve"> </t>
        </is>
      </c>
      <c r="G22" s="4" t="inlineStr">
        <is>
          <t xml:space="preserve"> </t>
        </is>
      </c>
      <c r="H22" s="6" t="n">
        <v>3005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t>
        </is>
      </c>
      <c r="B23" s="6" t="n">
        <v>-15959</v>
      </c>
      <c r="C23" s="4" t="inlineStr">
        <is>
          <t xml:space="preserve"> </t>
        </is>
      </c>
      <c r="D23" s="4" t="inlineStr">
        <is>
          <t xml:space="preserve"> </t>
        </is>
      </c>
      <c r="E23" s="4" t="inlineStr">
        <is>
          <t xml:space="preserve"> </t>
        </is>
      </c>
      <c r="F23" s="4" t="inlineStr">
        <is>
          <t xml:space="preserve"> </t>
        </is>
      </c>
      <c r="G23" s="4" t="inlineStr">
        <is>
          <t xml:space="preserve"> </t>
        </is>
      </c>
      <c r="H23" s="6" t="n">
        <v>-1595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hares pursuant to stock-based compensation plan, net</t>
        </is>
      </c>
      <c r="B24" s="6" t="n">
        <v>-718</v>
      </c>
      <c r="C24" s="4" t="inlineStr">
        <is>
          <t xml:space="preserve"> </t>
        </is>
      </c>
      <c r="D24" s="4" t="inlineStr">
        <is>
          <t xml:space="preserve"> </t>
        </is>
      </c>
      <c r="E24" s="4" t="inlineStr">
        <is>
          <t xml:space="preserve"> </t>
        </is>
      </c>
      <c r="F24" s="6" t="n">
        <v>-3334</v>
      </c>
      <c r="G24" s="4" t="inlineStr">
        <is>
          <t xml:space="preserve"> </t>
        </is>
      </c>
      <c r="H24" s="4" t="inlineStr">
        <is>
          <t xml:space="preserve"> </t>
        </is>
      </c>
      <c r="I24" s="4" t="inlineStr">
        <is>
          <t xml:space="preserve"> </t>
        </is>
      </c>
      <c r="J24" s="6" t="n">
        <v>2616</v>
      </c>
      <c r="K24" s="4" t="inlineStr">
        <is>
          <t xml:space="preserve"> </t>
        </is>
      </c>
      <c r="L24" s="4" t="inlineStr">
        <is>
          <t xml:space="preserve"> </t>
        </is>
      </c>
      <c r="M24" s="4" t="inlineStr">
        <is>
          <t xml:space="preserve"> </t>
        </is>
      </c>
    </row>
    <row r="25">
      <c r="A25" s="4" t="inlineStr">
        <is>
          <t>Exercise of SARs</t>
        </is>
      </c>
      <c r="B25" s="6" t="n">
        <v>-116</v>
      </c>
      <c r="C25" s="4" t="inlineStr">
        <is>
          <t xml:space="preserve"> </t>
        </is>
      </c>
      <c r="D25" s="4" t="inlineStr">
        <is>
          <t xml:space="preserve"> </t>
        </is>
      </c>
      <c r="E25" s="4" t="inlineStr">
        <is>
          <t xml:space="preserve"> </t>
        </is>
      </c>
      <c r="F25" s="6" t="n">
        <v>-238</v>
      </c>
      <c r="G25" s="4" t="inlineStr">
        <is>
          <t xml:space="preserve"> </t>
        </is>
      </c>
      <c r="H25" s="4" t="inlineStr">
        <is>
          <t xml:space="preserve"> </t>
        </is>
      </c>
      <c r="I25" s="4" t="inlineStr">
        <is>
          <t xml:space="preserve"> </t>
        </is>
      </c>
      <c r="J25" s="6" t="n">
        <v>122</v>
      </c>
      <c r="K25" s="4" t="inlineStr">
        <is>
          <t xml:space="preserve"> </t>
        </is>
      </c>
      <c r="L25" s="4" t="inlineStr">
        <is>
          <t xml:space="preserve"> </t>
        </is>
      </c>
      <c r="M25" s="4" t="inlineStr">
        <is>
          <t xml:space="preserve"> </t>
        </is>
      </c>
    </row>
    <row r="26">
      <c r="A26" s="4" t="inlineStr">
        <is>
          <t>Stock-based compensation expense</t>
        </is>
      </c>
      <c r="B26" s="6" t="n">
        <v>4139</v>
      </c>
      <c r="C26" s="4" t="inlineStr">
        <is>
          <t xml:space="preserve"> </t>
        </is>
      </c>
      <c r="D26" s="4" t="inlineStr">
        <is>
          <t xml:space="preserve"> </t>
        </is>
      </c>
      <c r="E26" s="4" t="inlineStr">
        <is>
          <t xml:space="preserve"> </t>
        </is>
      </c>
      <c r="F26" s="6" t="n">
        <v>4157</v>
      </c>
      <c r="G26" s="4" t="inlineStr">
        <is>
          <t xml:space="preserve"> </t>
        </is>
      </c>
      <c r="H26" s="4" t="inlineStr">
        <is>
          <t xml:space="preserve"> </t>
        </is>
      </c>
      <c r="I26" s="4" t="inlineStr">
        <is>
          <t xml:space="preserve"> </t>
        </is>
      </c>
      <c r="J26" s="6" t="n">
        <v>-18</v>
      </c>
      <c r="K26" s="4" t="inlineStr">
        <is>
          <t xml:space="preserve"> </t>
        </is>
      </c>
      <c r="L26" s="4" t="inlineStr">
        <is>
          <t xml:space="preserve"> </t>
        </is>
      </c>
      <c r="M26" s="4" t="inlineStr">
        <is>
          <t xml:space="preserve"> </t>
        </is>
      </c>
    </row>
    <row r="27">
      <c r="A27" s="4" t="inlineStr">
        <is>
          <t>Purchase of common shares</t>
        </is>
      </c>
      <c r="B27" s="6" t="n">
        <v>-57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773</v>
      </c>
      <c r="K27" s="4" t="inlineStr">
        <is>
          <t xml:space="preserve"> </t>
        </is>
      </c>
      <c r="L27" s="4" t="inlineStr">
        <is>
          <t xml:space="preserve"> </t>
        </is>
      </c>
      <c r="M27" s="4" t="inlineStr">
        <is>
          <t xml:space="preserve"> </t>
        </is>
      </c>
    </row>
    <row r="28">
      <c r="A28" s="4" t="inlineStr">
        <is>
          <t>Other comprehensive income (loss)</t>
        </is>
      </c>
      <c r="B28" s="6" t="n">
        <v>118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852</v>
      </c>
      <c r="M28" s="4" t="inlineStr">
        <is>
          <t xml:space="preserve"> </t>
        </is>
      </c>
    </row>
    <row r="29">
      <c r="A29" s="4" t="inlineStr">
        <is>
          <t>Ending balance at Dec. 31, 2023</t>
        </is>
      </c>
      <c r="B29" s="7" t="n">
        <v>229809</v>
      </c>
      <c r="C29" s="4" t="inlineStr">
        <is>
          <t xml:space="preserve"> </t>
        </is>
      </c>
      <c r="D29" s="7" t="n">
        <v>7753</v>
      </c>
      <c r="E29" s="4" t="inlineStr">
        <is>
          <t xml:space="preserve"> </t>
        </is>
      </c>
      <c r="F29" s="7" t="n">
        <v>208007</v>
      </c>
      <c r="G29" s="4" t="inlineStr">
        <is>
          <t xml:space="preserve"> </t>
        </is>
      </c>
      <c r="H29" s="7" t="n">
        <v>145782</v>
      </c>
      <c r="I29" s="4" t="inlineStr">
        <is>
          <t xml:space="preserve"> </t>
        </is>
      </c>
      <c r="J29" s="7" t="n">
        <v>-84264</v>
      </c>
      <c r="K29" s="4" t="inlineStr">
        <is>
          <t xml:space="preserve"> </t>
        </is>
      </c>
      <c r="L29" s="7" t="n">
        <v>-47469</v>
      </c>
      <c r="M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umptions used to Determine Projected Benefit Obligation of the SERP (Details)</t>
        </is>
      </c>
      <c r="B1" s="2" t="inlineStr">
        <is>
          <t>Dec. 31, 2023</t>
        </is>
      </c>
      <c r="C1" s="2" t="inlineStr">
        <is>
          <t>Dec. 31, 2022</t>
        </is>
      </c>
      <c r="D1" s="2" t="inlineStr">
        <is>
          <t>Dec. 31, 2021</t>
        </is>
      </c>
    </row>
    <row r="2">
      <c r="A2" s="4" t="inlineStr">
        <is>
          <t>SERP</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discount rate</t>
        </is>
      </c>
      <c r="B4" s="10" t="n">
        <v>0.0495</v>
      </c>
      <c r="C4" s="10" t="n">
        <v>0.0515</v>
      </c>
      <c r="D4" s="10" t="n">
        <v>0.02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Future Benefits Payable (Details) - SERP</t>
        </is>
      </c>
      <c r="B1" s="2" t="inlineStr">
        <is>
          <t>Dec. 31, 2023 USD ($)</t>
        </is>
      </c>
    </row>
    <row r="2">
      <c r="A2" s="3" t="inlineStr">
        <is>
          <t>Defined Benefit Plan Disclosure [Line Items]</t>
        </is>
      </c>
      <c r="B2" s="4" t="inlineStr">
        <is>
          <t xml:space="preserve"> </t>
        </is>
      </c>
    </row>
    <row r="3">
      <c r="A3" s="4" t="inlineStr">
        <is>
          <t>2024</t>
        </is>
      </c>
      <c r="B3" s="7" t="n">
        <v>792000</v>
      </c>
    </row>
    <row r="4">
      <c r="A4" s="4" t="inlineStr">
        <is>
          <t>2025</t>
        </is>
      </c>
      <c r="B4" s="6" t="n">
        <v>790000</v>
      </c>
    </row>
    <row r="5">
      <c r="A5" s="4" t="inlineStr">
        <is>
          <t>2026</t>
        </is>
      </c>
      <c r="B5" s="6" t="n">
        <v>787000</v>
      </c>
    </row>
    <row r="6">
      <c r="A6" s="4" t="inlineStr">
        <is>
          <t>2027</t>
        </is>
      </c>
      <c r="B6" s="6" t="n">
        <v>783000</v>
      </c>
    </row>
    <row r="7">
      <c r="A7" s="4" t="inlineStr">
        <is>
          <t>2028</t>
        </is>
      </c>
      <c r="B7" s="6" t="n">
        <v>778000</v>
      </c>
    </row>
    <row r="8">
      <c r="A8" s="4" t="inlineStr">
        <is>
          <t>2029-2033</t>
        </is>
      </c>
      <c r="B8" s="7" t="n">
        <v>375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ERP's Pension Cost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 on projected benefit obligations</t>
        </is>
      </c>
      <c r="B4" s="7" t="n">
        <v>4314</v>
      </c>
      <c r="C4" s="7" t="n">
        <v>3293</v>
      </c>
      <c r="D4" s="4" t="inlineStr">
        <is>
          <t xml:space="preserve"> </t>
        </is>
      </c>
    </row>
    <row r="5">
      <c r="A5" s="4" t="inlineStr">
        <is>
          <t>SE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year</t>
        </is>
      </c>
      <c r="B7" s="6" t="n">
        <v>0</v>
      </c>
      <c r="C7" s="6" t="n">
        <v>0</v>
      </c>
      <c r="D7" s="7" t="n">
        <v>147</v>
      </c>
    </row>
    <row r="8">
      <c r="A8" s="4" t="inlineStr">
        <is>
          <t>Interest cost on projected benefit obligations</t>
        </is>
      </c>
      <c r="B8" s="6" t="n">
        <v>472</v>
      </c>
      <c r="C8" s="6" t="n">
        <v>318</v>
      </c>
      <c r="D8" s="6" t="n">
        <v>291</v>
      </c>
    </row>
    <row r="9">
      <c r="A9" s="4" t="inlineStr">
        <is>
          <t>Net amortization and deferral</t>
        </is>
      </c>
      <c r="B9" s="6" t="n">
        <v>0</v>
      </c>
      <c r="C9" s="6" t="n">
        <v>108</v>
      </c>
      <c r="D9" s="6" t="n">
        <v>203</v>
      </c>
    </row>
    <row r="10">
      <c r="A10" s="4" t="inlineStr">
        <is>
          <t>Net periodic pension cost</t>
        </is>
      </c>
      <c r="B10" s="7" t="n">
        <v>472</v>
      </c>
      <c r="C10" s="7" t="n">
        <v>426</v>
      </c>
      <c r="D10" s="7" t="n">
        <v>6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Pretax amounts in Accumulated Other Comprehensive Loss (Details) - USD ($) $ in Thousands</t>
        </is>
      </c>
      <c r="B1" s="2" t="inlineStr">
        <is>
          <t>Dec. 31, 2023</t>
        </is>
      </c>
      <c r="C1" s="2" t="inlineStr">
        <is>
          <t>Dec. 31, 2022</t>
        </is>
      </c>
    </row>
    <row r="2">
      <c r="A2" s="4" t="inlineStr">
        <is>
          <t>Th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t>
        </is>
      </c>
      <c r="B4" s="7" t="n">
        <v>0</v>
      </c>
      <c r="C4" s="7" t="n">
        <v>0</v>
      </c>
    </row>
    <row r="5">
      <c r="A5" s="4" t="inlineStr">
        <is>
          <t>Net actuarial loss (gain)</t>
        </is>
      </c>
      <c r="B5" s="6" t="n">
        <v>4434</v>
      </c>
      <c r="C5" s="6" t="n">
        <v>6833</v>
      </c>
    </row>
    <row r="6">
      <c r="A6" s="4" t="inlineStr">
        <is>
          <t>Total</t>
        </is>
      </c>
      <c r="B6" s="6" t="n">
        <v>4434</v>
      </c>
      <c r="C6" s="6" t="n">
        <v>6833</v>
      </c>
    </row>
    <row r="7">
      <c r="A7" s="4" t="inlineStr">
        <is>
          <t>SER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t>
        </is>
      </c>
      <c r="B9" s="6" t="n">
        <v>0</v>
      </c>
      <c r="C9" s="6" t="n">
        <v>0</v>
      </c>
    </row>
    <row r="10">
      <c r="A10" s="4" t="inlineStr">
        <is>
          <t>Net actuarial loss (gain)</t>
        </is>
      </c>
      <c r="B10" s="6" t="n">
        <v>-287</v>
      </c>
      <c r="C10" s="6" t="n">
        <v>-136</v>
      </c>
    </row>
    <row r="11">
      <c r="A11" s="4" t="inlineStr">
        <is>
          <t>Total</t>
        </is>
      </c>
      <c r="B11" s="7" t="n">
        <v>-287</v>
      </c>
      <c r="C11" s="7" t="n">
        <v>-1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8" customWidth="1" min="2" max="2"/>
    <col width="17" customWidth="1" min="3" max="3"/>
    <col width="14" customWidth="1" min="4" max="4"/>
  </cols>
  <sheetData>
    <row r="1">
      <c r="A1" s="1" t="inlineStr">
        <is>
          <t>Stock-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000000</v>
      </c>
      <c r="C4" s="4" t="inlineStr">
        <is>
          <t xml:space="preserve"> </t>
        </is>
      </c>
      <c r="D4" s="4" t="inlineStr">
        <is>
          <t xml:space="preserve"> </t>
        </is>
      </c>
    </row>
    <row r="5">
      <c r="A5" s="4" t="inlineStr">
        <is>
          <t>Stock-based compensation expense</t>
        </is>
      </c>
      <c r="B5" s="7" t="n">
        <v>4139000</v>
      </c>
      <c r="C5" s="7" t="n">
        <v>6732000</v>
      </c>
      <c r="D5" s="7" t="n">
        <v>2859000</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Granted (in shares)</t>
        </is>
      </c>
      <c r="B9" s="6" t="n">
        <v>57837</v>
      </c>
      <c r="C9" s="6" t="n">
        <v>64151</v>
      </c>
      <c r="D9" s="6" t="n">
        <v>53906</v>
      </c>
    </row>
    <row r="10">
      <c r="A10" s="4" t="inlineStr">
        <is>
          <t>Granted in period, weighted average fair value (in dollars per share)</t>
        </is>
      </c>
      <c r="B10" s="8" t="n">
        <v>44.61</v>
      </c>
      <c r="C10" s="8" t="n">
        <v>39.3</v>
      </c>
      <c r="D10" s="8" t="n">
        <v>41.55</v>
      </c>
    </row>
    <row r="11">
      <c r="A11" s="4" t="inlineStr">
        <is>
          <t>Amortization of restricted stock bonus</t>
        </is>
      </c>
      <c r="B11" s="7" t="n">
        <v>2200000</v>
      </c>
      <c r="C11" s="7" t="n">
        <v>2400000</v>
      </c>
      <c r="D11" s="7" t="n">
        <v>1800000</v>
      </c>
    </row>
    <row r="12">
      <c r="A12" s="4" t="inlineStr">
        <is>
          <t>Unrecognized compensation expense</t>
        </is>
      </c>
      <c r="B12" s="7" t="n">
        <v>1500000</v>
      </c>
      <c r="C12" s="4" t="inlineStr">
        <is>
          <t xml:space="preserve"> </t>
        </is>
      </c>
      <c r="D12" s="4" t="inlineStr">
        <is>
          <t xml:space="preserve"> </t>
        </is>
      </c>
    </row>
    <row r="13">
      <c r="A13" s="4" t="inlineStr">
        <is>
          <t>Unrecognized compensation expense, period for recognition</t>
        </is>
      </c>
      <c r="B13" s="4" t="inlineStr">
        <is>
          <t>11 months 26 days</t>
        </is>
      </c>
      <c r="C13" s="4" t="inlineStr">
        <is>
          <t xml:space="preserve"> </t>
        </is>
      </c>
      <c r="D13" s="4" t="inlineStr">
        <is>
          <t xml:space="preserve"> </t>
        </is>
      </c>
    </row>
    <row r="14">
      <c r="A14" s="4" t="inlineStr">
        <is>
          <t>Fair value of shares vested</t>
        </is>
      </c>
      <c r="B14" s="7" t="n">
        <v>1300000</v>
      </c>
      <c r="C14" s="7" t="n">
        <v>1100000</v>
      </c>
      <c r="D14" s="7" t="n">
        <v>1200000</v>
      </c>
    </row>
    <row r="15">
      <c r="A15" s="4" t="inlineStr">
        <is>
          <t>Performance-based 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Granted (in shares)</t>
        </is>
      </c>
      <c r="B18" s="6" t="n">
        <v>51453</v>
      </c>
      <c r="C18" s="4" t="inlineStr">
        <is>
          <t xml:space="preserve"> </t>
        </is>
      </c>
      <c r="D18" s="4" t="inlineStr">
        <is>
          <t xml:space="preserve"> </t>
        </is>
      </c>
    </row>
    <row r="19">
      <c r="A19" s="4" t="inlineStr">
        <is>
          <t>Granted in period, weighted average fair value (in dollars per share)</t>
        </is>
      </c>
      <c r="B19" s="8" t="n">
        <v>48.19</v>
      </c>
      <c r="C19" s="4" t="inlineStr">
        <is>
          <t xml:space="preserve"> </t>
        </is>
      </c>
      <c r="D19" s="4" t="inlineStr">
        <is>
          <t xml:space="preserve"> </t>
        </is>
      </c>
    </row>
    <row r="20">
      <c r="A20" s="4" t="inlineStr">
        <is>
          <t>Percentage of shares vested</t>
        </is>
      </c>
      <c r="B20" s="10" t="n">
        <v>0.867</v>
      </c>
      <c r="C20" s="10" t="n">
        <v>0.529</v>
      </c>
      <c r="D20" s="4" t="inlineStr">
        <is>
          <t xml:space="preserve"> </t>
        </is>
      </c>
    </row>
    <row r="21">
      <c r="A21" s="4" t="inlineStr">
        <is>
          <t>Shares issued (in shares)</t>
        </is>
      </c>
      <c r="B21" s="6" t="n">
        <v>26499</v>
      </c>
      <c r="C21" s="6" t="n">
        <v>18021</v>
      </c>
      <c r="D21" s="4" t="inlineStr">
        <is>
          <t xml:space="preserve"> </t>
        </is>
      </c>
    </row>
    <row r="22">
      <c r="A22" s="4" t="inlineStr">
        <is>
          <t>Performance-based Restricted Stock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opportunity for awards to vest</t>
        </is>
      </c>
      <c r="B24" s="9" t="n">
        <v>0</v>
      </c>
      <c r="C24" s="4" t="inlineStr">
        <is>
          <t xml:space="preserve"> </t>
        </is>
      </c>
      <c r="D24" s="4" t="inlineStr">
        <is>
          <t xml:space="preserve"> </t>
        </is>
      </c>
    </row>
    <row r="25">
      <c r="A25" s="4" t="inlineStr">
        <is>
          <t>Performance-based Restricted Stock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target opportunity for awards to vest</t>
        </is>
      </c>
      <c r="B27" s="9" t="n">
        <v>1.5</v>
      </c>
      <c r="C27" s="4" t="inlineStr">
        <is>
          <t xml:space="preserve"> </t>
        </is>
      </c>
      <c r="D27" s="4" t="inlineStr">
        <is>
          <t xml:space="preserve"> </t>
        </is>
      </c>
    </row>
    <row r="28">
      <c r="A28" s="4" t="inlineStr">
        <is>
          <t>Stock Appreciation Rights (SA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expense</t>
        </is>
      </c>
      <c r="B30" s="7" t="n">
        <v>0</v>
      </c>
      <c r="C30" s="4" t="inlineStr">
        <is>
          <t xml:space="preserve"> </t>
        </is>
      </c>
      <c r="D30" s="4" t="inlineStr">
        <is>
          <t xml:space="preserve"> </t>
        </is>
      </c>
    </row>
    <row r="31">
      <c r="A31" s="4" t="inlineStr">
        <is>
          <t>Non-option equity instruments, granted (in shares)</t>
        </is>
      </c>
      <c r="B31" s="6" t="n">
        <v>0</v>
      </c>
      <c r="C31" s="4" t="inlineStr">
        <is>
          <t xml:space="preserve"> </t>
        </is>
      </c>
      <c r="D31" s="4" t="inlineStr">
        <is>
          <t xml:space="preserve"> </t>
        </is>
      </c>
    </row>
    <row r="32">
      <c r="A32" s="4" t="inlineStr">
        <is>
          <t>Stock-based compensation expense</t>
        </is>
      </c>
      <c r="B32" s="7" t="n">
        <v>0</v>
      </c>
      <c r="C32" s="4" t="inlineStr">
        <is>
          <t xml:space="preserve"> </t>
        </is>
      </c>
      <c r="D32" s="4" t="inlineStr">
        <is>
          <t xml:space="preserve"> </t>
        </is>
      </c>
    </row>
    <row r="33">
      <c r="A33" s="4" t="inlineStr">
        <is>
          <t>Shares exercised, intrinsic value</t>
        </is>
      </c>
      <c r="B33" s="7" t="n">
        <v>508000</v>
      </c>
      <c r="C33" s="7" t="n">
        <v>2200000</v>
      </c>
      <c r="D33" s="4" t="inlineStr">
        <is>
          <t xml:space="preserve"> </t>
        </is>
      </c>
    </row>
    <row r="34">
      <c r="A34" s="4" t="inlineStr">
        <is>
          <t>Average remaining contractual terms</t>
        </is>
      </c>
      <c r="B34" s="4" t="inlineStr">
        <is>
          <t>29 days</t>
        </is>
      </c>
      <c r="C34" s="4" t="inlineStr">
        <is>
          <t>8 months 23 days</t>
        </is>
      </c>
      <c r="D34" s="4" t="inlineStr">
        <is>
          <t xml:space="preserve"> </t>
        </is>
      </c>
    </row>
    <row r="35">
      <c r="A35" s="4" t="inlineStr">
        <is>
          <t>Aggregate intrinsic value</t>
        </is>
      </c>
      <c r="B35" s="7" t="n">
        <v>0</v>
      </c>
      <c r="C35" s="7" t="n">
        <v>192000</v>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05565</v>
      </c>
      <c r="C4" s="4" t="inlineStr">
        <is>
          <t xml:space="preserve"> </t>
        </is>
      </c>
      <c r="D4" s="4" t="inlineStr">
        <is>
          <t xml:space="preserve"> </t>
        </is>
      </c>
    </row>
    <row r="5">
      <c r="A5" s="4" t="inlineStr">
        <is>
          <t>Granted (in shares)</t>
        </is>
      </c>
      <c r="B5" s="6" t="n">
        <v>57837</v>
      </c>
      <c r="C5" s="6" t="n">
        <v>64151</v>
      </c>
      <c r="D5" s="6" t="n">
        <v>53906</v>
      </c>
    </row>
    <row r="6">
      <c r="A6" s="4" t="inlineStr">
        <is>
          <t>Vested (in shares)</t>
        </is>
      </c>
      <c r="B6" s="6" t="n">
        <v>-25224</v>
      </c>
      <c r="C6" s="4" t="inlineStr">
        <is>
          <t xml:space="preserve"> </t>
        </is>
      </c>
      <c r="D6" s="4" t="inlineStr">
        <is>
          <t xml:space="preserve"> </t>
        </is>
      </c>
    </row>
    <row r="7">
      <c r="A7" s="4" t="inlineStr">
        <is>
          <t>Forfeitures (in shares)</t>
        </is>
      </c>
      <c r="B7" s="6" t="n">
        <v>-398</v>
      </c>
      <c r="C7" s="4" t="inlineStr">
        <is>
          <t xml:space="preserve"> </t>
        </is>
      </c>
      <c r="D7" s="4" t="inlineStr">
        <is>
          <t xml:space="preserve"> </t>
        </is>
      </c>
    </row>
    <row r="8">
      <c r="A8" s="4" t="inlineStr">
        <is>
          <t>Ending balance (in shares)</t>
        </is>
      </c>
      <c r="B8" s="6" t="n">
        <v>237780</v>
      </c>
      <c r="C8" s="6" t="n">
        <v>20556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2.64</v>
      </c>
      <c r="C10" s="4" t="inlineStr">
        <is>
          <t xml:space="preserve"> </t>
        </is>
      </c>
      <c r="D10" s="4" t="inlineStr">
        <is>
          <t xml:space="preserve"> </t>
        </is>
      </c>
    </row>
    <row r="11">
      <c r="A11" s="4" t="inlineStr">
        <is>
          <t>Granted (in dollars per share)</t>
        </is>
      </c>
      <c r="B11" s="12" t="n">
        <v>44.61</v>
      </c>
      <c r="C11" s="8" t="n">
        <v>39.3</v>
      </c>
      <c r="D11" s="8" t="n">
        <v>41.55</v>
      </c>
    </row>
    <row r="12">
      <c r="A12" s="4" t="inlineStr">
        <is>
          <t>Vested (in dollars per share)</t>
        </is>
      </c>
      <c r="B12" s="12" t="n">
        <v>51.66</v>
      </c>
      <c r="C12" s="4" t="inlineStr">
        <is>
          <t xml:space="preserve"> </t>
        </is>
      </c>
      <c r="D12" s="4" t="inlineStr">
        <is>
          <t xml:space="preserve"> </t>
        </is>
      </c>
    </row>
    <row r="13">
      <c r="A13" s="4" t="inlineStr">
        <is>
          <t>Forfeited (in dollars per share)</t>
        </is>
      </c>
      <c r="B13" s="12" t="n">
        <v>40.15</v>
      </c>
      <c r="C13" s="4" t="inlineStr">
        <is>
          <t xml:space="preserve"> </t>
        </is>
      </c>
      <c r="D13" s="4" t="inlineStr">
        <is>
          <t xml:space="preserve"> </t>
        </is>
      </c>
    </row>
    <row r="14">
      <c r="A14" s="4" t="inlineStr">
        <is>
          <t>Ending balance (in dollars per share)</t>
        </is>
      </c>
      <c r="B14" s="8" t="n">
        <v>42.17</v>
      </c>
      <c r="C14" s="8" t="n">
        <v>42.64</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BRS Activity (Details) - Performance-based Restricted Stock</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138785</v>
      </c>
    </row>
    <row r="5">
      <c r="A5" s="4" t="inlineStr">
        <is>
          <t>Granted (in shares) | shares</t>
        </is>
      </c>
      <c r="B5" s="6" t="n">
        <v>51453</v>
      </c>
    </row>
    <row r="6">
      <c r="A6" s="4" t="inlineStr">
        <is>
          <t>Vested (in shares) | shares</t>
        </is>
      </c>
      <c r="B6" s="6" t="n">
        <v>-30567</v>
      </c>
    </row>
    <row r="7">
      <c r="A7" s="4" t="inlineStr">
        <is>
          <t>Forfeitures (in shares) | shares</t>
        </is>
      </c>
      <c r="B7" s="6" t="n">
        <v>-598</v>
      </c>
    </row>
    <row r="8">
      <c r="A8" s="4" t="inlineStr">
        <is>
          <t>Ending balance (in shares) | shares</t>
        </is>
      </c>
      <c r="B8" s="6" t="n">
        <v>159073</v>
      </c>
    </row>
    <row r="9">
      <c r="A9" s="3" t="inlineStr">
        <is>
          <t>Weighted Average Grant Date Fair Value</t>
        </is>
      </c>
      <c r="B9" s="4" t="inlineStr">
        <is>
          <t xml:space="preserve"> </t>
        </is>
      </c>
    </row>
    <row r="10">
      <c r="A10" s="4" t="inlineStr">
        <is>
          <t>Beginning balance (in dollars per share) | $ / shares</t>
        </is>
      </c>
      <c r="B10" s="8" t="n">
        <v>43.19</v>
      </c>
    </row>
    <row r="11">
      <c r="A11" s="4" t="inlineStr">
        <is>
          <t>Granted (in dollars per share) | $ / shares</t>
        </is>
      </c>
      <c r="B11" s="12" t="n">
        <v>48.19</v>
      </c>
    </row>
    <row r="12">
      <c r="A12" s="4" t="inlineStr">
        <is>
          <t>Vested (in dollars per share) | $ / shares</t>
        </is>
      </c>
      <c r="B12" s="12" t="n">
        <v>54.02</v>
      </c>
    </row>
    <row r="13">
      <c r="A13" s="4" t="inlineStr">
        <is>
          <t>Forfeited (in dollars per share) | $ / shares</t>
        </is>
      </c>
      <c r="B13" s="12" t="n">
        <v>40.15</v>
      </c>
    </row>
    <row r="14">
      <c r="A14" s="4" t="inlineStr">
        <is>
          <t>Ending balance (in dollars per share) | $ / shares</t>
        </is>
      </c>
      <c r="B14" s="8" t="n">
        <v>42.7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ompany's SARs Activity (Details) - Stock Appreciation Rights (SARs)</t>
        </is>
      </c>
      <c r="B1" s="2" t="inlineStr">
        <is>
          <t>12 Months Ended</t>
        </is>
      </c>
    </row>
    <row r="2">
      <c r="B2" s="2" t="inlineStr">
        <is>
          <t>Dec. 31, 2023 $ / shares shares</t>
        </is>
      </c>
    </row>
    <row r="3">
      <c r="A3" s="3" t="inlineStr">
        <is>
          <t>SARs</t>
        </is>
      </c>
      <c r="B3" s="4" t="inlineStr">
        <is>
          <t xml:space="preserve"> </t>
        </is>
      </c>
    </row>
    <row r="4">
      <c r="A4" s="4" t="inlineStr">
        <is>
          <t>Beginning balance (in shares) | shares</t>
        </is>
      </c>
      <c r="B4" s="6" t="n">
        <v>46325</v>
      </c>
    </row>
    <row r="5">
      <c r="A5" s="4" t="inlineStr">
        <is>
          <t>Exercised (in shares) | shares</t>
        </is>
      </c>
      <c r="B5" s="6" t="n">
        <v>-15916</v>
      </c>
    </row>
    <row r="6">
      <c r="A6" s="4" t="inlineStr">
        <is>
          <t>Ending balance (in shares) | shares</t>
        </is>
      </c>
      <c r="B6" s="6" t="n">
        <v>30409</v>
      </c>
    </row>
    <row r="7">
      <c r="A7" s="3" t="inlineStr">
        <is>
          <t>Weighted Average Exercise Price</t>
        </is>
      </c>
      <c r="B7" s="4" t="inlineStr">
        <is>
          <t xml:space="preserve"> </t>
        </is>
      </c>
    </row>
    <row r="8">
      <c r="A8" s="4" t="inlineStr">
        <is>
          <t>Beginning balance (in dollars per share) | $ / shares</t>
        </is>
      </c>
      <c r="B8" s="8" t="n">
        <v>41.62</v>
      </c>
    </row>
    <row r="9">
      <c r="A9" s="4" t="inlineStr">
        <is>
          <t>Exercised (in dollars per share) | $ / shares</t>
        </is>
      </c>
      <c r="B9" s="12" t="n">
        <v>31.92</v>
      </c>
    </row>
    <row r="10">
      <c r="A10" s="4" t="inlineStr">
        <is>
          <t>Ending balance (in dollars per share) | $ / shares</t>
        </is>
      </c>
      <c r="B10" s="8" t="n">
        <v>4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Promotional expense</t>
        </is>
      </c>
      <c r="B4" s="7" t="n">
        <v>3252</v>
      </c>
      <c r="C4" s="7" t="n">
        <v>2889</v>
      </c>
      <c r="D4" s="7" t="n">
        <v>2627</v>
      </c>
    </row>
    <row r="5">
      <c r="A5" s="4" t="inlineStr">
        <is>
          <t>Outside service fees</t>
        </is>
      </c>
      <c r="B5" s="6" t="n">
        <v>9627</v>
      </c>
      <c r="C5" s="6" t="n">
        <v>7874</v>
      </c>
      <c r="D5" s="6" t="n">
        <v>7413</v>
      </c>
    </row>
    <row r="6">
      <c r="A6" s="4" t="inlineStr">
        <is>
          <t>Data processing services</t>
        </is>
      </c>
      <c r="B6" s="6" t="n">
        <v>6553</v>
      </c>
      <c r="C6" s="6" t="n">
        <v>3365</v>
      </c>
      <c r="D6" s="6" t="n">
        <v>2650</v>
      </c>
    </row>
    <row r="7">
      <c r="A7" s="4" t="inlineStr">
        <is>
          <t>Other</t>
        </is>
      </c>
      <c r="B7" s="6" t="n">
        <v>10551</v>
      </c>
      <c r="C7" s="6" t="n">
        <v>7950</v>
      </c>
      <c r="D7" s="6" t="n">
        <v>4053</v>
      </c>
    </row>
    <row r="8">
      <c r="A8" s="4" t="inlineStr">
        <is>
          <t>Total other operating expense</t>
        </is>
      </c>
      <c r="B8" s="7" t="n">
        <v>29983</v>
      </c>
      <c r="C8" s="7" t="n">
        <v>22078</v>
      </c>
      <c r="D8" s="7" t="n">
        <v>167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7297000</v>
      </c>
      <c r="C4" s="7" t="n">
        <v>7996000</v>
      </c>
      <c r="D4" s="7" t="n">
        <v>5217000</v>
      </c>
    </row>
    <row r="5">
      <c r="A5" s="4" t="inlineStr">
        <is>
          <t>Effective tax rate</t>
        </is>
      </c>
      <c r="B5" s="10" t="n">
        <v>0.195</v>
      </c>
      <c r="C5" s="10" t="n">
        <v>0.186</v>
      </c>
      <c r="D5" s="10" t="n">
        <v>0.154</v>
      </c>
    </row>
    <row r="6">
      <c r="A6" s="4" t="inlineStr">
        <is>
          <t>Unrecognized tax benefits that would impact effective tax rate</t>
        </is>
      </c>
      <c r="B6" s="7" t="n">
        <v>1285000</v>
      </c>
      <c r="C6" s="7" t="n">
        <v>1129000</v>
      </c>
      <c r="D6" s="7" t="n">
        <v>1134000</v>
      </c>
    </row>
    <row r="7">
      <c r="A7" s="4" t="inlineStr">
        <is>
          <t>Unrecognized tax benefit, interest on income taxes accrued</t>
        </is>
      </c>
      <c r="B7" s="6" t="n">
        <v>117000</v>
      </c>
      <c r="C7" s="7" t="n">
        <v>84000</v>
      </c>
      <c r="D7" s="7" t="n">
        <v>85000</v>
      </c>
    </row>
    <row r="8">
      <c r="A8" s="4" t="inlineStr">
        <is>
          <t>Reduction of tax benefits over the next twelve months</t>
        </is>
      </c>
      <c r="B8" s="7" t="n">
        <v>28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8" t="n">
        <v>1.17</v>
      </c>
      <c r="C4" s="8" t="n">
        <v>1.13</v>
      </c>
      <c r="D4" s="8" t="n">
        <v>1.09</v>
      </c>
    </row>
    <row r="5">
      <c r="A5" s="4" t="inlineStr">
        <is>
          <t>Issuance of common shares pursuant to stock-based compensation plan, net (in shares)</t>
        </is>
      </c>
      <c r="B5" s="6" t="n">
        <v>84366</v>
      </c>
      <c r="C5" s="6" t="n">
        <v>82172</v>
      </c>
      <c r="D5" s="6" t="n">
        <v>85056</v>
      </c>
    </row>
    <row r="6">
      <c r="A6" s="4" t="inlineStr">
        <is>
          <t>Purchase of common shares (in shares)</t>
        </is>
      </c>
      <c r="B6" s="6" t="n">
        <v>150541</v>
      </c>
      <c r="C6" s="6" t="n">
        <v>130374</v>
      </c>
      <c r="D6" s="6" t="n">
        <v>7138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378</v>
      </c>
      <c r="C4" s="7" t="n">
        <v>7794</v>
      </c>
      <c r="D4" s="7" t="n">
        <v>5018</v>
      </c>
    </row>
    <row r="5">
      <c r="A5" s="4" t="inlineStr">
        <is>
          <t>State</t>
        </is>
      </c>
      <c r="B5" s="6" t="n">
        <v>1203</v>
      </c>
      <c r="C5" s="6" t="n">
        <v>1365</v>
      </c>
      <c r="D5" s="6" t="n">
        <v>897</v>
      </c>
    </row>
    <row r="6">
      <c r="A6" s="3" t="inlineStr">
        <is>
          <t>Deferred:</t>
        </is>
      </c>
      <c r="B6" s="4" t="inlineStr">
        <is>
          <t xml:space="preserve"> </t>
        </is>
      </c>
      <c r="C6" s="4" t="inlineStr">
        <is>
          <t xml:space="preserve"> </t>
        </is>
      </c>
      <c r="D6" s="4" t="inlineStr">
        <is>
          <t xml:space="preserve"> </t>
        </is>
      </c>
    </row>
    <row r="7">
      <c r="A7" s="4" t="inlineStr">
        <is>
          <t>Federal</t>
        </is>
      </c>
      <c r="B7" s="6" t="n">
        <v>-242</v>
      </c>
      <c r="C7" s="6" t="n">
        <v>-990</v>
      </c>
      <c r="D7" s="6" t="n">
        <v>-608</v>
      </c>
    </row>
    <row r="8">
      <c r="A8" s="4" t="inlineStr">
        <is>
          <t>State</t>
        </is>
      </c>
      <c r="B8" s="6" t="n">
        <v>-42</v>
      </c>
      <c r="C8" s="6" t="n">
        <v>-173</v>
      </c>
      <c r="D8" s="6" t="n">
        <v>-90</v>
      </c>
    </row>
    <row r="9">
      <c r="A9" s="4" t="inlineStr">
        <is>
          <t>Total income tax expense</t>
        </is>
      </c>
      <c r="B9" s="7" t="n">
        <v>7297</v>
      </c>
      <c r="C9" s="7" t="n">
        <v>7996</v>
      </c>
      <c r="D9" s="7" t="n">
        <v>52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7" t="n">
        <v>7885</v>
      </c>
      <c r="C4" s="7" t="n">
        <v>9035</v>
      </c>
      <c r="D4" s="7" t="n">
        <v>7103</v>
      </c>
    </row>
    <row r="5">
      <c r="A5" s="3" t="inlineStr">
        <is>
          <t>(Reductions) increases resulting from:</t>
        </is>
      </c>
      <c r="B5" s="4" t="inlineStr">
        <is>
          <t xml:space="preserve"> </t>
        </is>
      </c>
      <c r="C5" s="4" t="inlineStr">
        <is>
          <t xml:space="preserve"> </t>
        </is>
      </c>
      <c r="D5" s="4" t="inlineStr">
        <is>
          <t xml:space="preserve"> </t>
        </is>
      </c>
    </row>
    <row r="6">
      <c r="A6" s="4" t="inlineStr">
        <is>
          <t>Tax-exempt income</t>
        </is>
      </c>
      <c r="B6" s="6" t="n">
        <v>-1104</v>
      </c>
      <c r="C6" s="6" t="n">
        <v>-1571</v>
      </c>
      <c r="D6" s="6" t="n">
        <v>-1673</v>
      </c>
    </row>
    <row r="7">
      <c r="A7" s="4" t="inlineStr">
        <is>
          <t>State taxes, net of federal benefit</t>
        </is>
      </c>
      <c r="B7" s="6" t="n">
        <v>917</v>
      </c>
      <c r="C7" s="6" t="n">
        <v>942</v>
      </c>
      <c r="D7" s="6" t="n">
        <v>638</v>
      </c>
    </row>
    <row r="8">
      <c r="A8" s="4" t="inlineStr">
        <is>
          <t>Share-based compensation adjustment</t>
        </is>
      </c>
      <c r="B8" s="6" t="n">
        <v>298</v>
      </c>
      <c r="C8" s="6" t="n">
        <v>258</v>
      </c>
      <c r="D8" s="6" t="n">
        <v>92</v>
      </c>
    </row>
    <row r="9">
      <c r="A9" s="4" t="inlineStr">
        <is>
          <t>Federal tax credits</t>
        </is>
      </c>
      <c r="B9" s="6" t="n">
        <v>-643</v>
      </c>
      <c r="C9" s="6" t="n">
        <v>-473</v>
      </c>
      <c r="D9" s="6" t="n">
        <v>-357</v>
      </c>
    </row>
    <row r="10">
      <c r="A10" s="4" t="inlineStr">
        <is>
          <t>Other, net</t>
        </is>
      </c>
      <c r="B10" s="6" t="n">
        <v>-56</v>
      </c>
      <c r="C10" s="6" t="n">
        <v>-195</v>
      </c>
      <c r="D10" s="6" t="n">
        <v>-586</v>
      </c>
    </row>
    <row r="11">
      <c r="A11" s="4" t="inlineStr">
        <is>
          <t>Total income tax expense</t>
        </is>
      </c>
      <c r="B11" s="7" t="n">
        <v>7297</v>
      </c>
      <c r="C11" s="7" t="n">
        <v>7996</v>
      </c>
      <c r="D11" s="7" t="n">
        <v>52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3115</v>
      </c>
      <c r="C3" s="7" t="n">
        <v>3222</v>
      </c>
    </row>
    <row r="4">
      <c r="A4" s="4" t="inlineStr">
        <is>
          <t>ASC 715 pension funding liability</t>
        </is>
      </c>
      <c r="B4" s="6" t="n">
        <v>987</v>
      </c>
      <c r="C4" s="6" t="n">
        <v>1594</v>
      </c>
    </row>
    <row r="5">
      <c r="A5" s="4" t="inlineStr">
        <is>
          <t>Supplemental executive retirement plan accrual</t>
        </is>
      </c>
      <c r="B5" s="6" t="n">
        <v>2328</v>
      </c>
      <c r="C5" s="6" t="n">
        <v>2311</v>
      </c>
    </row>
    <row r="6">
      <c r="A6" s="4" t="inlineStr">
        <is>
          <t>Stock compensation</t>
        </is>
      </c>
      <c r="B6" s="6" t="n">
        <v>2988</v>
      </c>
      <c r="C6" s="6" t="n">
        <v>2745</v>
      </c>
    </row>
    <row r="7">
      <c r="A7" s="4" t="inlineStr">
        <is>
          <t>Unrealized loss on investment securities available-for-sale (1)</t>
        </is>
      </c>
      <c r="B7" s="6" t="n">
        <v>13756</v>
      </c>
      <c r="C7" s="6" t="n">
        <v>16798</v>
      </c>
    </row>
    <row r="8">
      <c r="A8" s="4" t="inlineStr">
        <is>
          <t>Research and development expenses</t>
        </is>
      </c>
      <c r="B8" s="6" t="n">
        <v>604</v>
      </c>
      <c r="C8" s="6" t="n">
        <v>772</v>
      </c>
    </row>
    <row r="9">
      <c r="A9" s="4" t="inlineStr">
        <is>
          <t>Lease liability</t>
        </is>
      </c>
      <c r="B9" s="6" t="n">
        <v>2020</v>
      </c>
      <c r="C9" s="6" t="n">
        <v>2261</v>
      </c>
    </row>
    <row r="10">
      <c r="A10" s="4" t="inlineStr">
        <is>
          <t>Other</t>
        </is>
      </c>
      <c r="B10" s="6" t="n">
        <v>330</v>
      </c>
      <c r="C10" s="6" t="n">
        <v>640</v>
      </c>
    </row>
    <row r="11">
      <c r="A11" s="4" t="inlineStr">
        <is>
          <t>Total deferred tax assets</t>
        </is>
      </c>
      <c r="B11" s="6" t="n">
        <v>26128</v>
      </c>
      <c r="C11" s="6" t="n">
        <v>30343</v>
      </c>
    </row>
    <row r="12">
      <c r="A12" s="3" t="inlineStr">
        <is>
          <t>Deferred tax liabilities:</t>
        </is>
      </c>
      <c r="B12" s="4" t="inlineStr">
        <is>
          <t xml:space="preserve"> </t>
        </is>
      </c>
      <c r="C12" s="4" t="inlineStr">
        <is>
          <t xml:space="preserve"> </t>
        </is>
      </c>
    </row>
    <row r="13">
      <c r="A13" s="4" t="inlineStr">
        <is>
          <t>Premises and equipment</t>
        </is>
      </c>
      <c r="B13" s="6" t="n">
        <v>-1144</v>
      </c>
      <c r="C13" s="6" t="n">
        <v>-1710</v>
      </c>
    </row>
    <row r="14">
      <c r="A14" s="4" t="inlineStr">
        <is>
          <t>Pension</t>
        </is>
      </c>
      <c r="B14" s="6" t="n">
        <v>-967</v>
      </c>
      <c r="C14" s="6" t="n">
        <v>-1141</v>
      </c>
    </row>
    <row r="15">
      <c r="A15" s="4" t="inlineStr">
        <is>
          <t>Intangible assets</t>
        </is>
      </c>
      <c r="B15" s="6" t="n">
        <v>-1828</v>
      </c>
      <c r="C15" s="6" t="n">
        <v>-1744</v>
      </c>
    </row>
    <row r="16">
      <c r="A16" s="4" t="inlineStr">
        <is>
          <t>Right of use asset</t>
        </is>
      </c>
      <c r="B16" s="6" t="n">
        <v>-1927</v>
      </c>
      <c r="C16" s="6" t="n">
        <v>-2178</v>
      </c>
    </row>
    <row r="17">
      <c r="A17" s="4" t="inlineStr">
        <is>
          <t>Prepaid expenses</t>
        </is>
      </c>
      <c r="B17" s="6" t="n">
        <v>-765</v>
      </c>
      <c r="C17" s="6" t="n">
        <v>-847</v>
      </c>
    </row>
    <row r="18">
      <c r="A18" s="4" t="inlineStr">
        <is>
          <t>Other</t>
        </is>
      </c>
      <c r="B18" s="6" t="n">
        <v>-283</v>
      </c>
      <c r="C18" s="6" t="n">
        <v>-144</v>
      </c>
    </row>
    <row r="19">
      <c r="A19" s="4" t="inlineStr">
        <is>
          <t>Total deferred tax liabilities</t>
        </is>
      </c>
      <c r="B19" s="6" t="n">
        <v>-6914</v>
      </c>
      <c r="C19" s="6" t="n">
        <v>-7764</v>
      </c>
    </row>
    <row r="20">
      <c r="A20" s="4" t="inlineStr">
        <is>
          <t>Net deferred tax assets</t>
        </is>
      </c>
      <c r="B20" s="7" t="n">
        <v>19214</v>
      </c>
      <c r="C20" s="7" t="n">
        <v>225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52</v>
      </c>
      <c r="C4" s="7" t="n">
        <v>1405</v>
      </c>
      <c r="D4" s="7" t="n">
        <v>1231</v>
      </c>
    </row>
    <row r="5">
      <c r="A5" s="4" t="inlineStr">
        <is>
          <t>Changes in unrecognized tax benefits as a result of tax positions taken during a prior year</t>
        </is>
      </c>
      <c r="B5" s="6" t="n">
        <v>99</v>
      </c>
      <c r="C5" s="4" t="inlineStr">
        <is>
          <t xml:space="preserve"> </t>
        </is>
      </c>
      <c r="D5" s="6" t="n">
        <v>165</v>
      </c>
    </row>
    <row r="6">
      <c r="A6" s="4" t="inlineStr">
        <is>
          <t>Changes in unrecognized tax benefits as a result of tax position taken during the current year</t>
        </is>
      </c>
      <c r="B6" s="6" t="n">
        <v>300</v>
      </c>
      <c r="C6" s="6" t="n">
        <v>222</v>
      </c>
      <c r="D6" s="6" t="n">
        <v>239</v>
      </c>
    </row>
    <row r="7">
      <c r="A7" s="4" t="inlineStr">
        <is>
          <t>Reductions to unrecognized tax benefits as a result of a lapse of the applicable statute of limitations</t>
        </is>
      </c>
      <c r="B7" s="6" t="n">
        <v>-254</v>
      </c>
      <c r="C7" s="6" t="n">
        <v>-199</v>
      </c>
      <c r="D7" s="6" t="n">
        <v>-230</v>
      </c>
    </row>
    <row r="8">
      <c r="A8" s="4" t="inlineStr">
        <is>
          <t>Balance at December 31</t>
        </is>
      </c>
      <c r="B8" s="7" t="n">
        <v>1397</v>
      </c>
      <c r="C8" s="6" t="n">
        <v>1252</v>
      </c>
      <c r="D8" s="7" t="n">
        <v>1405</v>
      </c>
    </row>
    <row r="9">
      <c r="A9" s="4" t="inlineStr">
        <is>
          <t>Changes in unrecognized tax benefits as a result of tax positions taken during a prior year</t>
        </is>
      </c>
      <c r="B9" s="4" t="inlineStr">
        <is>
          <t xml:space="preserve"> </t>
        </is>
      </c>
      <c r="C9" s="7" t="n">
        <v>-176</v>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the Company's Financial Instruments (Details) - USD ($) $ in Thousands</t>
        </is>
      </c>
      <c r="B1" s="2" t="inlineStr">
        <is>
          <t>Dec. 31, 2023</t>
        </is>
      </c>
      <c r="C1" s="2" t="inlineStr">
        <is>
          <t>Dec. 31, 2022</t>
        </is>
      </c>
    </row>
    <row r="2">
      <c r="A2" s="3" t="inlineStr">
        <is>
          <t>Balance sheet assets:</t>
        </is>
      </c>
      <c r="B2" s="4" t="inlineStr">
        <is>
          <t xml:space="preserve"> </t>
        </is>
      </c>
      <c r="C2" s="4" t="inlineStr">
        <is>
          <t xml:space="preserve"> </t>
        </is>
      </c>
    </row>
    <row r="3">
      <c r="A3" s="4" t="inlineStr">
        <is>
          <t>Fair Value</t>
        </is>
      </c>
      <c r="B3" s="7" t="n">
        <v>627117</v>
      </c>
      <c r="C3" s="7" t="n">
        <v>754468</v>
      </c>
    </row>
    <row r="4">
      <c r="A4" s="4" t="inlineStr">
        <is>
          <t>Carrying Amount</t>
        </is>
      </c>
      <c r="B4" s="4" t="inlineStr">
        <is>
          <t xml:space="preserve"> </t>
        </is>
      </c>
      <c r="C4" s="4" t="inlineStr">
        <is>
          <t xml:space="preserve"> </t>
        </is>
      </c>
    </row>
    <row r="5">
      <c r="A5" s="3" t="inlineStr">
        <is>
          <t>Balance sheet assets:</t>
        </is>
      </c>
      <c r="B5" s="4" t="inlineStr">
        <is>
          <t xml:space="preserve"> </t>
        </is>
      </c>
      <c r="C5" s="4" t="inlineStr">
        <is>
          <t xml:space="preserve"> </t>
        </is>
      </c>
    </row>
    <row r="6">
      <c r="A6" s="4" t="inlineStr">
        <is>
          <t>Cash and cash equivalents</t>
        </is>
      </c>
      <c r="B6" s="6" t="n">
        <v>372468</v>
      </c>
      <c r="C6" s="6" t="n">
        <v>200942</v>
      </c>
    </row>
    <row r="7">
      <c r="A7" s="4" t="inlineStr">
        <is>
          <t>Fair Value</t>
        </is>
      </c>
      <c r="B7" s="6" t="n">
        <v>627117</v>
      </c>
      <c r="C7" s="6" t="n">
        <v>754468</v>
      </c>
    </row>
    <row r="8">
      <c r="A8" s="4" t="inlineStr">
        <is>
          <t>Loans, net</t>
        </is>
      </c>
      <c r="B8" s="6" t="n">
        <v>1001229</v>
      </c>
      <c r="C8" s="6" t="n">
        <v>1069367</v>
      </c>
    </row>
    <row r="9">
      <c r="A9" s="4" t="inlineStr">
        <is>
          <t>Accrued interest receivable</t>
        </is>
      </c>
      <c r="B9" s="6" t="n">
        <v>8450</v>
      </c>
      <c r="C9" s="6" t="n">
        <v>8297</v>
      </c>
    </row>
    <row r="10">
      <c r="A10" s="4" t="inlineStr">
        <is>
          <t>Total</t>
        </is>
      </c>
      <c r="B10" s="6" t="n">
        <v>2009264</v>
      </c>
      <c r="C10" s="6" t="n">
        <v>2033074</v>
      </c>
    </row>
    <row r="11">
      <c r="A11" s="3" t="inlineStr">
        <is>
          <t>Balance sheet liabilities:</t>
        </is>
      </c>
      <c r="B11" s="4" t="inlineStr">
        <is>
          <t xml:space="preserve"> </t>
        </is>
      </c>
      <c r="C11" s="4" t="inlineStr">
        <is>
          <t xml:space="preserve"> </t>
        </is>
      </c>
    </row>
    <row r="12">
      <c r="A12" s="4" t="inlineStr">
        <is>
          <t>Deposits</t>
        </is>
      </c>
      <c r="B12" s="6" t="n">
        <v>1140814</v>
      </c>
      <c r="C12" s="6" t="n">
        <v>1257217</v>
      </c>
    </row>
    <row r="13">
      <c r="A13" s="4" t="inlineStr">
        <is>
          <t>Accounts and drafts payable</t>
        </is>
      </c>
      <c r="B13" s="6" t="n">
        <v>1071369</v>
      </c>
      <c r="C13" s="6" t="n">
        <v>1067600</v>
      </c>
    </row>
    <row r="14">
      <c r="A14" s="4" t="inlineStr">
        <is>
          <t>Accrued interest payable</t>
        </is>
      </c>
      <c r="B14" s="6" t="n">
        <v>635</v>
      </c>
      <c r="C14" s="6" t="n">
        <v>66</v>
      </c>
    </row>
    <row r="15">
      <c r="A15" s="4" t="inlineStr">
        <is>
          <t>Total</t>
        </is>
      </c>
      <c r="B15" s="6" t="n">
        <v>2212818</v>
      </c>
      <c r="C15" s="6" t="n">
        <v>2324883</v>
      </c>
    </row>
    <row r="16">
      <c r="A16" s="4" t="inlineStr">
        <is>
          <t>Fair Value</t>
        </is>
      </c>
      <c r="B16" s="4" t="inlineStr">
        <is>
          <t xml:space="preserve"> </t>
        </is>
      </c>
      <c r="C16" s="4" t="inlineStr">
        <is>
          <t xml:space="preserve"> </t>
        </is>
      </c>
    </row>
    <row r="17">
      <c r="A17" s="3" t="inlineStr">
        <is>
          <t>Balance sheet assets:</t>
        </is>
      </c>
      <c r="B17" s="4" t="inlineStr">
        <is>
          <t xml:space="preserve"> </t>
        </is>
      </c>
      <c r="C17" s="4" t="inlineStr">
        <is>
          <t xml:space="preserve"> </t>
        </is>
      </c>
    </row>
    <row r="18">
      <c r="A18" s="4" t="inlineStr">
        <is>
          <t>Cash and cash equivalents</t>
        </is>
      </c>
      <c r="B18" s="6" t="n">
        <v>372468</v>
      </c>
      <c r="C18" s="6" t="n">
        <v>200942</v>
      </c>
    </row>
    <row r="19">
      <c r="A19" s="4" t="inlineStr">
        <is>
          <t>Fair Value</t>
        </is>
      </c>
      <c r="B19" s="6" t="n">
        <v>627117</v>
      </c>
      <c r="C19" s="6" t="n">
        <v>754468</v>
      </c>
    </row>
    <row r="20">
      <c r="A20" s="4" t="inlineStr">
        <is>
          <t>Loans, net</t>
        </is>
      </c>
      <c r="B20" s="6" t="n">
        <v>962223</v>
      </c>
      <c r="C20" s="6" t="n">
        <v>1004682</v>
      </c>
    </row>
    <row r="21">
      <c r="A21" s="4" t="inlineStr">
        <is>
          <t>Accrued interest receivable</t>
        </is>
      </c>
      <c r="B21" s="6" t="n">
        <v>8450</v>
      </c>
      <c r="C21" s="6" t="n">
        <v>8297</v>
      </c>
    </row>
    <row r="22">
      <c r="A22" s="4" t="inlineStr">
        <is>
          <t>Total</t>
        </is>
      </c>
      <c r="B22" s="6" t="n">
        <v>1970258</v>
      </c>
      <c r="C22" s="6" t="n">
        <v>1968389</v>
      </c>
    </row>
    <row r="23">
      <c r="A23" s="3" t="inlineStr">
        <is>
          <t>Balance sheet liabilities:</t>
        </is>
      </c>
      <c r="B23" s="4" t="inlineStr">
        <is>
          <t xml:space="preserve"> </t>
        </is>
      </c>
      <c r="C23" s="4" t="inlineStr">
        <is>
          <t xml:space="preserve"> </t>
        </is>
      </c>
    </row>
    <row r="24">
      <c r="A24" s="4" t="inlineStr">
        <is>
          <t>Deposits</t>
        </is>
      </c>
      <c r="B24" s="6" t="n">
        <v>1140814</v>
      </c>
      <c r="C24" s="6" t="n">
        <v>1257217</v>
      </c>
    </row>
    <row r="25">
      <c r="A25" s="4" t="inlineStr">
        <is>
          <t>Accounts and drafts payable</t>
        </is>
      </c>
      <c r="B25" s="6" t="n">
        <v>1071369</v>
      </c>
      <c r="C25" s="6" t="n">
        <v>1067600</v>
      </c>
    </row>
    <row r="26">
      <c r="A26" s="4" t="inlineStr">
        <is>
          <t>Accrued interest payable</t>
        </is>
      </c>
      <c r="B26" s="6" t="n">
        <v>635</v>
      </c>
      <c r="C26" s="6" t="n">
        <v>66</v>
      </c>
    </row>
    <row r="27">
      <c r="A27" s="4" t="inlineStr">
        <is>
          <t>Total</t>
        </is>
      </c>
      <c r="B27" s="7" t="n">
        <v>2212818</v>
      </c>
      <c r="C27" s="7" t="n">
        <v>23248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 and Contingencies - Narrative (Details) - USD ($)</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Allowance for unfunded commitments</t>
        </is>
      </c>
      <c r="B4" s="7" t="n">
        <v>132000</v>
      </c>
      <c r="C4" s="7" t="n">
        <v>232000</v>
      </c>
    </row>
    <row r="5">
      <c r="A5" s="4" t="inlineStr">
        <is>
          <t>Max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ercial and standby letters of credit, remaining duration, term</t>
        </is>
      </c>
      <c r="B7" s="4" t="inlineStr">
        <is>
          <t>5 years</t>
        </is>
      </c>
      <c r="C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to Extend Credit, Standby Letters of Credit and Commercial Letters (Details) - USD ($) $ in Thousands</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ong-term line of credit</t>
        </is>
      </c>
      <c r="B4" s="7" t="n">
        <v>13614</v>
      </c>
      <c r="C4" s="7" t="n">
        <v>14494</v>
      </c>
    </row>
    <row r="5">
      <c r="A5" s="4" t="inlineStr">
        <is>
          <t>Commercial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ng-term line of credit</t>
        </is>
      </c>
      <c r="B7" s="6" t="n">
        <v>353</v>
      </c>
      <c r="C7" s="6" t="n">
        <v>354</v>
      </c>
    </row>
    <row r="8">
      <c r="A8" s="4" t="inlineStr">
        <is>
          <t>Commitments to extend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ng-term line of credit</t>
        </is>
      </c>
      <c r="B10" s="7" t="n">
        <v>196064</v>
      </c>
      <c r="C10" s="7" t="n">
        <v>2370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Performance Obligation [Abstract]</t>
        </is>
      </c>
      <c r="B3" s="4" t="inlineStr">
        <is>
          <t xml:space="preserve"> </t>
        </is>
      </c>
      <c r="C3" s="4" t="inlineStr">
        <is>
          <t xml:space="preserve"> </t>
        </is>
      </c>
      <c r="D3" s="4" t="inlineStr">
        <is>
          <t xml:space="preserve"> </t>
        </is>
      </c>
    </row>
    <row r="4">
      <c r="A4" s="4" t="inlineStr">
        <is>
          <t>Fee revenues</t>
        </is>
      </c>
      <c r="B4" s="7" t="n">
        <v>126614</v>
      </c>
      <c r="C4" s="7" t="n">
        <v>121657</v>
      </c>
      <c r="D4" s="7" t="n">
        <v>108691</v>
      </c>
    </row>
    <row r="5">
      <c r="A5" s="4" t="inlineStr">
        <is>
          <t>Other income (out-of-scope of ASC 606)</t>
        </is>
      </c>
      <c r="B5" s="6" t="n">
        <v>3853</v>
      </c>
      <c r="C5" s="6" t="n">
        <v>3325</v>
      </c>
      <c r="D5" s="6" t="n">
        <v>1000</v>
      </c>
    </row>
    <row r="6">
      <c r="A6" s="4" t="inlineStr">
        <is>
          <t>Total fee revenue and other income</t>
        </is>
      </c>
      <c r="B6" s="6" t="n">
        <v>130467</v>
      </c>
      <c r="C6" s="6" t="n">
        <v>124982</v>
      </c>
      <c r="D6" s="6" t="n">
        <v>109691</v>
      </c>
    </row>
    <row r="7">
      <c r="A7" s="4" t="inlineStr">
        <is>
          <t>Information Services</t>
        </is>
      </c>
      <c r="B7" s="4" t="inlineStr">
        <is>
          <t xml:space="preserve"> </t>
        </is>
      </c>
      <c r="C7" s="4" t="inlineStr">
        <is>
          <t xml:space="preserve"> </t>
        </is>
      </c>
      <c r="D7" s="4" t="inlineStr">
        <is>
          <t xml:space="preserve"> </t>
        </is>
      </c>
    </row>
    <row r="8">
      <c r="A8" s="3" t="inlineStr">
        <is>
          <t>Revenue, Performance Obligation [Abstract]</t>
        </is>
      </c>
      <c r="B8" s="4" t="inlineStr">
        <is>
          <t xml:space="preserve"> </t>
        </is>
      </c>
      <c r="C8" s="4" t="inlineStr">
        <is>
          <t xml:space="preserve"> </t>
        </is>
      </c>
      <c r="D8" s="4" t="inlineStr">
        <is>
          <t xml:space="preserve"> </t>
        </is>
      </c>
    </row>
    <row r="9">
      <c r="A9" s="4" t="inlineStr">
        <is>
          <t>Fee revenues</t>
        </is>
      </c>
      <c r="B9" s="6" t="n">
        <v>125551</v>
      </c>
      <c r="C9" s="6" t="n">
        <v>120227</v>
      </c>
      <c r="D9" s="6" t="n">
        <v>107322</v>
      </c>
    </row>
    <row r="10">
      <c r="A10" s="4" t="inlineStr">
        <is>
          <t>Processing fees</t>
        </is>
      </c>
      <c r="B10" s="4" t="inlineStr">
        <is>
          <t xml:space="preserve"> </t>
        </is>
      </c>
      <c r="C10" s="4" t="inlineStr">
        <is>
          <t xml:space="preserve"> </t>
        </is>
      </c>
      <c r="D10" s="4" t="inlineStr">
        <is>
          <t xml:space="preserve"> </t>
        </is>
      </c>
    </row>
    <row r="11">
      <c r="A11" s="3" t="inlineStr">
        <is>
          <t>Revenue, Performance Obligation [Abstract]</t>
        </is>
      </c>
      <c r="B11" s="4" t="inlineStr">
        <is>
          <t xml:space="preserve"> </t>
        </is>
      </c>
      <c r="C11" s="4" t="inlineStr">
        <is>
          <t xml:space="preserve"> </t>
        </is>
      </c>
      <c r="D11" s="4" t="inlineStr">
        <is>
          <t xml:space="preserve"> </t>
        </is>
      </c>
    </row>
    <row r="12">
      <c r="A12" s="4" t="inlineStr">
        <is>
          <t>Fee revenues</t>
        </is>
      </c>
      <c r="B12" s="6" t="n">
        <v>79566</v>
      </c>
      <c r="C12" s="6" t="n">
        <v>76470</v>
      </c>
      <c r="D12" s="6" t="n">
        <v>74589</v>
      </c>
    </row>
    <row r="13">
      <c r="A13" s="4" t="inlineStr">
        <is>
          <t>Financial fees</t>
        </is>
      </c>
      <c r="B13" s="4" t="inlineStr">
        <is>
          <t xml:space="preserve"> </t>
        </is>
      </c>
      <c r="C13" s="4" t="inlineStr">
        <is>
          <t xml:space="preserve"> </t>
        </is>
      </c>
      <c r="D13" s="4" t="inlineStr">
        <is>
          <t xml:space="preserve"> </t>
        </is>
      </c>
    </row>
    <row r="14">
      <c r="A14" s="3" t="inlineStr">
        <is>
          <t>Revenue, Performance Obligation [Abstract]</t>
        </is>
      </c>
      <c r="B14" s="4" t="inlineStr">
        <is>
          <t xml:space="preserve"> </t>
        </is>
      </c>
      <c r="C14" s="4" t="inlineStr">
        <is>
          <t xml:space="preserve"> </t>
        </is>
      </c>
      <c r="D14" s="4" t="inlineStr">
        <is>
          <t xml:space="preserve"> </t>
        </is>
      </c>
    </row>
    <row r="15">
      <c r="A15" s="4" t="inlineStr">
        <is>
          <t>Fee revenues</t>
        </is>
      </c>
      <c r="B15" s="6" t="n">
        <v>45985</v>
      </c>
      <c r="C15" s="6" t="n">
        <v>43757</v>
      </c>
      <c r="D15" s="6" t="n">
        <v>32733</v>
      </c>
    </row>
    <row r="16">
      <c r="A16" s="4" t="inlineStr">
        <is>
          <t>Financial fees</t>
        </is>
      </c>
      <c r="B16" s="4" t="inlineStr">
        <is>
          <t xml:space="preserve"> </t>
        </is>
      </c>
      <c r="C16" s="4" t="inlineStr">
        <is>
          <t xml:space="preserve"> </t>
        </is>
      </c>
      <c r="D16" s="4" t="inlineStr">
        <is>
          <t xml:space="preserve"> </t>
        </is>
      </c>
    </row>
    <row r="17">
      <c r="A17" s="3" t="inlineStr">
        <is>
          <t>Revenue, Performance Obligation [Abstract]</t>
        </is>
      </c>
      <c r="B17" s="4" t="inlineStr">
        <is>
          <t xml:space="preserve"> </t>
        </is>
      </c>
      <c r="C17" s="4" t="inlineStr">
        <is>
          <t xml:space="preserve"> </t>
        </is>
      </c>
      <c r="D17" s="4" t="inlineStr">
        <is>
          <t xml:space="preserve"> </t>
        </is>
      </c>
    </row>
    <row r="18">
      <c r="A18" s="4" t="inlineStr">
        <is>
          <t>Fee revenues</t>
        </is>
      </c>
      <c r="B18" s="7" t="n">
        <v>1063</v>
      </c>
      <c r="C18" s="7" t="n">
        <v>1430</v>
      </c>
      <c r="D18" s="7" t="n">
        <v>13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Industry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ee income</t>
        </is>
      </c>
      <c r="B6" s="7" t="n">
        <v>130467</v>
      </c>
      <c r="C6" s="7" t="n">
        <v>124982</v>
      </c>
      <c r="D6" s="7" t="n">
        <v>109691</v>
      </c>
    </row>
    <row r="7">
      <c r="A7" s="4" t="inlineStr">
        <is>
          <t>Interest income</t>
        </is>
      </c>
      <c r="B7" s="6" t="n">
        <v>82760</v>
      </c>
      <c r="C7" s="6" t="n">
        <v>62326</v>
      </c>
      <c r="D7" s="6" t="n">
        <v>45497</v>
      </c>
    </row>
    <row r="8">
      <c r="A8" s="4" t="inlineStr">
        <is>
          <t>Interest expense</t>
        </is>
      </c>
      <c r="B8" s="6" t="n">
        <v>16266</v>
      </c>
      <c r="C8" s="6" t="n">
        <v>3482</v>
      </c>
      <c r="D8" s="6" t="n">
        <v>1171</v>
      </c>
    </row>
    <row r="9">
      <c r="A9" s="4" t="inlineStr">
        <is>
          <t>Intersegment income (expense)</t>
        </is>
      </c>
      <c r="B9" s="6" t="n">
        <v>66494</v>
      </c>
      <c r="C9" s="6" t="n">
        <v>58844</v>
      </c>
      <c r="D9" s="6" t="n">
        <v>44326</v>
      </c>
    </row>
    <row r="10">
      <c r="A10" s="4" t="inlineStr">
        <is>
          <t>Tax-equivalized pre-tax income</t>
        </is>
      </c>
      <c r="B10" s="6" t="n">
        <v>37356</v>
      </c>
      <c r="C10" s="6" t="n">
        <v>42900</v>
      </c>
      <c r="D10" s="6" t="n">
        <v>33821</v>
      </c>
    </row>
    <row r="11">
      <c r="A11" s="4" t="inlineStr">
        <is>
          <t>Goodwill</t>
        </is>
      </c>
      <c r="B11" s="6" t="n">
        <v>17309</v>
      </c>
      <c r="C11" s="6" t="n">
        <v>17309</v>
      </c>
      <c r="D11" s="6" t="n">
        <v>14262</v>
      </c>
    </row>
    <row r="12">
      <c r="A12" s="4" t="inlineStr">
        <is>
          <t>Other intangible assets, net</t>
        </is>
      </c>
      <c r="B12" s="6" t="n">
        <v>3345</v>
      </c>
      <c r="C12" s="6" t="n">
        <v>4126</v>
      </c>
      <c r="D12" s="6" t="n">
        <v>2564</v>
      </c>
    </row>
    <row r="13">
      <c r="A13" s="4" t="inlineStr">
        <is>
          <t>Total assets</t>
        </is>
      </c>
      <c r="B13" s="6" t="n">
        <v>2478622</v>
      </c>
      <c r="C13" s="6" t="n">
        <v>2573023</v>
      </c>
      <c r="D13" s="6" t="n">
        <v>2554901</v>
      </c>
    </row>
    <row r="14">
      <c r="A14" s="4" t="inlineStr">
        <is>
          <t>Average funding sources</t>
        </is>
      </c>
      <c r="B14" s="6" t="n">
        <v>2164402</v>
      </c>
      <c r="C14" s="6" t="n">
        <v>2332701</v>
      </c>
      <c r="D14" s="6" t="n">
        <v>2026511</v>
      </c>
    </row>
    <row r="15">
      <c r="A15" s="4" t="inlineStr">
        <is>
          <t>Corporate, Eliminations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Fee income</t>
        </is>
      </c>
      <c r="B17" s="6" t="n">
        <v>988</v>
      </c>
      <c r="C17" s="6" t="n">
        <v>1142</v>
      </c>
      <c r="D17" s="6" t="n">
        <v>1608</v>
      </c>
    </row>
    <row r="18">
      <c r="A18" s="4" t="inlineStr">
        <is>
          <t>Interest income</t>
        </is>
      </c>
      <c r="B18" s="6" t="n">
        <v>-11835</v>
      </c>
      <c r="C18" s="6" t="n">
        <v>-7115</v>
      </c>
      <c r="D18" s="6" t="n">
        <v>-3567</v>
      </c>
    </row>
    <row r="19">
      <c r="A19" s="4" t="inlineStr">
        <is>
          <t>Interest expense</t>
        </is>
      </c>
      <c r="B19" s="6" t="n">
        <v>-12954</v>
      </c>
      <c r="C19" s="6" t="n">
        <v>-827</v>
      </c>
      <c r="D19" s="6" t="n">
        <v>0</v>
      </c>
    </row>
    <row r="20">
      <c r="A20" s="4" t="inlineStr">
        <is>
          <t>Intersegment income (expense)</t>
        </is>
      </c>
      <c r="B20" s="6" t="n">
        <v>0</v>
      </c>
      <c r="C20" s="6" t="n">
        <v>0</v>
      </c>
      <c r="D20" s="6" t="n">
        <v>0</v>
      </c>
    </row>
    <row r="21">
      <c r="A21" s="4" t="inlineStr">
        <is>
          <t>Tax-equivalized pre-tax income</t>
        </is>
      </c>
      <c r="B21" s="6" t="n">
        <v>2107</v>
      </c>
      <c r="C21" s="6" t="n">
        <v>-5144</v>
      </c>
      <c r="D21" s="6" t="n">
        <v>-2629</v>
      </c>
    </row>
    <row r="22">
      <c r="A22" s="4" t="inlineStr">
        <is>
          <t>Goodwill</t>
        </is>
      </c>
      <c r="B22" s="6" t="n">
        <v>0</v>
      </c>
      <c r="C22" s="6" t="n">
        <v>0</v>
      </c>
      <c r="D22" s="6" t="n">
        <v>0</v>
      </c>
    </row>
    <row r="23">
      <c r="A23" s="4" t="inlineStr">
        <is>
          <t>Other intangible assets, net</t>
        </is>
      </c>
      <c r="B23" s="6" t="n">
        <v>0</v>
      </c>
      <c r="C23" s="6" t="n">
        <v>0</v>
      </c>
      <c r="D23" s="6" t="n">
        <v>0</v>
      </c>
    </row>
    <row r="24">
      <c r="A24" s="4" t="inlineStr">
        <is>
          <t>Total assets</t>
        </is>
      </c>
      <c r="B24" s="6" t="n">
        <v>-210939</v>
      </c>
      <c r="C24" s="6" t="n">
        <v>-205355</v>
      </c>
      <c r="D24" s="6" t="n">
        <v>13681</v>
      </c>
    </row>
    <row r="25">
      <c r="A25" s="4" t="inlineStr">
        <is>
          <t>Average funding sources</t>
        </is>
      </c>
      <c r="B25" s="6" t="n">
        <v>0</v>
      </c>
      <c r="C25" s="6" t="n">
        <v>0</v>
      </c>
      <c r="D25" s="6" t="n">
        <v>0</v>
      </c>
    </row>
    <row r="26">
      <c r="A26" s="4" t="inlineStr">
        <is>
          <t>Information Servic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Fee income</t>
        </is>
      </c>
      <c r="B28" s="6" t="n">
        <v>126766</v>
      </c>
      <c r="C28" s="6" t="n">
        <v>120234</v>
      </c>
      <c r="D28" s="6" t="n">
        <v>106678</v>
      </c>
    </row>
    <row r="29">
      <c r="A29" s="4" t="inlineStr">
        <is>
          <t>Interest income</t>
        </is>
      </c>
      <c r="B29" s="6" t="n">
        <v>39899</v>
      </c>
      <c r="C29" s="6" t="n">
        <v>28528</v>
      </c>
      <c r="D29" s="6" t="n">
        <v>24332</v>
      </c>
    </row>
    <row r="30">
      <c r="A30" s="4" t="inlineStr">
        <is>
          <t>Interest expense</t>
        </is>
      </c>
      <c r="B30" s="6" t="n">
        <v>1191</v>
      </c>
      <c r="C30" s="6" t="n">
        <v>166</v>
      </c>
      <c r="D30" s="6" t="n">
        <v>0</v>
      </c>
    </row>
    <row r="31">
      <c r="A31" s="4" t="inlineStr">
        <is>
          <t>Intersegment income (expense)</t>
        </is>
      </c>
      <c r="B31" s="6" t="n">
        <v>-4270</v>
      </c>
      <c r="C31" s="6" t="n">
        <v>-3350</v>
      </c>
      <c r="D31" s="6" t="n">
        <v>-3222</v>
      </c>
    </row>
    <row r="32">
      <c r="A32" s="4" t="inlineStr">
        <is>
          <t>Tax-equivalized pre-tax income</t>
        </is>
      </c>
      <c r="B32" s="6" t="n">
        <v>23662</v>
      </c>
      <c r="C32" s="6" t="n">
        <v>26478</v>
      </c>
      <c r="D32" s="6" t="n">
        <v>25446</v>
      </c>
    </row>
    <row r="33">
      <c r="A33" s="4" t="inlineStr">
        <is>
          <t>Goodwill</t>
        </is>
      </c>
      <c r="B33" s="6" t="n">
        <v>17173</v>
      </c>
      <c r="C33" s="6" t="n">
        <v>17173</v>
      </c>
      <c r="D33" s="6" t="n">
        <v>14126</v>
      </c>
    </row>
    <row r="34">
      <c r="A34" s="4" t="inlineStr">
        <is>
          <t>Other intangible assets, net</t>
        </is>
      </c>
      <c r="B34" s="6" t="n">
        <v>3345</v>
      </c>
      <c r="C34" s="6" t="n">
        <v>4126</v>
      </c>
      <c r="D34" s="6" t="n">
        <v>2564</v>
      </c>
    </row>
    <row r="35">
      <c r="A35" s="4" t="inlineStr">
        <is>
          <t>Total assets</t>
        </is>
      </c>
      <c r="B35" s="6" t="n">
        <v>1586388</v>
      </c>
      <c r="C35" s="6" t="n">
        <v>1595939</v>
      </c>
      <c r="D35" s="6" t="n">
        <v>1450594</v>
      </c>
    </row>
    <row r="36">
      <c r="A36" s="4" t="inlineStr">
        <is>
          <t>Average funding sources</t>
        </is>
      </c>
      <c r="B36" s="6" t="n">
        <v>1353499</v>
      </c>
      <c r="C36" s="6" t="n">
        <v>1379355</v>
      </c>
      <c r="D36" s="6" t="n">
        <v>1150493</v>
      </c>
    </row>
    <row r="37">
      <c r="A37" s="4" t="inlineStr">
        <is>
          <t>Banking Services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Fee income</t>
        </is>
      </c>
      <c r="B39" s="6" t="n">
        <v>2713</v>
      </c>
      <c r="C39" s="6" t="n">
        <v>3606</v>
      </c>
      <c r="D39" s="6" t="n">
        <v>1405</v>
      </c>
    </row>
    <row r="40">
      <c r="A40" s="4" t="inlineStr">
        <is>
          <t>Interest income</t>
        </is>
      </c>
      <c r="B40" s="6" t="n">
        <v>54696</v>
      </c>
      <c r="C40" s="6" t="n">
        <v>40913</v>
      </c>
      <c r="D40" s="6" t="n">
        <v>24732</v>
      </c>
    </row>
    <row r="41">
      <c r="A41" s="4" t="inlineStr">
        <is>
          <t>Interest expense</t>
        </is>
      </c>
      <c r="B41" s="6" t="n">
        <v>28029</v>
      </c>
      <c r="C41" s="6" t="n">
        <v>4143</v>
      </c>
      <c r="D41" s="6" t="n">
        <v>1171</v>
      </c>
    </row>
    <row r="42">
      <c r="A42" s="4" t="inlineStr">
        <is>
          <t>Intersegment income (expense)</t>
        </is>
      </c>
      <c r="B42" s="6" t="n">
        <v>4270</v>
      </c>
      <c r="C42" s="6" t="n">
        <v>3350</v>
      </c>
      <c r="D42" s="6" t="n">
        <v>3222</v>
      </c>
    </row>
    <row r="43">
      <c r="A43" s="4" t="inlineStr">
        <is>
          <t>Tax-equivalized pre-tax income</t>
        </is>
      </c>
      <c r="B43" s="6" t="n">
        <v>11587</v>
      </c>
      <c r="C43" s="6" t="n">
        <v>21566</v>
      </c>
      <c r="D43" s="6" t="n">
        <v>11004</v>
      </c>
    </row>
    <row r="44">
      <c r="A44" s="4" t="inlineStr">
        <is>
          <t>Goodwill</t>
        </is>
      </c>
      <c r="B44" s="6" t="n">
        <v>136</v>
      </c>
      <c r="C44" s="6" t="n">
        <v>136</v>
      </c>
      <c r="D44" s="6" t="n">
        <v>136</v>
      </c>
    </row>
    <row r="45">
      <c r="A45" s="4" t="inlineStr">
        <is>
          <t>Other intangible assets, net</t>
        </is>
      </c>
      <c r="B45" s="6" t="n">
        <v>0</v>
      </c>
      <c r="C45" s="6" t="n">
        <v>0</v>
      </c>
      <c r="D45" s="6" t="n">
        <v>0</v>
      </c>
    </row>
    <row r="46">
      <c r="A46" s="4" t="inlineStr">
        <is>
          <t>Total assets</t>
        </is>
      </c>
      <c r="B46" s="6" t="n">
        <v>1103173</v>
      </c>
      <c r="C46" s="6" t="n">
        <v>1182439</v>
      </c>
      <c r="D46" s="6" t="n">
        <v>1090626</v>
      </c>
    </row>
    <row r="47">
      <c r="A47" s="4" t="inlineStr">
        <is>
          <t>Average funding sources</t>
        </is>
      </c>
      <c r="B47" s="7" t="n">
        <v>810903</v>
      </c>
      <c r="C47" s="7" t="n">
        <v>953346</v>
      </c>
      <c r="D47" s="7" t="n">
        <v>8760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Narrative (Details)</t>
        </is>
      </c>
      <c r="B1" s="2" t="inlineStr">
        <is>
          <t>12 Months Ended</t>
        </is>
      </c>
    </row>
    <row r="2">
      <c r="B2" s="2" t="inlineStr">
        <is>
          <t>Dec. 31, 2023 USD ($)</t>
        </is>
      </c>
    </row>
    <row r="3">
      <c r="A3" s="3" t="inlineStr">
        <is>
          <t>Leases [Abstract]</t>
        </is>
      </c>
      <c r="B3" s="4" t="inlineStr">
        <is>
          <t xml:space="preserve"> </t>
        </is>
      </c>
    </row>
    <row r="4">
      <c r="A4" s="4" t="inlineStr">
        <is>
          <t>Operating lease, liability</t>
        </is>
      </c>
      <c r="B4" s="7" t="n">
        <v>8477000</v>
      </c>
    </row>
    <row r="5">
      <c r="A5" s="4" t="inlineStr">
        <is>
          <t>Operating lease, right-of-use asset</t>
        </is>
      </c>
      <c r="B5" s="7" t="n">
        <v>8100000</v>
      </c>
    </row>
    <row r="6">
      <c r="A6" s="4" t="inlineStr">
        <is>
          <t>Operating Lease, Liability, Current, Statement of Financial Position [Extensible Enumeration]</t>
        </is>
      </c>
      <c r="B6" s="4" t="inlineStr">
        <is>
          <t>Other liabilities</t>
        </is>
      </c>
    </row>
    <row r="7">
      <c r="A7" s="4" t="inlineStr">
        <is>
          <t>Operating Lease, Right-of-Use Asset, Statement of Financial Position [Extensible Enumeration]</t>
        </is>
      </c>
      <c r="B7" s="4" t="inlineStr">
        <is>
          <t>Other assets</t>
        </is>
      </c>
    </row>
    <row r="8">
      <c r="A8" s="4" t="inlineStr">
        <is>
          <t>Operating lease, cost</t>
        </is>
      </c>
      <c r="B8" s="7" t="n">
        <v>1400000</v>
      </c>
    </row>
    <row r="9">
      <c r="A9" s="4" t="inlineStr">
        <is>
          <t>Short-term lease, cost</t>
        </is>
      </c>
      <c r="B9" s="6" t="n">
        <v>278000</v>
      </c>
    </row>
    <row r="10">
      <c r="A10" s="4" t="inlineStr">
        <is>
          <t>Operating lease, payments</t>
        </is>
      </c>
      <c r="B10" s="7" t="n">
        <v>1300000</v>
      </c>
    </row>
    <row r="11">
      <c r="A11" s="4" t="inlineStr">
        <is>
          <t>Operating lease, weighted average remaining lease term</t>
        </is>
      </c>
      <c r="B11" s="4" t="inlineStr">
        <is>
          <t>7 years 3 months 18 days</t>
        </is>
      </c>
    </row>
    <row r="12">
      <c r="A12" s="4" t="inlineStr">
        <is>
          <t>Weighted average discount rate</t>
        </is>
      </c>
      <c r="B12" s="10" t="n">
        <v>0.035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5:53:18Z</dcterms:created>
  <dcterms:modified xmlns:dcterms="http://purl.org/dc/terms/" xmlns:xsi="http://www.w3.org/2001/XMLSchema-instance" xsi:type="dcterms:W3CDTF">2024-02-28T15:53:18Z</dcterms:modified>
</cp:coreProperties>
</file>